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DENSED CONSOLIDATED STATEMEN" sheetId="6" state="visible" r:id="rId6"/>
    <sheet xmlns:r="http://schemas.openxmlformats.org/officeDocument/2006/relationships" name="CONSOLIDATED STATEMENT OF EQUIT" sheetId="7" state="visible" r:id="rId7"/>
    <sheet xmlns:r="http://schemas.openxmlformats.org/officeDocument/2006/relationships" name="Presentation (Notes)" sheetId="8" state="visible" r:id="rId8"/>
    <sheet xmlns:r="http://schemas.openxmlformats.org/officeDocument/2006/relationships" name="New Accounting Standards (Notes" sheetId="9" state="visible" r:id="rId9"/>
    <sheet xmlns:r="http://schemas.openxmlformats.org/officeDocument/2006/relationships" name="Revenue (Notes)" sheetId="10" state="visible" r:id="rId10"/>
    <sheet xmlns:r="http://schemas.openxmlformats.org/officeDocument/2006/relationships" name="Other Income_(Loss) (Notes)" sheetId="11" state="visible" r:id="rId11"/>
    <sheet xmlns:r="http://schemas.openxmlformats.org/officeDocument/2006/relationships" name="Income Taxes (Notes)" sheetId="12" state="visible" r:id="rId12"/>
    <sheet xmlns:r="http://schemas.openxmlformats.org/officeDocument/2006/relationships" name="Capital Stock and Earnings Per " sheetId="13" state="visible" r:id="rId13"/>
    <sheet xmlns:r="http://schemas.openxmlformats.org/officeDocument/2006/relationships" name="Cash, Cash Equivalents, and Mar" sheetId="14" state="visible" r:id="rId14"/>
    <sheet xmlns:r="http://schemas.openxmlformats.org/officeDocument/2006/relationships" name="Financial Services Finance Rece" sheetId="15" state="visible" r:id="rId15"/>
    <sheet xmlns:r="http://schemas.openxmlformats.org/officeDocument/2006/relationships" name="Financial Services Allowance fo" sheetId="16" state="visible" r:id="rId16"/>
    <sheet xmlns:r="http://schemas.openxmlformats.org/officeDocument/2006/relationships" name="Inventories (Notes)" sheetId="17" state="visible" r:id="rId17"/>
    <sheet xmlns:r="http://schemas.openxmlformats.org/officeDocument/2006/relationships" name="Net Investment in Operating Lea" sheetId="18" state="visible" r:id="rId18"/>
    <sheet xmlns:r="http://schemas.openxmlformats.org/officeDocument/2006/relationships" name="Goodwill (Notes)" sheetId="19" state="visible" r:id="rId19"/>
    <sheet xmlns:r="http://schemas.openxmlformats.org/officeDocument/2006/relationships" name="Other Liabilities and Deferred " sheetId="20" state="visible" r:id="rId20"/>
    <sheet xmlns:r="http://schemas.openxmlformats.org/officeDocument/2006/relationships" name="Retirement Benefits (Notes)" sheetId="21" state="visible" r:id="rId21"/>
    <sheet xmlns:r="http://schemas.openxmlformats.org/officeDocument/2006/relationships" name="Lease Commitments Lease Commitm" sheetId="22" state="visible" r:id="rId22"/>
    <sheet xmlns:r="http://schemas.openxmlformats.org/officeDocument/2006/relationships" name="Debt (Notes)" sheetId="23" state="visible" r:id="rId23"/>
    <sheet xmlns:r="http://schemas.openxmlformats.org/officeDocument/2006/relationships" name="Derivative Financial Instrument" sheetId="24" state="visible" r:id="rId24"/>
    <sheet xmlns:r="http://schemas.openxmlformats.org/officeDocument/2006/relationships" name="Employee Separation Actions and" sheetId="25" state="visible" r:id="rId25"/>
    <sheet xmlns:r="http://schemas.openxmlformats.org/officeDocument/2006/relationships" name="Redeemable Noncontrolling Inter" sheetId="26" state="visible" r:id="rId26"/>
    <sheet xmlns:r="http://schemas.openxmlformats.org/officeDocument/2006/relationships" name="Accumulated Other Comprehensive" sheetId="27" state="visible" r:id="rId27"/>
    <sheet xmlns:r="http://schemas.openxmlformats.org/officeDocument/2006/relationships" name="Commitments and Contingencies (" sheetId="28" state="visible" r:id="rId28"/>
    <sheet xmlns:r="http://schemas.openxmlformats.org/officeDocument/2006/relationships" name="Segment Information (Notes)" sheetId="29" state="visible" r:id="rId29"/>
    <sheet xmlns:r="http://schemas.openxmlformats.org/officeDocument/2006/relationships" name="Presentation - Reclassification" sheetId="30" state="visible" r:id="rId30"/>
    <sheet xmlns:r="http://schemas.openxmlformats.org/officeDocument/2006/relationships" name="Summary of Accounting Policies " sheetId="31" state="visible" r:id="rId31"/>
    <sheet xmlns:r="http://schemas.openxmlformats.org/officeDocument/2006/relationships" name="Revenue Revenue (Policies)" sheetId="32" state="visible" r:id="rId32"/>
    <sheet xmlns:r="http://schemas.openxmlformats.org/officeDocument/2006/relationships" name="Ford Credit Finance Receivables" sheetId="33" state="visible" r:id="rId33"/>
    <sheet xmlns:r="http://schemas.openxmlformats.org/officeDocument/2006/relationships" name="New Accounting Standards New Ac" sheetId="34" state="visible" r:id="rId34"/>
    <sheet xmlns:r="http://schemas.openxmlformats.org/officeDocument/2006/relationships" name="Revenue (Tables)" sheetId="35" state="visible" r:id="rId35"/>
    <sheet xmlns:r="http://schemas.openxmlformats.org/officeDocument/2006/relationships" name="Other Income_(Loss) (Tables)" sheetId="36" state="visible" r:id="rId36"/>
    <sheet xmlns:r="http://schemas.openxmlformats.org/officeDocument/2006/relationships" name="Capital Stock and Earnings Pe_2" sheetId="37" state="visible" r:id="rId37"/>
    <sheet xmlns:r="http://schemas.openxmlformats.org/officeDocument/2006/relationships" name="Cash, Cash Equivalents, and M_2" sheetId="38" state="visible" r:id="rId38"/>
    <sheet xmlns:r="http://schemas.openxmlformats.org/officeDocument/2006/relationships" name="Financial Services Finance Re_2" sheetId="39" state="visible" r:id="rId39"/>
    <sheet xmlns:r="http://schemas.openxmlformats.org/officeDocument/2006/relationships" name="Financial Services Allowance _2" sheetId="40" state="visible" r:id="rId40"/>
    <sheet xmlns:r="http://schemas.openxmlformats.org/officeDocument/2006/relationships" name="Inventories (Tables)" sheetId="41" state="visible" r:id="rId41"/>
    <sheet xmlns:r="http://schemas.openxmlformats.org/officeDocument/2006/relationships" name="Net Investment in Operating L_2" sheetId="42" state="visible" r:id="rId42"/>
    <sheet xmlns:r="http://schemas.openxmlformats.org/officeDocument/2006/relationships" name="Other Liabilities and Deferre_2" sheetId="43" state="visible" r:id="rId43"/>
    <sheet xmlns:r="http://schemas.openxmlformats.org/officeDocument/2006/relationships" name="Retirement Benefits (Tables)" sheetId="44" state="visible" r:id="rId44"/>
    <sheet xmlns:r="http://schemas.openxmlformats.org/officeDocument/2006/relationships" name="Lease Commitments Lease Commi_2" sheetId="45" state="visible" r:id="rId45"/>
    <sheet xmlns:r="http://schemas.openxmlformats.org/officeDocument/2006/relationships" name="Debt (Tables)" sheetId="46" state="visible" r:id="rId46"/>
    <sheet xmlns:r="http://schemas.openxmlformats.org/officeDocument/2006/relationships" name="Derivative Financial Instrume_2" sheetId="47" state="visible" r:id="rId47"/>
    <sheet xmlns:r="http://schemas.openxmlformats.org/officeDocument/2006/relationships" name="Employee Separation Actions a_2" sheetId="48" state="visible" r:id="rId48"/>
    <sheet xmlns:r="http://schemas.openxmlformats.org/officeDocument/2006/relationships" name="Accumulated Other Comprehensi_2" sheetId="49" state="visible" r:id="rId49"/>
    <sheet xmlns:r="http://schemas.openxmlformats.org/officeDocument/2006/relationships" name="Commitments and Contingencies_2" sheetId="50" state="visible" r:id="rId50"/>
    <sheet xmlns:r="http://schemas.openxmlformats.org/officeDocument/2006/relationships" name="Segment Information (Tables)" sheetId="51" state="visible" r:id="rId51"/>
    <sheet xmlns:r="http://schemas.openxmlformats.org/officeDocument/2006/relationships" name="Presentation Change in Accounti" sheetId="52" state="visible" r:id="rId52"/>
    <sheet xmlns:r="http://schemas.openxmlformats.org/officeDocument/2006/relationships" name="New Accounting Standards Cumula" sheetId="53" state="visible" r:id="rId53"/>
    <sheet xmlns:r="http://schemas.openxmlformats.org/officeDocument/2006/relationships" name="Revenue - Disaggregation of Rev" sheetId="54" state="visible" r:id="rId54"/>
    <sheet xmlns:r="http://schemas.openxmlformats.org/officeDocument/2006/relationships" name="Revenue Revenue - Remaining Per" sheetId="55" state="visible" r:id="rId55"/>
    <sheet xmlns:r="http://schemas.openxmlformats.org/officeDocument/2006/relationships" name="Revenue Revenue Remaining Perfo" sheetId="56" state="visible" r:id="rId56"/>
    <sheet xmlns:r="http://schemas.openxmlformats.org/officeDocument/2006/relationships" name="Other Income_(Loss) (Details)" sheetId="57" state="visible" r:id="rId57"/>
    <sheet xmlns:r="http://schemas.openxmlformats.org/officeDocument/2006/relationships" name="Capital Stock and Earnings Pe_3" sheetId="58" state="visible" r:id="rId58"/>
    <sheet xmlns:r="http://schemas.openxmlformats.org/officeDocument/2006/relationships" name="Cash, Cash Equivalents, and M_3" sheetId="59" state="visible" r:id="rId59"/>
    <sheet xmlns:r="http://schemas.openxmlformats.org/officeDocument/2006/relationships" name="Cash, Cash Equivalents, and M_4" sheetId="60" state="visible" r:id="rId60"/>
    <sheet xmlns:r="http://schemas.openxmlformats.org/officeDocument/2006/relationships" name="Cash, Cash Equivalents, and M_5" sheetId="61" state="visible" r:id="rId61"/>
    <sheet xmlns:r="http://schemas.openxmlformats.org/officeDocument/2006/relationships" name="Financial Services Finance Re_3" sheetId="62" state="visible" r:id="rId62"/>
    <sheet xmlns:r="http://schemas.openxmlformats.org/officeDocument/2006/relationships" name="Financial Services Finance Re_4" sheetId="63" state="visible" r:id="rId63"/>
    <sheet xmlns:r="http://schemas.openxmlformats.org/officeDocument/2006/relationships" name="Financial Services Finance Re_5" sheetId="64" state="visible" r:id="rId64"/>
    <sheet xmlns:r="http://schemas.openxmlformats.org/officeDocument/2006/relationships" name="Financial Services Finance Re_6" sheetId="65" state="visible" r:id="rId65"/>
    <sheet xmlns:r="http://schemas.openxmlformats.org/officeDocument/2006/relationships" name="Ford Credit Finance Receivabl_2" sheetId="66" state="visible" r:id="rId66"/>
    <sheet xmlns:r="http://schemas.openxmlformats.org/officeDocument/2006/relationships" name="Financial Services Allowance _3" sheetId="67" state="visible" r:id="rId67"/>
    <sheet xmlns:r="http://schemas.openxmlformats.org/officeDocument/2006/relationships" name="Inventories (Details)" sheetId="68" state="visible" r:id="rId68"/>
    <sheet xmlns:r="http://schemas.openxmlformats.org/officeDocument/2006/relationships" name="Net Investment in Operating L_3" sheetId="69" state="visible" r:id="rId69"/>
    <sheet xmlns:r="http://schemas.openxmlformats.org/officeDocument/2006/relationships" name="Goodwill (Details)" sheetId="70" state="visible" r:id="rId70"/>
    <sheet xmlns:r="http://schemas.openxmlformats.org/officeDocument/2006/relationships" name="Other Liabilities and Deferre_3" sheetId="71" state="visible" r:id="rId71"/>
    <sheet xmlns:r="http://schemas.openxmlformats.org/officeDocument/2006/relationships" name="Retirement Benefits - Expense (" sheetId="72" state="visible" r:id="rId72"/>
    <sheet xmlns:r="http://schemas.openxmlformats.org/officeDocument/2006/relationships" name="Lease Commitments Lease Commi_3" sheetId="73" state="visible" r:id="rId73"/>
    <sheet xmlns:r="http://schemas.openxmlformats.org/officeDocument/2006/relationships" name="Debt - Debt Outstanding (Detail" sheetId="74" state="visible" r:id="rId74"/>
    <sheet xmlns:r="http://schemas.openxmlformats.org/officeDocument/2006/relationships" name="Income Effect of Derivative Fin" sheetId="75" state="visible" r:id="rId75"/>
    <sheet xmlns:r="http://schemas.openxmlformats.org/officeDocument/2006/relationships" name="Balance Sheet Effect of Derivat" sheetId="76" state="visible" r:id="rId76"/>
    <sheet xmlns:r="http://schemas.openxmlformats.org/officeDocument/2006/relationships" name="Employee Separation Actions a_3" sheetId="77" state="visible" r:id="rId77"/>
    <sheet xmlns:r="http://schemas.openxmlformats.org/officeDocument/2006/relationships" name="Redeemable Noncontrolling Int_2" sheetId="78" state="visible" r:id="rId78"/>
    <sheet xmlns:r="http://schemas.openxmlformats.org/officeDocument/2006/relationships" name="Accumulated Other Comprehensi_3" sheetId="79" state="visible" r:id="rId79"/>
    <sheet xmlns:r="http://schemas.openxmlformats.org/officeDocument/2006/relationships" name="Commitments and Contingencies_3" sheetId="80" state="visible" r:id="rId80"/>
    <sheet xmlns:r="http://schemas.openxmlformats.org/officeDocument/2006/relationships" name="Segment Information (Details)" sheetId="81" state="visible" r:id="rId81"/>
  </sheets>
  <definedNames/>
  <calcPr calcId="124519" fullCalcOnLoad="1"/>
</workbook>
</file>

<file path=xl/sharedStrings.xml><?xml version="1.0" encoding="utf-8"?>
<sst xmlns="http://schemas.openxmlformats.org/spreadsheetml/2006/main" uniqueCount="829">
  <si>
    <t>DOCUMENT AND ENTITY INFORMATION Document - shares</t>
  </si>
  <si>
    <t>3 Months Ended</t>
  </si>
  <si>
    <t>Mar. 31, 2019</t>
  </si>
  <si>
    <t>Apr. 19, 2019</t>
  </si>
  <si>
    <t>Document Type</t>
  </si>
  <si>
    <t>10-Q</t>
  </si>
  <si>
    <t>Amendment Flag</t>
  </si>
  <si>
    <t>false</t>
  </si>
  <si>
    <t>Document Period End Date</t>
  </si>
  <si>
    <t>Mar. 31,
		2019</t>
  </si>
  <si>
    <t>Document Fiscal Year Focus</t>
  </si>
  <si>
    <t>2019</t>
  </si>
  <si>
    <t>Document Fiscal Period Focus</t>
  </si>
  <si>
    <t>Q1</t>
  </si>
  <si>
    <t>Entity Registrant Name</t>
  </si>
  <si>
    <t>FORD MOTOR CO</t>
  </si>
  <si>
    <t>Entity Central Index Key</t>
  </si>
  <si>
    <t>0000037996</t>
  </si>
  <si>
    <t>Current Fiscal Year End Date</t>
  </si>
  <si>
    <t>--12-31</t>
  </si>
  <si>
    <t>Entity Filer Category</t>
  </si>
  <si>
    <t>Large Accelerated Filer</t>
  </si>
  <si>
    <t>Trading Symbol</t>
  </si>
  <si>
    <t>F</t>
  </si>
  <si>
    <t>Entity Current Reporting Status</t>
  </si>
  <si>
    <t>Yes</t>
  </si>
  <si>
    <t>Entity Emerging Growth Company</t>
  </si>
  <si>
    <t>Entity Small Business</t>
  </si>
  <si>
    <t>Common Stock [Member]</t>
  </si>
  <si>
    <t>Entity Common Stock, Shares Outstanding</t>
  </si>
  <si>
    <t>Class B Stock [Member]</t>
  </si>
  <si>
    <t>CONSOLIDATED INCOME STATEMENT - USD ($) $ in Millions</t>
  </si>
  <si>
    <t>Mar. 31, 2018</t>
  </si>
  <si>
    <t>Revenues</t>
  </si>
  <si>
    <t>Total revenues (Note 3)</t>
  </si>
  <si>
    <t>Costs and expenses</t>
  </si>
  <si>
    <t>Cost of sales</t>
  </si>
  <si>
    <t>Selling, administrative, and other expenses</t>
  </si>
  <si>
    <t>Ford Credit Costs</t>
  </si>
  <si>
    <t>Total costs and expenses</t>
  </si>
  <si>
    <t>Other income/(loss), net</t>
  </si>
  <si>
    <t>Equity in net income of affiliated companies</t>
  </si>
  <si>
    <t>Income before income taxes</t>
  </si>
  <si>
    <t>Provision for/(Benefit from) income taxes</t>
  </si>
  <si>
    <t>Net income</t>
  </si>
  <si>
    <t>Less: Income/(Loss) attributable to noncontrolling interests</t>
  </si>
  <si>
    <t>Net income attributable to Ford Motor Company</t>
  </si>
  <si>
    <t>Basic income</t>
  </si>
  <si>
    <t>Basic income (in dollars per share)</t>
  </si>
  <si>
    <t>Diluted income</t>
  </si>
  <si>
    <t>Diluted income (in dollars per share)</t>
  </si>
  <si>
    <t>Operating Segments [Member] | Automotive</t>
  </si>
  <si>
    <t>Revenue from Contract with Customer, Including Assessed Tax</t>
  </si>
  <si>
    <t>Interest expense on Automotive debt</t>
  </si>
  <si>
    <t>Operating Segments [Member] | Ford Credit [Member]</t>
  </si>
  <si>
    <t>Operating Segments [Member] | All Other</t>
  </si>
  <si>
    <t>Operating Segments [Member] | Mobility Segment [Member]</t>
  </si>
  <si>
    <t>CONSOLIDATED STATEMENT OF COMPREHENSIVE INCOME - USD ($) $ in Millions</t>
  </si>
  <si>
    <t>Statement of Comprehensive Income [Abstract]</t>
  </si>
  <si>
    <t>Foreign currency translation</t>
  </si>
  <si>
    <t>Marketable Securities</t>
  </si>
  <si>
    <t>Derivative instruments</t>
  </si>
  <si>
    <t>Pension and other postretirement benefits</t>
  </si>
  <si>
    <t>Total other comprehensive income/(loss), net of tax</t>
  </si>
  <si>
    <t>Comprehensive income</t>
  </si>
  <si>
    <t>Less: Comprehensive income/(loss) attributable to noncontrolling interests</t>
  </si>
  <si>
    <t>Comprehensive income attributable to Ford Motor Company</t>
  </si>
  <si>
    <t>CONSOLIDATED BALANCE SHEET - USD ($) $ in Millions</t>
  </si>
  <si>
    <t>Dec. 31, 2018</t>
  </si>
  <si>
    <t>ASSETS</t>
  </si>
  <si>
    <t>Cash and cash equivalents</t>
  </si>
  <si>
    <t>Marketable securities</t>
  </si>
  <si>
    <t>Financial Services finance receivables, net</t>
  </si>
  <si>
    <t>Trade and other receivables, less allowances</t>
  </si>
  <si>
    <t>Inventories</t>
  </si>
  <si>
    <t>Other assets</t>
  </si>
  <si>
    <t>Total current assets</t>
  </si>
  <si>
    <t>Ford Credit finance receivables, net (Note 8)</t>
  </si>
  <si>
    <t>Net investment in operating leases</t>
  </si>
  <si>
    <t>Net property</t>
  </si>
  <si>
    <t>Equity in net assets of affiliated companies</t>
  </si>
  <si>
    <t>Deferred income taxes</t>
  </si>
  <si>
    <t>Total assets</t>
  </si>
  <si>
    <t>LIABILITIES</t>
  </si>
  <si>
    <t>Payables</t>
  </si>
  <si>
    <t>Other liabilities and deferred revenue (Note 13)</t>
  </si>
  <si>
    <t>Total current liabilities</t>
  </si>
  <si>
    <t>Total liabilities</t>
  </si>
  <si>
    <t>Redeemable noncontrolling interest (Note 19)</t>
  </si>
  <si>
    <t>EQUITY</t>
  </si>
  <si>
    <t>Capital in excess of par value of stock</t>
  </si>
  <si>
    <t>Retained earnings</t>
  </si>
  <si>
    <t>Accumulated other comprehensive income/(loss) (Note 20)</t>
  </si>
  <si>
    <t>Treasury stock</t>
  </si>
  <si>
    <t>Total equity attributable to Ford Motor Company</t>
  </si>
  <si>
    <t>Equity attributable to noncontrolling interests</t>
  </si>
  <si>
    <t>Total equity</t>
  </si>
  <si>
    <t>Total liabilities and equity</t>
  </si>
  <si>
    <t>Common and Class B Stock</t>
  </si>
  <si>
    <t>Ford Credit [Member]</t>
  </si>
  <si>
    <t>Ford Credit finance receivables, net</t>
  </si>
  <si>
    <t>Debt payable within one year</t>
  </si>
  <si>
    <t>Long-term Debt</t>
  </si>
  <si>
    <t>Debt</t>
  </si>
  <si>
    <t>Operating Segments [Member] | Other Segments [Member]</t>
  </si>
  <si>
    <t>Variable Interest Entity, Primary Beneficiary [Member]</t>
  </si>
  <si>
    <t>Other liabilities and deferred revenue</t>
  </si>
  <si>
    <t>CONSOLIDATED BALANCE SHEET (Parenthetical) - USD ($) shares in Millions, $ in Millions</t>
  </si>
  <si>
    <t>Allowance for trade and other receivables</t>
  </si>
  <si>
    <t>Common Stock, par value (in dollars per share)</t>
  </si>
  <si>
    <t>Common Stock, shares issued (in shares)</t>
  </si>
  <si>
    <t>Common Stock, Shares Authorized (in shares)</t>
  </si>
  <si>
    <t>CONDENSED CONSOLIDATED STATEMENT OF CASH FLOWS - USD ($) $ in Millions</t>
  </si>
  <si>
    <t>Net Cash Provided by (Used in) Operating Activities, Continuing Operations [Abstract]</t>
  </si>
  <si>
    <t>Net cash provided by/(used in) operating activities</t>
  </si>
  <si>
    <t>Net Cash Provided by (Used in) Investing Activities, Continuing Operations [Abstract]</t>
  </si>
  <si>
    <t>Capital spending</t>
  </si>
  <si>
    <t>Acquisitions of finance receivables and operating leases</t>
  </si>
  <si>
    <t>Collections of finance receivables and operating leases</t>
  </si>
  <si>
    <t>Purchases of marketable and other securities</t>
  </si>
  <si>
    <t>Sales and maturities of marketable and other securities</t>
  </si>
  <si>
    <t>Settlements of derivatives</t>
  </si>
  <si>
    <t>Other</t>
  </si>
  <si>
    <t>Net cash provided by/(used in) investing activities</t>
  </si>
  <si>
    <t>Net Cash Provided by (Used in) Financing Activities, Continuing Operations [Abstract]</t>
  </si>
  <si>
    <t>Cash payments for dividends and dividend equivalents</t>
  </si>
  <si>
    <t>Purchases of common stock</t>
  </si>
  <si>
    <t>Net changes in short-term debt</t>
  </si>
  <si>
    <t>Proceeds from issuance of long-term debt</t>
  </si>
  <si>
    <t>Principal payments on long-term debt</t>
  </si>
  <si>
    <t>Net cash provided by/(used in) financing activities</t>
  </si>
  <si>
    <t>Effect of exchange rate changes on cash, cash equivalents, and restricted cash</t>
  </si>
  <si>
    <t>Cash, cash equivalents, and restricted cash at January 1 (Note 7)</t>
  </si>
  <si>
    <t>Cash, cash equivalents, and restricted cash at March 31 (Note 7)</t>
  </si>
  <si>
    <t>Cash, Cash Equivalents, Restricted Cash and Restricted Cash Equivalents, Period Increase (Decrease), Including Exchange Rate Effect</t>
  </si>
  <si>
    <t>CONSOLIDATED STATEMENT OF EQUITY - USD ($) $ in Millions</t>
  </si>
  <si>
    <t>Total</t>
  </si>
  <si>
    <t>Capital Stock [Member]</t>
  </si>
  <si>
    <t>Capital in Excess of Par Value of Stock [Member]</t>
  </si>
  <si>
    <t>Retained Earnings [Member]</t>
  </si>
  <si>
    <t>Accumulated Other Comprehensive Income (Loss) [Member]</t>
  </si>
  <si>
    <t>Treasury Stock [Member]</t>
  </si>
  <si>
    <t>Parent [Member]</t>
  </si>
  <si>
    <t>Equity Attributable to Non-controlling Interests [Member]</t>
  </si>
  <si>
    <t>Common Stock, Dividends, Per Share, Declared</t>
  </si>
  <si>
    <t>Total equity/(deficit), beginning balance at Dec. 31, 2017</t>
  </si>
  <si>
    <t>Increase (Decrease) in Stockholders' Equity [Roll Forward]</t>
  </si>
  <si>
    <t>Other comprehensive income/(loss), net of tax</t>
  </si>
  <si>
    <t>Common stock issued (including share-based compensation impacts)</t>
  </si>
  <si>
    <t>Treasury stock/other</t>
  </si>
  <si>
    <t>Total equity/(deficit), ending balance at Mar. 31, 2018</t>
  </si>
  <si>
    <t>Dividends, Common Stock, Cash</t>
  </si>
  <si>
    <t>Total equity/(deficit), beginning balance at Dec. 31, 2018</t>
  </si>
  <si>
    <t>Dividends</t>
  </si>
  <si>
    <t>Total equity/(deficit), ending balance at Mar. 31, 2019</t>
  </si>
  <si>
    <t>Cumulative Effect of New Accounting Principle in Period of Adoption</t>
  </si>
  <si>
    <t>Presentation (Notes)</t>
  </si>
  <si>
    <t>Organization, Consolidation and Presentation of Financial Statements [Abstract]</t>
  </si>
  <si>
    <t>PRESENTATION</t>
  </si>
  <si>
    <t>PRESENTATION For purposes of this report, “Ford,” the “Company,” “we,” “our,” “us,” or similar references mean Ford Motor Company, our consolidated subsidiaries, and our consolidated VIEs of which we are the primary beneficiary, unless the context requires otherwise. We also make reference to Ford Motor Credit Company LLC, herein referenced to as Ford Credit. Our financial statements are presented in accordance with U.S. generally accepted accounting principles (“GAAP”) for interim financial information, instructions to Quarterly Report on Form 10-Q, and Rule 10-01 of Regulation S-X. In the opinion of management, these unaudited financial statements reflect a fair statement of our results of operations and financial condition for the periods, and at the dates, presented. The results for interim periods are not necessarily indicative of results that may be expected for any other interim period or for the full year. Reference should be made to the financial statements contained in our Annual Report on Form 10-K for the year ended December 31, 2018 (“2018 Form 10-K Report”). We reclassified certain prior year amounts in our consolidated financial statements to conform to the current year presentation. Change in Accounting As of January 1, 2019, we changed our accounting method for reporting early termination losses related to customer defaults on Ford Credit’s vehicles subject to operating leases. Previously, we presented the early termination loss reserve on operating leases due to customer default events as part of the allowance for credit losses within Net investment in operating leases . We now consider the effects of operating lease early terminations when determining depreciation estimates, which are included as part of accumulated depreciation within Net investment in operating leases . We believe this change in accounting method is preferable as the characterization of these changes are better reflected as depreciation. We have retrospectively applied this change in accounting method to all prior periods. At December 31, 2018 , this reclassification increased accumulated depreciation and decreased allowance for credit losses by $78 million within Net investment in operating leases . This change had no impact on our consolidated income statement, consolidated balance sheet or Net cash provided by/(used in) operating activities in the consolidated statement of cash flows for the interim periods presented.</t>
  </si>
  <si>
    <t>New Accounting Standards (Notes)</t>
  </si>
  <si>
    <t>New Accounting Pronouncements and Changes in Accounting Principles [Abstract]</t>
  </si>
  <si>
    <t>NEW ACCOUNTING STANDARDS</t>
  </si>
  <si>
    <t>NEW ACCOUNTING STANDARDS Adoption of New Accounting Standards Accounting Standards Update (“ASU”) 2016-02, Leases . On January 1, 2019, we adopted Accounting Standards Codification 842 and all the related amendments (“new lease standard”) using the modified retrospective method. We recognized the cumulative effect of initially applying the new lease standard as an adjustment to the opening balance of retained earnings. The comparative information has not been restated and continues to be reported under the lease accounting standard in effect for those periods. We do not expect the adoption of the new lease standard to have a material impact to our net income on an ongoing basis. The new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or land easements entered into prior to adoption are leases or contain leases. NOTE 2. NEW ACCOUNTING STANDARDS (Continued) The cumulative effect of the changes made to our consolidated balance sheet at January 1, 2019, for the adoption of ASU 2016-02, Leases , was as follows (in millions): Balance at December 31, 2018 Adjustments due to ASU 2016-02 Balance at January 1, 2019 Balance sheet Assets Other assets, current $ 3,930 $ (8 ) $ 3,922 Other assets, non-current 7,929 1,324 9,253 Deferred income taxes 10,412 (4 ) 10,408 Liabilities Other liabilities and deferred revenue, current 20,556 316 20,872 Other liabilities and deferred revenue, non-current 23,588 983 24,571 Equity Retained earnings 22,668 13 22,681 We also adopted the following ASUs effective January 1, 2019, none of which had a material impact to our financial statements or financial statement disclosures: ASU Effective Date 2018-17 Targeted Improvements to Related Party Guidance for Variable Interest Entities January 1, 2019 2018-16 Inclusion of the Secured Overnight Financing Rate (SOFR) Overnight Index Swap (OIS) Rate as a Benchmark Interest Rate for Hedge Accounting Purposes January 1, 2019 2018-13 Fair Value Measurement - Changes to the Disclosure Requirements for Fair Value Measurement January 1, 2019 2018-08 Clarifying the Scope and the Accounting Guidance for Contributions Received and Contributions Made January 1, 2019 2018-07 Stock Compensation - Improvements to Nonemployee Share-Based Payment Accounting January 1, 2019 2018-02 Reclassification of Certain Tax Effects from Accumulated Other Comprehensive Income (a) January 1, 2019 __________ (a) Ford did not elect to reclassify the income tax effects of the Tax Cuts and Jobs Act from Accumulated other comprehensive income/(loss) to Retained earnings . Accounting Standards Issued But Not Yet Adopted The Company considers the applicability and impact of all ASUs. ASUs not listed below were assessed and determined to be either not applicable or are expected to have minimal impact on our consolidated financial statements. ASU 2016-13, Credit Losses - Measurement of Credit Losses on Financial Instruments . In June 2016, the Financial Accounting Standards Board (“FASB”) issued a new accounting standard which replaces the current incurred loss impairment method with a method that reflects expected credit losses. We plan to adopt the new standard and the related amendments on the effective date of January 1, 2020, by recognizing the cumulative effect of initially applying the new standard as an adjustment to the opening balance of Retained earnings . We anticipate adoption will increase the amount of expected credit losses reported in Ford Credit finance receivables, net on our consolidated balance sheet and do not expect a material impact to our consolidated income statement.</t>
  </si>
  <si>
    <t>Revenue (Notes)</t>
  </si>
  <si>
    <t>Revenue from Contract with Customer [Abstract]</t>
  </si>
  <si>
    <t>REVENUE</t>
  </si>
  <si>
    <t>REVENUE The following table disaggregates our revenue by major source for the periods ended March 31 (in millions): First Quarter 2018 Automotive Mobility Ford Credit Consolidated Vehicles, parts, and accessories $ 37,417 $ — $ — $ 37,417 Used vehicles 928 — — 928 Extended service contracts 329 — — 329 Other revenue 219 4 55 278 Revenues from sales and services 38,893 4 55 38,952 Leasing income 119 — 1,415 1,534 Financing income — — 1,432 1,432 Insurance income — — 41 41 Total revenues $ 39,012 $ 4 $ 2,943 $ 41,959 First Quarter 2019 Automotive Mobility Ford Credit Consolidated Vehicles, parts, and accessories $ 35,576 $ — $ — $ 35,576 Used vehicles 1,020 — — 1,020 Extended service contracts 333 — — 333 Other revenue 213 6 51 270 Revenues from sales and services 37,142 6 51 37,199 Leasing income 97 — 1,477 1,574 Financing income — — 1,528 1,528 Insurance income — — 41 41 Total revenues $ 37,239 $ 6 $ 3,097 $ 40,342 The amount of consideration we receive and revenue we recognize on our vehicles, parts, and accessories varies with changes in marketing incentives and returns we offer to our customers and their customers. As a result of changes in our estimate of marketing incentives, we recorded a decrease related to revenue recognized in prior periods of $718 million and $481 million in the first quarter of 2018 and 2019 , respectively. We sell separately-priced service contracts that extend mechanical and maintenance coverages beyond our base warranty agreements to vehicle owners (“extended service contracts”). At December 31, 2017 and December 31, 2018 , $3.8 billion and $4 billion , respectively, of unearned revenue associated with outstanding contracts was reported in Other liabilities and deferred revenue. We recognized $298 million and $305 million of the unearned amounts as revenue during the first quarter of 2018 and 2019 , respectively. At March 31, 2019 , the unearned amount was $4 billion . We expect to recognize approximately $900 million of the unearned amount in the remainder of 2019 , $1.1 billion in 2020 , and $2 billion thereafter. Amounts paid to dealers to obtain these contracts are deferred and recorded as Other assets . We had a balance of $247 million and $256 million in deferred costs as of December 31, 2018 and March 31, 2019 , respectively, and recognized $18 million and $19 million of amortization during the first quarter of 2018 and 2019 , respectively.</t>
  </si>
  <si>
    <t>Other Income/(Loss) (Notes)</t>
  </si>
  <si>
    <t>Other Income and Expenses [Abstract]</t>
  </si>
  <si>
    <t>Other Income and Other Expense Disclosure [Text Block]</t>
  </si>
  <si>
    <t xml:space="preserve"> OTHER INCOME/(LOSS) The amounts included in Other income/(loss), net for the periods ended March 31 were as follows (in millions): First Quarter 2018 2019 Net periodic pension and other postretirement employee benefits (OPEB) income/(cost), excluding service cost $ 477 $ 272 Investment-related interest income 146 203 Interest income/(expense) on income taxes 1 (20 ) Realized and unrealized gains/(losses) on cash equivalents, marketable securities, and other securities (5 ) 67 Gains/(Losses) on changes in investments in affiliates 58 3 Royalty income 143 84 Other 43 19 Total $ 863 $ 628</t>
  </si>
  <si>
    <t>Income Taxes (Notes)</t>
  </si>
  <si>
    <t>Income Tax Disclosure [Abstract]</t>
  </si>
  <si>
    <t>INCOME TAXES</t>
  </si>
  <si>
    <t>INCOME TAXES 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t>
  </si>
  <si>
    <t>Capital Stock and Earnings Per Share (Notes)</t>
  </si>
  <si>
    <t>Earnings Per Share [Abstract]</t>
  </si>
  <si>
    <t>CAPITAL STOCK AND EARNINGS PER SHARE</t>
  </si>
  <si>
    <t>CAPITAL STOCK AND EARNINGS PER SHARE Earnings Per Share Attributable to Ford Motor Company Common and Class B Stock Basic and diluted income per share were calculated using the following (in millions): First Quarter 2018 2019 Basic and Diluted Income Attributable to Ford Motor Company Basic income $ 1,736 $ 1,146 Diluted income 1,736 1,146 Basic and Diluted Shares Basic shares (average shares outstanding) 3,974 3,973 Net dilutive options, unvested restricted stock units, and unvested restricted stock shares 23 24 Diluted shares 3,997 3,997</t>
  </si>
  <si>
    <t>Cash, Cash Equivalents, and Marketable Securities (Notes)</t>
  </si>
  <si>
    <t>Fair Value Disclosures [Abstract]</t>
  </si>
  <si>
    <t>CASH, CASH EQUIVALENTS, AND MARKETABLE SECURITIES</t>
  </si>
  <si>
    <t>CASH, CASH EQUIVALENTS, AND MARKETABLE SECURITIES The fair values of cash, cash equivalents, and marketable securities measured at fair value on a recurring basis were as follows (in millions): December 31, 2018 Fair Value Level Automotive Mobility Ford Credit Consolidated Cash and cash equivalents U.S. government 1 $ 220 $ — $ 139 $ 359 U.S. government agencies 2 496 — 25 521 Non-U.S. government and agencies 2 169 — 114 283 Corporate debt 2 174 — 884 1,058 Total marketable securities classified as cash equivalents 1,059 — 1,162 2,221 Cash, time deposits, and money market funds 5,999 53 8,445 14,497 Total cash and cash equivalents $ 7,058 $ 53 $ 9,607 $ 16,718 Marketable securities U.S. government 1 $ 3,014 $ — $ 289 $ 3,303 U.S. government agencies 2 1,953 — 65 2,018 Non-U.S. government and agencies 2 4,674 — 610 5,284 Corporate debt 2 5,614 — 198 5,812 Equities (a) 1 424 — — 424 Other marketable securities 2 246 — 146 392 Total marketable securities $ 15,925 $ — $ 1,308 $ 17,233 Restricted cash $ 16 $ 33 $ 140 $ 189 March 31, 2019 Fair Value Level Automotive Mobility Ford Credit Consolidated Cash and cash equivalents U.S. government 1 $ 1,044 $ — $ 1,112 $ 2,156 U.S. government agencies 2 325 — 599 924 Non-U.S. government and agencies 2 658 — 394 1,052 Corporate debt 2 484 — 639 1,123 Total marketable securities classified as cash equivalents 2,511 — 2,744 5,255 Cash, time deposits, and money market funds 6,481 123 8,989 15,593 Total cash and cash equivalents $ 8,992 $ 123 $ 11,733 $ 20,848 Marketable securities U.S. government 1 $ 2,769 $ — $ 241 $ 3,010 U.S. government agencies 2 1,940 — 40 1,980 Non-U.S. government and agencies 2 4,219 — 803 5,022 Corporate debt 2 5,375 — 556 5,931 Equities (a) 1 478 — — 478 Other marketable securities 2 255 — 206 461 Total marketable securities $ 15,036 $ — $ 1,846 $ 16,882 Restricted cash $ 6 $ 44 $ 121 $ 171 __________ (a) Net unrealized gains/losses on equities were a $25 million gain and a $54 million gain at December 31, 2018 and March 31, 2019 , respectively. NOTE 7. CASH, CASH EQUIVALENTS, AND MARKETABLE SECURITIES (Continued) The cash equivalents and marketable securities accounted for as available-for-sale (“AFS”) debt securities were as follows (in millions): December 31, 2018 Fair Value of Securities with Contractual Maturities Amortized Cost Gross Unrealized Gains Gross Unrealized Losses Fair Value Within 1 Year After 1 Year through 5 Years After 5 Years Automotive U.S. government $ 2,933 $ 5 $ (10 ) $ 2,928 $ 1,714 $ 1,214 $ — U.S. government agencies 1,920 — (18 ) 1,902 797 1,087 18 Non-U.S. government and agencies 3,841 4 (37 ) 3,808 194 3,614 — Corporate debt 4,010 3 (33 ) 3,980 1,148 2,830 2 Other marketable securities 207 — — 207 1 134 72 Total $ 12,911 $ 12 $ (98 ) $ 12,825 $ 3,854 $ 8,879 $ 92 March 31, 2019 Fair Value of Securities with Contractual Maturities Amortized Cost Gross Unrealized Gains Gross Unrealized Losses Fair Value Within 1 Year After 1 Year through 5 Years After 5 Years Automotive U.S. government $ 2,914 $ 7 $ (5 ) $ 2,916 $ 1,884 $ 1,027 $ 5 U.S. government agencies 1,972 1 (10 ) 1,963 1,106 851 6 Non-U.S. government and agencies 3,639 8 (17 ) 3,630 362 3,263 5 Corporate debt 5,154 21 (9 ) 5,166 2,199 2,964 3 Other marketable securities 212 1 — 213 1 135 77 Total $ 13,891 $ 38 $ (41 ) $ 13,888 $ 5,552 $ 8,240 $ 96 Sales proceeds and gross realized gains/losses from the sale of AFS debt securities for the periods ended March 31 were as follows (in millions): First Quarter 2018 2019 Automotive Sales proceeds $ 1,339 $ 1,142 Gross realized gains — 2 Gross realized losses 6 5 NOTE 7. CASH, CASH EQUIVALENTS, AND MARKETABLE SECURITIES (Continued) The present fair values and gross unrealized losses for cash equivalents and marketable securities accounted for as AFS debt securities that were in an unrealized loss position, aggregated by investment category and the length of time that individual securities have been in a continuous loss position, were as follows (in millions): December 31, 2018 Less than 1 year 1 Year or Greater Total Fair Value Unrealized Losses Fair Value Unrealized Losses Fair Value Unrealized Losses Automotive U.S. government $ 199 $ (1 ) $ 1,637 $ (9 ) $ 1,836 $ (10 ) U.S. government agencies 193 (1 ) 1,596 (17 ) 1,789 (18 ) Non-U.S. government and agencies 341 (1 ) 2,445 (36 ) 2,786 (37 ) Corporate debt 1,816 (16 ) 856 (17 ) 2,672 (33 ) Other marketable securities 125 — — — 125 — Total $ 2,674 $ (19 ) $ 6,534 $ (79 ) $ 9,208 $ (98 ) March 31, 2019 Less than 1 year 1 Year or Greater Total Fair Value Unrealized Losses Fair Value Unrealized Losses Fair Value Unrealized Losses Automotive U.S. government $ 324 $ — $ 685 $ (5 ) $ 1,009 $ (5 ) U.S. government agencies 90 — 1,524 (10 ) 1,614 (10 ) Non-U.S. government and agencies 25 — 2,171 (17 ) 2,196 (17 ) Corporate debt 233 (1 ) 1,110 (8 ) 1,343 (9 ) Other marketable securities 22 — 48 — 70 — Total $ 694 $ (1 ) $ 5,538 $ (40 ) $ 6,232 $ (41 ) During the first quarter of 2018 and 2019 , we did not recognize any other-than-temporary impairment loss. Cash, Cash Equivalents, and Restricted Cash Cash, cash equivalents, and restricted cash as reported in the consolidated statement of cash flows were as follows (in millions): December 31, March 31, Cash and cash equivalents $ 16,718 $ 20,848 Restricted cash (a) 189 171 Total cash, cash equivalents, and restricted cash $ 16,907 $ 21,019 __________ (a) Included in Other assets in the non-current assets section of our consolidated balance sheet. Other Securities We have investments in entities for which we do not have the ability to exercise significant influence and fair values are not readily available. We have elected to record these investments at cost (less impairment, if any), adjusted for observable price changes in orderly transactions for the identical or a similar investment of the same issuer. We report the carrying value of these investments in Other assets in the non-current assets section of our consolidated balance sheet. These investments were $250 million and $233 million at December 31, 2018 and March 31, 2019 , respectively. In the first quarter of 2019, there there were no material adjustments to the fair values of these investments held at March 31, 2019 .</t>
  </si>
  <si>
    <t>Financial Services Finance Receivables (Notes)</t>
  </si>
  <si>
    <t>Receivables [Abstract]</t>
  </si>
  <si>
    <t>FINANCIAL SERVICES FINANCE RECEIVABLES</t>
  </si>
  <si>
    <t>FORD CREDIT FINANCE RECEIVABLES Ford Credit manages finance receivables as “consumer” and “non-consumer” portfolios. The receivables are generally secured by the vehicles, inventory, or other property being financed. Finance receivables, net were as follows (in millions): December 31, March 31, Consumer Retail installment contracts, gross $ 70,874 $ 69,258 Finance leases, gross 8,748 9,011 Retail financing, gross 79,622 78,269 Unearned interest supplements (3,508 ) (3,478 ) Consumer finance receivables 76,114 74,791 Non-Consumer Dealer financing 34,372 35,498 Non-Consumer finance receivables 34,372 35,498 Total recorded investment $ 110,486 $ 110,289 Recorded investment in finance receivables $ 110,486 $ 110,289 Allowance for credit losses (589 ) (513 ) Finance receivables, net $ 109,897 $ 109,776 Current portion $ 54,353 $ 55,444 Non-current portion 55,544 54,332 Finance receivables, net $ 109,897 $ 109,776 Net finance receivables subject to fair value (a) $ 101,471 $ 101,122 Fair value (b) 100,877 100,823 __________ (a) Net finance receivables subject to fair value exclude finance leases. Previously, certain consumer financing products in Europe were classified as retail installment contracts. We now classify these products as finance leases. Comparative information has been revised to reflect this change. (b) The fair value of finance receivables is categorized within Level 3 of the fair value hierarchy. Ford Credit’s finance leases are comprised of sales-type and direct financing leases. Ford Credit offers finance leases to individuals, leasing companies, government entities, daily rental companies, and fleet customers. These financings include primarily lease plans for terms of 24 to 60 months. Financing revenue from finance leases was $95 million and $92 million for the periods ended March 31, 2018 and 2019 , respectively, and is included in Ford Credit revenues on the consolidated income statement. The amounts contractually due on Ford Credit’s finance lease receivables were as follows (in millions): March 31, Within one year $ 2,064 After one year and within two years 1,955 After two years and within three years 1,646 After three years and within four years 691 After four years and within five years 124 After five years 2 Total future cash payments 6,482 Less: Present value discount (315 ) Finance lease receivables $ 6,167 NOTE 8. FORD CREDIT FINANCE RECEIVABLES (Continued) The reconciliation from finance lease receivables to finance leases, gross and finance leases, net is as follows (in millions): March 31, Finance lease receivables $ 6,167 Unguaranteed residual assets 2,713 Initial direct costs 131 Finance leases, gross 9,011 Unearned interest supplements from Ford and affiliated companies (340 ) Allowance for credit losses (17 ) Finance leases, net $ 8,654 At December 31, 2018 and March 31, 2019 , accrued uncollected interest was $264 million and $274 million , respectively, which is reported in Other assets in the current assets section of our consolidated balance sheet. Included in the recorded investment in finance receivables at December 31, 2018 and March 31, 2019 , were consumer receivables of $40.7 billion and $43.2 billion , respectively, and non-consumer receivables of $25.7 billion and $26.3 billion ,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Aging For all finance receivables, Ford Credit defines “past due” as any payment, including principal and interest, that is at least 31 days past the contractual due date. The recorded investment of consumer receivables greater than 90 days past due and still accruing interest was $20 million at December 31, 2018 . At March 31, 2019 , there were no balances greater than 90 days past due that are still accruing interest. The aging analysis of Ford Credit’s finance receivables balances was as follows (in millions): December 31, March 31, Consumer 31-60 days past due $ 859 $ 563 61-90 days past due 123 82 91-120 days past due 39 34 Greater than 120 days past due 39 40 Total past due 1,060 719 Current 75,054 74,072 Consumer finance receivables 76,114 74,791 Non-Consumer Total past due 76 81 Current 34,296 35,417 Non-Consumer finance receivables 34,372 35,498 Total recorded investment $ 110,486 $ 110,289 NOTE 8. FORD CREDIT FINANCE RECEIVABLES (Continued) Credit Quality Consumer Portfolio. Credit quality ratings for consumer receivables are based on aging.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Non-Consumer Portfolio.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The credit quality analysis of dealer financing receivables was as follows (in millions): December 31, March 31, Dealer Financing Group I $ 27,032 $ 28,097 Group II 5,635 5,744 Group III 1,576 1,533 Group IV 129 124 Total recorded investment $ 34,372 $ 35,498 Impaired Receivables. 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The recorded investment of consumer receivables that were impaired at December 31, 2018 and March 31, 2019 was $370 million and $359 million , or 0.5% and 0.5% of consumer receivables, respectively. The recorded investment of non-consumer receivables that were impaired at December 31, 2018 and March 31, 2019 was $129 million and $124 million , or 0.4% and 0.3% of non-consumer receivables, respectively. Impaired finance receivables are evaluated both collectively and specifically.</t>
  </si>
  <si>
    <t>Financial Services Allowance for Credit Losses (Notes)</t>
  </si>
  <si>
    <t>FINANCIAL SERVICES ALLOWANCE FOR CREDIT LOSSES</t>
  </si>
  <si>
    <t>FORD CREDIT ALLOWANCE FOR CREDIT LOSSES An analysis of the allowance for credit losses related to finance receivables for the periods ended March 31 was as follows (in millions): First Quarter 2018 Consumer Non-Consumer Total Allowance for credit losses Beginning balance $ 582 $ 15 $ 597 Charge-offs (131 ) (2 ) (133 ) Recoveries 39 1 40 Provision for credit losses 92 2 94 Other 2 — 2 Ending balance $ 584 $ 16 $ 600 Analysis of ending balance of allowance for credit losses Collective impairment allowance $ 563 $ 15 $ 578 Specific impairment allowance 21 1 22 Ending balance 584 16 600 Analysis of ending balance of finance receivables Collectively evaluated for impairment $ 75,846 $ 36,067 $ 111,913 Specifically evaluated for impairment 380 108 488 Recorded investment 76,226 36,175 112,401 Ending balance, net of allowance for credit losses $ 75,642 $ 36,159 $ 111,801 First Quarter 2019 Consumer Non-Consumer Total Allowance for credit losses Beginning balance $ 566 $ 23 $ 589 Charge-offs (137 ) (17 ) (154 ) Recoveries 43 2 45 Provision for credit losses 24 9 33 Other — — — Ending balance $ 496 $ 17 $ 513 Analysis of ending balance of allowance for credit losses Collective impairment allowance $ 477 $ 16 $ 493 Specific impairment allowance 19 1 20 Ending balance 496 17 513 Analysis of ending balance of finance receivables Collectively evaluated for impairment $ 74,432 $ 35,374 $ 109,806 Specifically evaluated for impairment 359 124 483 Recorded investment 74,791 35,498 110,289 Ending balance, net of allowance for credit losses $ 74,295 $ 35,481 $ 109,776</t>
  </si>
  <si>
    <t>Inventories (Notes)</t>
  </si>
  <si>
    <t>Inventory Disclosure [Abstract]</t>
  </si>
  <si>
    <t>INVENTORIES</t>
  </si>
  <si>
    <t>INVENTORIES Inventories were as follows (in millions): December 31, March 31, Raw materials, work-in-process, and supplies $ 4,536 $ 4,653 Finished products 6,684 7,680 Total inventories $ 11,220 $ 12,333</t>
  </si>
  <si>
    <t>Net Investment in Operating Leases Net Investment in Operating Leases (Notes)</t>
  </si>
  <si>
    <t>Net Investment in Operating Leases [Abstract]</t>
  </si>
  <si>
    <t>Lessor, Operating Leases [Text Block]</t>
  </si>
  <si>
    <t>NET INVESTMENT IN OPERATING LEASES Net investment in operating leases consist primarily of lease contracts for vehicles with individuals, daily rental companies, government entities, and fleet customers. Assets subject to operating leases are depreciated using the straight-line method over the term of the lease to reduce the asset to its estimated residual value. Estimated residual values are based on assumptions for used vehicle prices at lease termination and the number of vehicles that are expected to be returned. The net investment in operating leases was as follows (in millions): December 31, 2018 March 31, Automotive Segment Vehicles, net of depreciation $ 1,705 $ 1,656 Ford Credit Segment Vehicles and other equipment, at cost (a) 33,557 33,551 Accumulated depreciation (6,143 ) (5,978 ) Total Ford Credit Segment 27,414 27,573 Total $ 29,119 $ 29,229 __________ (a) Includes Ford Credit’s operating lease assets of $16.3 billion and $16 billion at December 31, 2018 and March 31, 2019 , respectively, which have been included in certain lease securitization transactions. These net investments in operating leases are available only for payment of the debt or other obligations issued or arising in the securitization transactions; they are not available to pay other obligations or the claims of other creditors. Ford Credit Segment Included in Ford Credit revenues are rents on operating leases. The amounts contractually due for minimum rentals on operating leases at December 31, 2018 were as follows (in millions): 2019 2020 2021 2022 2023 Total Minimum rentals on operating leases $ 4,708 $ 2,929 $ 1,083 $ 83 $ 6 $ 8,809 The amounts contractually due on our operating leases at March 31, 2019 were as follows (in millions): Within one year After one year and within two years After two years and within three years After three years and within four years After four years and within five years Total Operating lease payments $ 4,719 $ 2,924 $ 1,040 $ 80 $ 5 $ 8,768</t>
  </si>
  <si>
    <t>Goodwill (Notes)</t>
  </si>
  <si>
    <t>Goodwill Disclosure [Abstract]</t>
  </si>
  <si>
    <t>Goodwill Disclosure [Text Block]</t>
  </si>
  <si>
    <t xml:space="preserve"> GOODWILL The net carrying amount of goodwill was $264 million at both December 31, 2018 and March 31, 2019 , and is reported in Other assets in the non-current section of our consolidated balance sheet.</t>
  </si>
  <si>
    <t>Other Liabilities and Deferred Revenue (Notes)</t>
  </si>
  <si>
    <t>Other Liabilities [Abstract]</t>
  </si>
  <si>
    <t>OTHER LIABILITIES AND DEFERRED REVENUE</t>
  </si>
  <si>
    <t>OTHER LIABILITIES AND DEFERRED REVENUE Other liabilities and deferred revenue were as follows (in millions): December 31, March 31, Current Dealer and dealers’ customer allowances and claims $ 11,369 $ 12,113 Deferred revenue 2,095 2,019 Employee benefit plans 1,755 1,590 Accrued interest 988 838 OPEB (a) 339 340 Pension (a) 204 201 Operating lease liabilities — 335 Other 3,806 3,928 Total current other liabilities and deferred revenue $ 20,556 $ 21,364 Non-current Pension (a) $ 9,423 $ 9,073 OPEB (a) 5,220 5,207 Dealer and dealers’ customer allowances and claims 2,497 2,251 Deferred revenue 3,985 4,104 Operating lease liabilities — 1,025 Employee benefit plans 1,080 1,101 Other 1,383 1,455 Total non-current other liabilities and deferred revenue $ 23,588 $ 24,216 __________ (a) Balances at March 31, 2019 reflect pension and OPEB liabilities at December 31, 2018 , updated (where applicable) for service and interest cost, expected return on assets, separation expense, interim remeasurement expense, actual benefit payments, and cash contributions. The discount rate and rate of expected return assumptions are unchanged from year-end 2018 . Included in Other assets are pension assets of $3.3 billion and $3.6 billion at December 31, 2018 and March 31, 2019 , respectively.</t>
  </si>
  <si>
    <t>Retirement Benefits (Notes)</t>
  </si>
  <si>
    <t>Retirement Benefits [Abstract]</t>
  </si>
  <si>
    <t>RETIREMENT BENEFITS</t>
  </si>
  <si>
    <t>RETIREMENT BENEFITS Defined Benefit Plans - Expense The pre-tax net periodic benefit cost/(income) for our defined benefit pension and OPEB plans for the periods ended March 31 were as follows (in millions): First Quarter Pension Benefits U.S. Plans Non-U.S. Plans Worldwide OPEB 2018 2019 2018 2019 2018 2019 Service cost $ 136 $ 114 $ 152 $ 129 $ 14 $ 11 Interest cost 367 409 176 176 49 53 Expected return on assets (722 ) (649 ) (334 ) (286 ) — — Amortization of prior service costs/(credits) 36 22 6 8 (27 ) (18 ) Net remeasurement (gain)/loss (26 ) — — — — — Separation programs/other 11 1 2 12 — — Settlements and curtailments (15 ) — — — — — Net periodic benefit cost/(income) $ (213 ) $ (103 ) $ 2 $ 39 $ 36 $ 46 The service cost component is included in Cost of sales and Selling, administrative, and other expenses . Other components of net periodic benefit cost/(income) are included in Other income/(loss), net on our consolidated income statement. Pension Plan Contributions During 2019 , we expect to contribute about $650 million (most of which are mandatory contributions) from cash and cash equivalents to our worldwide funded pension plans and to make about $350 million of benefit payments to participants in unfunded plans, for a total of about $1 billion . In the first quarter of 2019 , we contributed about $300 million (including $140 million in discretionary contributions in the United States) to our worldwide funded pension plans and made about $100 million of benefit payments to participants in unfunded plans.</t>
  </si>
  <si>
    <t>Lease Commitments Lease Commitments (Notes)</t>
  </si>
  <si>
    <t>Leases [Abstract]</t>
  </si>
  <si>
    <t>Leases of Lessee Disclosure [Text Block]</t>
  </si>
  <si>
    <t>LEASE COMMITMENTS We lease land, dealership facilities, offices, distribution centers, warehouses, and equipment under agreements with contractual periods ranging from less than one year to 40 years. Many of our leases contain one or more options to extend. In certain dealership lease agreements, we are the tenant and we sublease the site to a dealer. In the event the sublease is terminated, we have the option to terminate the head lease. We include options that we are reasonably certain to exercise in our evaluation of the lease term after considering all relevant economic and financial factors. Leases that are economically similar to the purchase of an asset are classified as finance leases. The leased (“right-of-use”) assets in finance lease arrangements are reported in Net property on our consolidated balance sheet. Otherwise, the leases are classified as operating leases and reported in Other assets in the non-current assets section of our consolidated balance sheet. For the majority of our leases commencing after January 1, 2019, we do not separate the non-lease components (e.g., maintenance and operating services) from the lease components to which they relate. Instead, non-lease components are included in the measurement of the lease liabilities. However, we do separate lease and non-lease components for contracts containing a significant service component (e.g., energy performance contracts). We calculate the initial lease liability as the present value of fixed payments not yet paid and variable payments that are based on a market rate or an index (e.g., CPI), measured at commencement. The majority of our leases are discounted using our incremental borrowing rate because the rate implicit in the lease is not readily determinable. All other variable payments are expensed as incurred. NOTE 15. LEASE COMMITMENTS (Continued) Lease right-of-use assets and liabilities at March 31 were as follows (in millions): March 31, Operating leases Other assets, non-current $ 1,321 Other liabilities and deferred revenue, current $ 335 Other liabilities and deferred revenue, non-current 1,025 Total operating lease liabilities $ 1,360 Finance leases Property and equipment, gross $ 230 Accumulated depreciation (35 ) Property and equipment, net $ 195 Automotive debt payable within one year $ 90 Automotive long-term debt 75 Total finance lease liabilities $ 165 Minimum non-cancellable operating lease commitments at December 31, 2018 were as follows (in millions): Operating Leases 2019 $ 363 2020 271 2021 193 2022 141 2023 106 Thereafter 437 Total $ 1,511 The amounts contractually due on our lease liabilities as of March 31, 2019 were as follows (in millions): Operating Leases Finance Leases (a) Within one year $ 376 $ 95 After one year and within two years 282 29 After two years and within three years 199 20 After three years and within four years 146 15 After four years and within five years 113 10 After five years 428 7 Total 1,544 176 Less: Present value discount 184 11 Total lease liabilities $ 1,360 $ 165 __________ (a) Excludes approximately $400 million in future lease payments for a 20-year finance lease commencing in a future period. NOTE 15. LEASE COMMITMENTS (Continued) Supplemental cash flow information related to leases for the period ended March 31 was as follows (in millions): First Quarter 2019 Cash paid for amounts included in the measurement of lease liabilities Operating cash flows from operating leases $ 106 Operating cash flows from finance leases 1 Financing cash flows from finance leases 8 Right-of-use assets obtained in exchange for lease liabilities Operating leases $ 80 Finance leases 16 The components of lease expense for the period ended March 31 were as follows (in millions): First Quarter 2019 Operating lease expense $ 110 Variable lease expense 19 Sublease income (4 ) Finance lease expense Amortization of right-of-use assets 3 Interest on lease liabilities 1 Total lease expense $ 129 The weighted average remaining lease term and weighted average discount rate at March 31 were as follows: March 31, Weighted average remaining lease term (years) Operating leases 6.8 Finance leases 12.7 Weighted average discount rate Operating leases 3.5 % Finance leases 3.5 %</t>
  </si>
  <si>
    <t>Debt (Notes)</t>
  </si>
  <si>
    <t>Debt Disclosure [Abstract]</t>
  </si>
  <si>
    <t>DEBT</t>
  </si>
  <si>
    <t>DEBT The carrying value of Automotive, Ford Credit, and Other debt was as follows (in millions): Automotive December 31, March 31, Debt payable within one year Short-term $ 614 $ 1,212 Long-term payable within one year U.S. Department of Energy Advanced Technology Vehicles Manufacturing (“DOE ATVM”) Incentive Program 591 591 Other debt 1,125 734 Unamortized (discount)/premium (16 ) (14 ) Total debt payable within one year 2,314 2,523 Long-term debt payable after one year Public unsecured debt securities 9,033 9,033 DOE ATVM Incentive Program 1,470 1,323 Other debt 1,026 1,018 Adjustments Unamortized (discount)/premium (224 ) (216 ) Unamortized issuance costs (72 ) (71 ) Total long-term debt payable after one year 11,233 11,087 Total Automotive $ 13,547 $ 13,610 Fair value of Automotive debt (a) $ 13,319 $ 13,486 Ford Credit Debt payable within one year Short-term $ 14,705 $ 14,626 Long-term payable within one year Unsecured debt 14,373 13,814 Asset-backed debt 22,130 23,502 Adjustments Unamortized (discount)/premium 2 1 Unamortized issuance costs (16 ) (19 ) Fair value adjustments (b) (15 ) (29 ) Total debt payable within one year 51,179 51,895 Long-term debt payable after one year Unsecured debt 52,409 55,849 Asset-backed debt 36,844 35,306 Adjustments Unamortized (discount)/premium — — Unamortized issuance costs (195 ) (202 ) Fair value adjustments (b) (171 ) 102 Total long-term debt payable after one year 88,887 91,055 Total Ford Credit $ 140,066 $ 142,950 Fair value of Ford Credit debt (a) $ 138,809 $ 142,595 Other Long-term debt payable within one year $ — $ 130 Long-term debt payable after one year Unsecured debt 604 474 Adjustments Unamortized (discount)/premium (3 ) (3 ) Unamortized issuance costs (1 ) (1 ) Total long-term debt payable after one year 600 470 Total Other $ 600 $ 600 Fair value of Other debt $ 697 $ 693 __________ (a) The fair value of debt includes $458 million and $860 million of Automotive segment short-term debt and $13.8 billion and $13.6 billion of Ford Credit segment short-term debt at December 31, 2018 and March 31, 2019 , respectively, carried at cost, which approximates fair value. All other debt is categorized within Level 2 of the fair value hierarchy. (b) These adjustments relate to designated fair value hedges. The carrying value of hedged debt was $38 billion and $38.1 billion at December 31, 2018 and March 31, 2019 , respectively.</t>
  </si>
  <si>
    <t>Derivative Financial Instruments and Hedging Activities (Notes)</t>
  </si>
  <si>
    <t>Derivative Instruments and Hedging Activities Disclosure [Abstract]</t>
  </si>
  <si>
    <t>DERIVATIVE FINANCIAL INSTRUMENTS AND HEDGING ACTIVITIES</t>
  </si>
  <si>
    <t>DERIVATIVE FINANCIAL INSTRUMENTS AND HEDGING ACTIVITIES 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losses), by hedge designation, reported in income for the periods ended March 31 were as follows (in millions): First Quarter Cash flow hedges (a) 2018 2019 Reclassified from AOCI to Cost of sales Foreign currency exchange contracts $ 17 $ 54 Commodity contracts — (5 ) Fair value hedges Interest rate contracts Net interest settlements and accruals on hedging instruments 26 (20 ) Fair value changes on hedging instruments (339 ) 250 Fair value changes on hedged debt 329 (253 ) Derivatives not designated as hedging instruments Foreign currency exchange contracts (b) (116 ) (28 ) Cross-currency interest rate swap contracts (58 ) (145 ) Interest rate contracts (17 ) (27 ) Commodity contracts (46 ) 11 Total $ (204 ) $ (163 ) __________ (a) For the first quarter of 2018 and 2019 , a $61 million gain and a $521 million loss , respectively, were reported in Other comprehensive income/(loss), net of tax related to foreign currency contracts; for first quarter 2019 , an $11 million gain was reported in Other comprehensive income/(loss), net of tax related to commodity contracts. (b) For the first quarter of 2018 and 2019 , a $104 million loss and a $22 million loss were reported in Cost of sales and a $12 million loss and a $6 million loss were reported in Other income/(loss), net, respectively. NOTE 17. DERIVATIVE FINANCIAL INSTRUMENTS AND HEDGING ACTIVITIES (Continued) Balance Sheet Effect of Derivative Financial Instruments Derivative assets and liabilities are reported on our consolidated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presented gross, were as follows (in millions): December 31, 2018 March 31, 2019 Notional Fair Value of Assets Fair Value of Liabilities Notional Fair Value of Assets Fair Value of Liabilities Cash flow hedges Foreign currency exchange contracts $ 15,972 $ 391 $ 110 $ 15,310 $ 183 $ 429 Commodity contracts 327 — 20 597 4 9 Fair value hedges Interest rate contracts 22,989 158 208 23,894 217 143 Derivatives not designated as hedging instruments Foreign currency exchange contracts 20,695 202 99 22,171 221 129 Cross-currency interest rate swap contracts 5,235 232 157 6,331 146 216 Interest rate contracts 76,904 235 274 67,726 216 295 Commodity contracts 638 3 45 441 4 15 Total derivative financial instruments, gross (a) (b) $ 142,760 $ 1,221 $ 913 $ 136,470 $ 991 $ 1,236 Current portion $ 681 $ 601 $ 500 $ 868 Non-current portion 540 312 491 368 Total derivative financial instruments, gross $ 1,221 $ 913 $ 991 $ 1,236 __________ (a) At December 31, 2018 and March 31, 2019 , we held collateral of $19 million and $26 million , and we posted collateral of $59 million and $63 million , respectively. (b) At December 31, 2018 and March 31, 2019 , the fair value of assets and liabilities available for counterparty netting was $434 million and $529 million , respectively . All derivatives are categorized within Level 2 of the fair value hierarchy.</t>
  </si>
  <si>
    <t>Employee Separation Actions and Exit and Disposal Activities (Notes)</t>
  </si>
  <si>
    <t>Restructuring Cost and Reserve [Line Items]</t>
  </si>
  <si>
    <t>Restructuring and Related Activities Disclosure [Text Block]</t>
  </si>
  <si>
    <t>EMPLOYEE SEPARATION ACTIONS AND EXIT AND DISPOSAL ACTIVITIES 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When a plan of separation requires approval by or consultation with the relevant labor organization or government, the costs are recorded after the required approval or consultation process is complete. Costs associated with benefits that are contingent on the employee continuing to provide service are accrued over the required service period. Automotive Segment As announced, we are executing a global redesign of our business. Redesign-related activities, including employee separation costs, payments to dealers and suppliers, and other charges, are recorded in Cost of sales and Selling, administrative and other expenses . Below are actions we have initiated as part of the redesign. South America. On February 15, 2019, Ford Motor Company Brasil Ltda. (“Ford Brazil”), our subsidiary in Brazil, committed to a plan to exit the commercial heavy truck business in South America. As a result, Ford Brazil will cease production at the São Bernardo do Campo plant in Brazil during 2019. Russia. On March 27, 2019, Ford Sollers Netherlands B.V. (“Ford Sollers”), a joint venture between Ford and Sollers PJSC (“Sollers”) in which Ford has control, announced its plan to restructure its business in Russia to focus exclusively on commercial vehicles and to exit the passenger car segment. As a result of these actions, Ford Sollers will cease production in 2019 at the Naberezhnye Chelny and St. Petersburg vehicle assembly plants and the Elabuga engine plant. As part of these restructuring actions, Ford plans to acquire a 100% ownership of Ford Sollers during the second quarter of 2019, and later in the year sell a 51% controlling interest in the restructured entity to Sollers. Other Global Redesign Actions. In 2018, we announced our plan to end production at the Ford Aquitane Industries plant in Bordeaux, France, and in March 2019, we announced our plan to phase-out the production of the C-Max at the Saarlouis Body and Assembly Plant in Germany. Furthermore, we are reducing our global workforce and taking other restructuring actions. The following table summarizes the redesign-related activities, which are recorded in Other liabilities and deferred revenue (in millions): March 31, Beginning balance $ 291 Changes in accruals (a) 267 Payments (136 ) Foreign currency translation (8 ) Ending balance $ 414 __________ (a) Excludes pension costs of $13 million . We also recorded $251 million in accelerated depreciation and other non-cash charges. We estimate that we will incur total charges in 2019 that range between $3 billion and $3.5 billion related to the actions above, primarily attributable to employee separations, accelerated depreciation, and dealer and supplier settlements.</t>
  </si>
  <si>
    <t>Redeemable Noncontrolling Interest (Notes)</t>
  </si>
  <si>
    <t>Redeemable Noncontrolling Interest [Abstract]</t>
  </si>
  <si>
    <t>Noncontrolling Interest Disclosure [Text Block]</t>
  </si>
  <si>
    <t>REDEEMABLE NONCONTROLLING INTEREST We formed the Ford Sollers joint venture with Sollers in October 2011 to operate in Russia. The value of the redeemable noncontrolling interest, reflecting redemption features embedded in the 50% equity interest in the joint venture that is held by Sollers, reported in the mezzanine section of our consolidated balance sheet at December 31, 2018 and March 31, 2019 was $100 million and $135 million , respectively. The $35 million increase is reported in Income/(Loss) attributable to noncontrolling interests on our consolidated income statement. The redeemable noncontrolling interest became exercisable beginning on January 1, 2019, and Sollers exercised its option in March 2019. Subject to satisfaction of certain conditions, we will purchase the noncontrolling interest from Sollers in the second quarter of 2019 for $135 million . See Note 18 for information concerning our plan to restructure the business in Russia.</t>
  </si>
  <si>
    <t>Accumulated Other Comprehensive Income/(Loss) (Notes)</t>
  </si>
  <si>
    <t>Accumulated Other Comprehensive Income (Loss), Net of Tax [Abstract]</t>
  </si>
  <si>
    <t>ACCUMULATED OTHER COMPREHENSIVE INCOME/(LOSS)</t>
  </si>
  <si>
    <t>ACCUMULATED OTHER COMPREHENSIVE INCOME/(LOSS) The changes in the balances for each component of accumulated other comprehensive income/(loss) attributable to Ford Motor Company for the periods ended March 31 were as follows (in millions): First Quarter 2018 2019 Foreign currency translation Beginning balance $ (4,277 ) $ (4,800 ) Gains/(Losses) on foreign currency translation 244 271 Less: Tax/(Tax benefit) (50 ) 28 Net gains/(losses) on foreign currency translation 294 243 (Gains)/Losses reclassified from AOCI to net income (a) 2 — Other comprehensive income/(loss), net of tax 296 243 Ending balance $ (3,981 ) $ (4,557 ) Marketable securities Beginning balance $ (48 ) $ (59 ) Gains/(Losses) on available for sale securities (69 ) 80 Less: Tax/(Tax benefit) (17 ) 19 Net gains/(losses) on available for sale securities (52 ) 61 (Gains)/Losses reclassified from AOCI to net income 6 3 Less: Tax/(Tax benefit) 1 1 Net (gains)/losses reclassified from AOCI to net income 5 2 Other comprehensive income/(loss), net of tax (47 ) 63 Ending balance $ (95 ) $ 4 Derivative instruments Beginning balance $ 18 $ 201 Gains/(Losses) on derivative instruments 61 (510 ) Less: Tax/(Tax benefit) 15 (102 ) Net gains/(losses) on derivative instruments 46 (408 ) (Gains)/Losses reclassified from AOCI to net income (17 ) (49 ) Less: Tax/(Tax benefit) (4 ) (11 ) Net (gains)/losses reclassified from AOCI to net income (b) (13 ) (38 ) Other comprehensive income/(loss), net of tax 33 (446 ) Ending balance $ 51 $ (245 ) Pension and other postretirement benefits Beginning balance $ (2,652 ) $ (2,708 ) Amortization and recognition of prior service costs/(credits) 15 12 Less: Tax/(Tax benefit) 3 2 Net prior service costs/(credits) reclassified from AOCI to net income 12 10 Translation impact on non-U.S. plans (4 ) (5 ) Other comprehensive income/(loss), net of tax 8 5 Ending balance $ (2,644 ) $ (2,703 ) Total AOCI ending balance at March 31 $ (6,669 ) $ (7,501 ) __________ (a) Reclassified to Other income/(loss), net. (b) Reclassified to Cost of sales . During the next twelve months we expect to reclassify existing net losses on cash flow hedges of $145 million . See Note 17 for additional information.</t>
  </si>
  <si>
    <t>Commitments and Contingencies (Notes)</t>
  </si>
  <si>
    <t>Commitments and Contingencies Disclosure [Abstract]</t>
  </si>
  <si>
    <t>COMMITMENTS AND CONTINGENCIES</t>
  </si>
  <si>
    <t>COMMITMENTS AND CONTINGENCIES Commitments and contingencies primarily consist of guarantees and indemnifications, litigation and claims, and warranty. Guarantees and Indemnifications The maximum potential payments and the carrying value of recorded liabilities related to guarantees and limited indemnities were as follows (in millions): December 31, March 31, Maximum potential payments $ 1,163 $ 1,115 Carrying value of recorded liabilities related to guarantees and limited indemnities 351 350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We guarantee the resale value of vehicles sold in certain arrangements to daily rental companies. The maximum potential payment of $974 million as of March 31, 2019 , included in the table above, represents the total proceeds we guarantee the rental company will receive on re-sale. Reflecting our present estimate of proceeds the rental companies will receive on resale from third parties, we have recorded $327 million as our best estimate of the amount we will have to pay under the guarantee. We also guarantee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NOTE 21. COMMITMENTS AND CONTINGENCIES (Continued)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customs matters, for which we estimate the aggregate risk to be a range of up to a bout $600 million . In addition, we have a reasonably possible risk of loss for an emission matter. Because the matter is preliminary, we cannot estimate the risk of loss or predict the outcome, and cannot provide reasonable assurance that it will not have a material adverse effect on us.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Warranty and Field Service Actions We accrue obligations for warranty costs and field service actions (i.e., safety recalls, emission recalls, and other product campaigns) at the time of sale using a patterned estimation model that includes historical information regarding the nature, frequency, and average cost of claims for each vehicle line by model year.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and Other assets. The estimate of our future warranty and field service action costs, net of estimated supplier recoveries, for the periods ended March 31 was as follows (in millions): First Quarter 2018 2019 Beginning balance $ 5,296 $ 5,137 Payments made during the period (963 ) (1,074 ) Changes in accrual related to warranties issued during the period 629 693 Changes in accrual related to pre-existing warranties 185 271 Foreign currency translation and other 9 7 Ending balance $ 5,156 $ 5,034 Revisions to our estimated costs are reported as changes in accrual related to pre-existing warranties in the table above.</t>
  </si>
  <si>
    <t>Segment Information (Notes)</t>
  </si>
  <si>
    <t>Segment Reporting [Abstract]</t>
  </si>
  <si>
    <t>SEGMENT INFORMATION</t>
  </si>
  <si>
    <t>SEGMENT INFORMATION Below is a description of our reportable segments and other activities. Automotive Segment Our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The segment includes the following regional business units: North America, South America, Europe, Middle East &amp; Africa, China, and Asia Pacific Operations. Mobility Segment Our Mobility segment primarily includes development costs related to our autonomous vehicles and our investment in mobility through Ford Smart Mobility LLC (“FSM”). Autonomous vehicles includes self-driving systems development and vehicle integration, autonomous vehicle research and advanced engineering, autonomous vehicle transportation-as-a-service network development, user experience, and business strategy and business development teams. FSM designs and builds mobility products and subscription services on its own, and collaborates with service providers and technology companies. In 2019, we began recording in the Mobility segment subscription related income previously reported in the Automotive segment. This income is generated from services managed in our Mobility segment. Ford Credit Segment The Ford Credit segment is comprised of the Ford Credit business on a consolidated basis, which is primarily vehicle-related financing and leasing activities. Corporate Other Corporate Other primarily includes corporate governance expenses, interest income (excluding interest earned on our extended service contract portfolio that is included in our Automotive segment) and portfolio gains and losses from our cash, cash equivalents, and marketable securities, and foreign exchange derivatives gains and losses associated with intercompany lending. Corporate governance expenses are primarily administrative, delivering benefit on behalf of the global enterprise and are not allocated to specific Automotive business units or operating segments. These include expenses related to setting and directing global policy, providing oversight and stewardship, and promoting the Company’s interests. The underlying assets and liabilities associated with these activities remain with the respective Automotive and Mobility segments. Interest on Debt Interest on Debt is presented as a separate reconciling item and consists of interest expense on Automotive and Other debt. The underlying liability is reported in the Automotive segment and in Corporate Other. Special Items Special Items are presented as a separate reconciling item. They consist of (i) pension and OPEB remeasurement gains and losses, (ii) significant personnel and dealer-related costs stemming from our efforts to match production capacity and cost structure to market demand and changing model mix, and (iii) other items that we do not necessarily consider to be indicative of earnings from ongoing operating activities. Our management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NOTE 22. SEGMENT INFORMATION (Continued) Key financial information for the periods ended or at March 31 was as follows (in millions): Automotive Mobility Ford Credit Corporate Other Interest on Debt Special Items Adjustments Total First Quarter 2018 Revenues $ 39,012 $ 4 $ 2,943 $ — $ — $ — $ — $ 41,959 Income/(loss) before income taxes 1,732 (102 ) 641 (86 ) (289 ) 23 — 1,919 Equity in net income/(loss) of affiliated companies 218 — 6 — — — — 224 Cash, cash equivalents, marketable securities, and restricted cash 27,597 50 12,621 — — — — 40,268 Total assets 107,091 452 164,582 — — — (4,895 ) (a) 267,230 First Quarter 2019 Revenues $ 37,239 $ 6 $ 3,097 $ — $ — $ — $ — $ 40,342 Income/(loss) before income taxes 2,009 (288 ) 801 (75 ) (245 ) (592 ) — 1,610 Equity in net income/(loss) of affiliated companies 17 2 6 — — — — 25 Cash, cash equivalents, marketable securities, and restricted cash 24,034 167 13,700 — — — — 37,901 Total assets 102,113 949 164,409 — — — (4,190 ) (a) 263,281 __________ (a) Includes eliminations of intersegment transactions occurring in the ordinary course of business and deferred tax netting.</t>
  </si>
  <si>
    <t>Presentation - Reclassification Policy (Policies)</t>
  </si>
  <si>
    <t>Reclassification, Policy [Policy Text Block]</t>
  </si>
  <si>
    <t>As of January 1, 2019, we changed our accounting method for reporting early termination losses related to customer defaults on Ford Credit’s vehicles subject to operating leases. Previously, we presented the early termination loss reserve on operating leases due to customer default events as part of the allowance for credit losses within Net investment in operating leases . We now consider the effects of operating lease early terminations when determining depreciation estimates, which are included as part of accumulated depreciation within Net investment in operating leases . We believe this change in accounting method is preferable as the characterization of these changes are better reflected as depreciation. We have retrospectively applied this change in accounting method to all prior periods. At December 31, 2018 , this reclassification increased accumulated depreciation and decreased allowance for credit losses by $78 million within Net investment in operating leases . This change had no impact on our consolidated income statement, consolidated balance sheet or Net cash provided by/(used in) operating activities in the consolidated statement of cash flows for the interim periods presented.</t>
  </si>
  <si>
    <t>Summary of Accounting Policies (Policies)</t>
  </si>
  <si>
    <t>Consolidation, Policy [Policy Text Block]</t>
  </si>
  <si>
    <t xml:space="preserve">For purposes of this report, “Ford,” the “Company,” “we,” “our,” “us,” or similar references mean Ford Motor Company, our consolidated subsidiaries, and our consolidated VIEs of which we are the primary beneficiary, unless the context requires otherwise. </t>
  </si>
  <si>
    <t>Basis of Accounting, Policy [Policy Text Block]</t>
  </si>
  <si>
    <t>Our financial statements are presented in accordance with U.S. generally accepted accounting principles (“GAAP”) for interim financial information, instructions to Quarterly Report on Form 10-Q, and Rule 10-01 of Regulation S-X.</t>
  </si>
  <si>
    <t>Reclassifications, Policy [Policy Text Block]</t>
  </si>
  <si>
    <t>We reclassified certain prior year amounts in our consolidated financial statements to conform to the current year presentation.</t>
  </si>
  <si>
    <t>Income Tax, Policy [Policy Text Block]</t>
  </si>
  <si>
    <t>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t>
  </si>
  <si>
    <t>Finance Loans and Leases Receivable, Policy [Policy Text Block]</t>
  </si>
  <si>
    <t>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For all finance receivables, Ford Credit defines “past due” as any payment, including principal and interest, that is at least 31 days past the contractual due date.</t>
  </si>
  <si>
    <t>Derivatives, Policy [Policy Text Block]</t>
  </si>
  <si>
    <t xml:space="preserve">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Derivative assets and liabilities are reported on our consolidated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
  </si>
  <si>
    <t>Guarantees, Indemnifications and Warranties Policies [Policy Text Block]</t>
  </si>
  <si>
    <t>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We guarantee the resale value of vehicles sold in certain arrangements to daily rental companies. The maximum potential payment of $974 million as of March 31, 2019 , included in the table above, represents the total proceeds we guarantee the rental company will receive on re-sale. Reflecting our present estimate of proceeds the rental companies will receive on resale from third parties, we have recorded $327 million as our best estimate of the amount we will have to pay under the guarantee. We also guarantee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Warranty and Field Service Actions We accrue obligations for warranty costs and field service actions (i.e., safety recalls, emission recalls, and other product campaigns) at the time of sale using a patterned estimation model that includes historical information regarding the nature, frequency, and average cost of claims for each vehicle line by model year.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and Other assets.</t>
  </si>
  <si>
    <t>Commitments and Contingencies, Policy [Policy Text Block]</t>
  </si>
  <si>
    <t>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NOTE 21. COMMITMENTS AND CONTINGENCIES (Continued)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t>
  </si>
  <si>
    <t>Segment Reporting, Policy [Policy Text Block]</t>
  </si>
  <si>
    <t xml:space="preserve">Below is a description of our reportable segments and other activities. Automotive Segment Our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The segment includes the following regional business units: North America, South America, Europe, Middle East &amp; Africa, China, and Asia Pacific Operations. Mobility Segment Our Mobility segment primarily includes development costs related to our autonomous vehicles and our investment in mobility through Ford Smart Mobility LLC (“FSM”). Autonomous vehicles includes self-driving systems development and vehicle integration, autonomous vehicle research and advanced engineering, autonomous vehicle transportation-as-a-service network development, user experience, and business strategy and business development teams. FSM designs and builds mobility products and subscription services on its own, and collaborates with service providers and technology companies. In 2019, we began recording in the Mobility segment subscription related income previously reported in the Automotive segment. This income is generated from services managed in our Mobility segment. Ford Credit Segment The Ford Credit segment is comprised of the Ford Credit business on a consolidated basis, which is primarily vehicle-related financing and leasing activities. Corporate Other Corporate Other primarily includes corporate governance expenses, interest income (excluding interest earned on our extended service contract portfolio that is included in our Automotive segment) and portfolio gains and losses from our cash, cash equivalents, and marketable securities, and foreign exchange derivatives gains and losses associated with intercompany lending. Corporate governance expenses are primarily administrative, delivering benefit on behalf of the global enterprise and are not allocated to specific Automotive business units or operating segments. These include expenses related to setting and directing global policy, providing oversight and stewardship, and promoting the Company’s interests. The underlying assets and liabilities associated with these activities remain with the respective Automotive and Mobility segments. Interest on Debt Interest on Debt is presented as a separate reconciling item and consists of interest expense on Automotive and Other debt. The underlying liability is reported in the Automotive segment and in Corporate Other. Special Items Special Items are presented as a separate reconciling item. They consist of (i) pension and OPEB remeasurement gains and losses, (ii) significant personnel and dealer-related costs stemming from our efforts to match production capacity and cost structure to market demand and changing model mix, and (iii) other items that we do not necessarily consider to be indicative of earnings from ongoing operating activities. Our management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t>
  </si>
  <si>
    <t>Revenue Revenue (Policies)</t>
  </si>
  <si>
    <t>Revenue Recognition, Policy [Policy Text Block]</t>
  </si>
  <si>
    <t>The amount of consideration we receive and revenue we recognize on our vehicles, parts, and accessories varies with changes in marketing incentives and returns we offer to our customers and their customers. As a result of changes in our estimate of marketing incentives, we recorded a decrease related to revenue recognized in prior periods of $718 million and $481 million in the first quarter of 2018 and 2019 , respectively. We sell separately-priced service contracts that extend mechanical and maintenance coverages beyond our base warranty agreements to vehicle owners (“extended service contracts”). At December 31, 2017 and December 31, 2018 , $3.8 billion and $4 billion , respectively, of unearned revenue associated with outstanding contracts was reported in Other liabilities and deferred revenue. We recognized $298 million and $305 million of the unearned amounts as revenue during the first quarter of 2018 and 2019 , respectively. At March 31, 2019 , the unearned amount was $4 billion . We expect to recognize approximately $900 million of the unearned amount in the remainder of 2019 , $1.1 billion in 2020 , and $2 billion thereafter. Amounts paid to dealers to obtain these contracts are deferred and recorded as Other assets . We had a balance of $247 million and $256 million in deferred costs as of December 31, 2018 and March 31, 2019 , respectively, and recognized $18 million and $19 million of amortization during the first quarter of 2018 and 2019 , respectively.</t>
  </si>
  <si>
    <t>Ford Credit Finance Receivables Ford Credit Leases (Policies)</t>
  </si>
  <si>
    <t>Ford Credit Leases [Abstract]</t>
  </si>
  <si>
    <t>Lessor, Leases [Policy Text Block]</t>
  </si>
  <si>
    <t>Ford Credit’s finance leases are comprised of sales-type and direct financing leases. Ford Credit offers finance leases to individuals, leasing companies, government entities, daily rental companies, and fleet customers. These financings include primarily lease plans for terms of 24 to 60 months. Net investment in operating leases consist primarily of lease contracts for vehicles with individuals, daily rental companies, government entities, and fleet customers. Assets subject to operating leases are depreciated using the straight-line method over the term of the lease to reduce the asset to its estimated residual value. Estimated residual values are based on assumptions for used vehicle prices at lease termination and the number of vehicles that are expected to be returned</t>
  </si>
  <si>
    <t>New Accounting Standards New Accounting Pronouncements or Change in Accounting Principle (Tables)</t>
  </si>
  <si>
    <t>New Accounting Pronouncements or Change in Accounting Principle [Abstract]</t>
  </si>
  <si>
    <t>Schedule of New Accounting Pronouncements and Changes in Accounting Principles [Table Text Block]</t>
  </si>
  <si>
    <t>The cumulative effect of the changes made to our consolidated balance sheet at January 1, 2019, for the adoption of ASU 2016-02, Leases , was as follows (in millions): Balance at December 31, 2018 Adjustments due to ASU 2016-02 Balance at January 1, 2019 Balance sheet Assets Other assets, current $ 3,930 $ (8 ) $ 3,922 Other assets, non-current 7,929 1,324 9,253 Deferred income taxes 10,412 (4 ) 10,408 Liabilities Other liabilities and deferred revenue, current 20,556 316 20,872 Other liabilities and deferred revenue, non-current 23,588 983 24,571 Equity Retained earnings 22,668 13 22,681</t>
  </si>
  <si>
    <t>Revenue (Tables)</t>
  </si>
  <si>
    <t>Disaggregation Of Revenue</t>
  </si>
  <si>
    <t>The following table disaggregates our revenue by major source for the periods ended March 31 (in millions): First Quarter 2018 Automotive Mobility Ford Credit Consolidated Vehicles, parts, and accessories $ 37,417 $ — $ — $ 37,417 Used vehicles 928 — — 928 Extended service contracts 329 — — 329 Other revenue 219 4 55 278 Revenues from sales and services 38,893 4 55 38,952 Leasing income 119 — 1,415 1,534 Financing income — — 1,432 1,432 Insurance income — — 41 41 Total revenues $ 39,012 $ 4 $ 2,943 $ 41,959 First Quarter 2019 Automotive Mobility Ford Credit Consolidated Vehicles, parts, and accessories $ 35,576 $ — $ — $ 35,576 Used vehicles 1,020 — — 1,020 Extended service contracts 333 — — 333 Other revenue 213 6 51 270 Revenues from sales and services 37,142 6 51 37,199 Leasing income 97 — 1,477 1,574 Financing income — — 1,528 1,528 Insurance income — — 41 41 Total revenues $ 37,239 $ 6 $ 3,097 $ 40,342</t>
  </si>
  <si>
    <t>Other Income/(Loss) (Tables)</t>
  </si>
  <si>
    <t>Schedule of Other Nonoperating Income (Expense) [Table Text Block]</t>
  </si>
  <si>
    <t>The amounts included in Other income/(loss), net for the periods ended March 31 were as follows (in millions): First Quarter 2018 2019 Net periodic pension and other postretirement employee benefits (OPEB) income/(cost), excluding service cost $ 477 $ 272 Investment-related interest income 146 203 Interest income/(expense) on income taxes 1 (20 ) Realized and unrealized gains/(losses) on cash equivalents, marketable securities, and other securities (5 ) 67 Gains/(Losses) on changes in investments in affiliates 58 3 Royalty income 143 84 Other 43 19 Total $ 863 $ 628</t>
  </si>
  <si>
    <t>Capital Stock and Earnings Per Share (Tables)</t>
  </si>
  <si>
    <t>Schedule of Calculation of Numerator and Denominator in Earnings Per Share [Table Text Block]</t>
  </si>
  <si>
    <t>Basic and diluted income per share were calculated using the following (in millions): First Quarter 2018 2019 Basic and Diluted Income Attributable to Ford Motor Company Basic income $ 1,736 $ 1,146 Diluted income 1,736 1,146 Basic and Diluted Shares Basic shares (average shares outstanding) 3,974 3,973 Net dilutive options, unvested restricted stock units, and unvested restricted stock shares 23 24 Diluted shares 3,997 3,997</t>
  </si>
  <si>
    <t>Cash, Cash Equivalents, and Marketable Securities (Tables)</t>
  </si>
  <si>
    <t>Fair Value, Assets Measured on Recurring Basis [Table Text Block]</t>
  </si>
  <si>
    <t>The fair values of cash, cash equivalents, and marketable securities measured at fair value on a recurring basis were as follows (in millions): December 31, 2018 Fair Value Level Automotive Mobility Ford Credit Consolidated Cash and cash equivalents U.S. government 1 $ 220 $ — $ 139 $ 359 U.S. government agencies 2 496 — 25 521 Non-U.S. government and agencies 2 169 — 114 283 Corporate debt 2 174 — 884 1,058 Total marketable securities classified as cash equivalents 1,059 — 1,162 2,221 Cash, time deposits, and money market funds 5,999 53 8,445 14,497 Total cash and cash equivalents $ 7,058 $ 53 $ 9,607 $ 16,718 Marketable securities U.S. government 1 $ 3,014 $ — $ 289 $ 3,303 U.S. government agencies 2 1,953 — 65 2,018 Non-U.S. government and agencies 2 4,674 — 610 5,284 Corporate debt 2 5,614 — 198 5,812 Equities (a) 1 424 — — 424 Other marketable securities 2 246 — 146 392 Total marketable securities $ 15,925 $ — $ 1,308 $ 17,233 Restricted cash $ 16 $ 33 $ 140 $ 189 March 31, 2019 Fair Value Level Automotive Mobility Ford Credit Consolidated Cash and cash equivalents U.S. government 1 $ 1,044 $ — $ 1,112 $ 2,156 U.S. government agencies 2 325 — 599 924 Non-U.S. government and agencies 2 658 — 394 1,052 Corporate debt 2 484 — 639 1,123 Total marketable securities classified as cash equivalents 2,511 — 2,744 5,255 Cash, time deposits, and money market funds 6,481 123 8,989 15,593 Total cash and cash equivalents $ 8,992 $ 123 $ 11,733 $ 20,848 Marketable securities U.S. government 1 $ 2,769 $ — $ 241 $ 3,010 U.S. government agencies 2 1,940 — 40 1,980 Non-U.S. government and agencies 2 4,219 — 803 5,022 Corporate debt 2 5,375 — 556 5,931 Equities (a) 1 478 — — 478 Other marketable securities 2 255 — 206 461 Total marketable securities $ 15,036 $ — $ 1,846 $ 16,882 Restricted cash $ 6 $ 44 $ 121 $ 171 __________ (a) Net unrealized gains/losses on equities were a $25 million gain and a $54 million gain at December 31, 2018 and March 31, 2019 , respectively.</t>
  </si>
  <si>
    <t>Available-for-sale Securities [Table Text Block]</t>
  </si>
  <si>
    <t>The cash equivalents and marketable securities accounted for as available-for-sale (“AFS”) debt securities were as follows (in millions): December 31, 2018 Fair Value of Securities with Contractual Maturities Amortized Cost Gross Unrealized Gains Gross Unrealized Losses Fair Value Within 1 Year After 1 Year through 5 Years After 5 Years Automotive U.S. government $ 2,933 $ 5 $ (10 ) $ 2,928 $ 1,714 $ 1,214 $ — U.S. government agencies 1,920 — (18 ) 1,902 797 1,087 18 Non-U.S. government and agencies 3,841 4 (37 ) 3,808 194 3,614 — Corporate debt 4,010 3 (33 ) 3,980 1,148 2,830 2 Other marketable securities 207 — — 207 1 134 72 Total $ 12,911 $ 12 $ (98 ) $ 12,825 $ 3,854 $ 8,879 $ 92 March 31, 2019 Fair Value of Securities with Contractual Maturities Amortized Cost Gross Unrealized Gains Gross Unrealized Losses Fair Value Within 1 Year After 1 Year through 5 Years After 5 Years Automotive U.S. government $ 2,914 $ 7 $ (5 ) $ 2,916 $ 1,884 $ 1,027 $ 5 U.S. government agencies 1,972 1 (10 ) 1,963 1,106 851 6 Non-U.S. government and agencies 3,639 8 (17 ) 3,630 362 3,263 5 Corporate debt 5,154 21 (9 ) 5,166 2,199 2,964 3 Other marketable securities 212 1 — 213 1 135 77 Total $ 13,891 $ 38 $ (41 ) $ 13,888 $ 5,552 $ 8,240 $ 96 Sales proceeds and gross realized gains/losses from the sale of AFS debt securities for the periods ended March 31 were as follows (in millions): First Quarter 2018 2019 Automotive Sales proceeds $ 1,339 $ 1,142 Gross realized gains — 2 Gross realized losses 6 5</t>
  </si>
  <si>
    <t>Available-for-sale Securities, Continuous Unrealized Loss Position, Fair Value [Table Text Block]</t>
  </si>
  <si>
    <t>The present fair values and gross unrealized losses for cash equivalents and marketable securities accounted for as AFS debt securities that were in an unrealized loss position, aggregated by investment category and the length of time that individual securities have been in a continuous loss position, were as follows (in millions): December 31, 2018 Less than 1 year 1 Year or Greater Total Fair Value Unrealized Losses Fair Value Unrealized Losses Fair Value Unrealized Losses Automotive U.S. government $ 199 $ (1 ) $ 1,637 $ (9 ) $ 1,836 $ (10 ) U.S. government agencies 193 (1 ) 1,596 (17 ) 1,789 (18 ) Non-U.S. government and agencies 341 (1 ) 2,445 (36 ) 2,786 (37 ) Corporate debt 1,816 (16 ) 856 (17 ) 2,672 (33 ) Other marketable securities 125 — — — 125 — Total $ 2,674 $ (19 ) $ 6,534 $ (79 ) $ 9,208 $ (98 ) March 31, 2019 Less than 1 year 1 Year or Greater Total Fair Value Unrealized Losses Fair Value Unrealized Losses Fair Value Unrealized Losses Automotive U.S. government $ 324 $ — $ 685 $ (5 ) $ 1,009 $ (5 ) U.S. government agencies 90 — 1,524 (10 ) 1,614 (10 ) Non-U.S. government and agencies 25 — 2,171 (17 ) 2,196 (17 ) Corporate debt 233 (1 ) 1,110 (8 ) 1,343 (9 ) Other marketable securities 22 — 48 — 70 — Total $ 694 $ (1 ) $ 5,538 $ (40 ) $ 6,232 $ (41 )</t>
  </si>
  <si>
    <t>Schedule Cash, Cash Equivalents, and Restricted Cash [Table Text Block]</t>
  </si>
  <si>
    <t>Cash, cash equivalents, and restricted cash as reported in the consolidated statement of cash flows were as follows (in millions): December 31, March 31, Cash and cash equivalents $ 16,718 $ 20,848 Restricted cash (a) 189 171 Total cash, cash equivalents, and restricted cash $ 16,907 $ 21,019 __________ (a) Included in Other assets in the non-current assets section of our consolidated balance sheet.</t>
  </si>
  <si>
    <t>Financial Services Finance Receivables (Tables)</t>
  </si>
  <si>
    <t>Net finance receivables [Table Text Block]</t>
  </si>
  <si>
    <t>Finance receivables, net were as follows (in millions): December 31, March 31, Consumer Retail installment contracts, gross $ 70,874 $ 69,258 Finance leases, gross 8,748 9,011 Retail financing, gross 79,622 78,269 Unearned interest supplements (3,508 ) (3,478 ) Consumer finance receivables 76,114 74,791 Non-Consumer Dealer financing 34,372 35,498 Non-Consumer finance receivables 34,372 35,498 Total recorded investment $ 110,486 $ 110,289 Recorded investment in finance receivables $ 110,486 $ 110,289 Allowance for credit losses (589 ) (513 ) Finance receivables, net $ 109,897 $ 109,776 Current portion $ 54,353 $ 55,444 Non-current portion 55,544 54,332 Finance receivables, net $ 109,897 $ 109,776 Net finance receivables subject to fair value (a) $ 101,471 $ 101,122 Fair value (b) 100,877 100,823 __________ (a) Net finance receivables subject to fair value exclude finance leases. Previously, certain consumer financing products in Europe were classified as retail installment contracts. We now classify these products as finance leases. Comparative information has been revised to reflect this change. (b) The fair value of finance receivables is categorized within Level 3 of the fair value hierarchy.</t>
  </si>
  <si>
    <t>Sales-type and Direct Financing Leases, Lease Receivable, Maturity [Table Text Block]</t>
  </si>
  <si>
    <t>The amounts contractually due on Ford Credit’s finance lease receivables were as follows (in millions): March 31, Within one year $ 2,064 After one year and within two years 1,955 After two years and within three years 1,646 After three years and within four years 691 After four years and within five years 124 After five years 2 Total future cash payments 6,482 Less: Present value discount (315 ) Finance lease receivables $ 6,167</t>
  </si>
  <si>
    <t>Sales-type and direct finance leases [Table Text Block]</t>
  </si>
  <si>
    <t>The reconciliation from finance lease receivables to finance leases, gross and finance leases, net is as follows (in millions): March 31, Finance lease receivables $ 6,167 Unguaranteed residual assets 2,713 Initial direct costs 131 Finance leases, gross 9,011 Unearned interest supplements from Ford and affiliated companies (340 ) Allowance for credit losses (17 ) Finance leases, net $ 8,654</t>
  </si>
  <si>
    <t>Aging analysis for total finance receivables [Text Block]</t>
  </si>
  <si>
    <t>The aging analysis of Ford Credit’s finance receivables balances was as follows (in millions): December 31, March 31, Consumer 31-60 days past due $ 859 $ 563 61-90 days past due 123 82 91-120 days past due 39 34 Greater than 120 days past due 39 40 Total past due 1,060 719 Current 75,054 74,072 Consumer finance receivables 76,114 74,791 Non-Consumer Total past due 76 81 Current 34,296 35,417 Non-Consumer finance receivables 34,372 35,498 Total recorded investment $ 110,486 $ 110,289</t>
  </si>
  <si>
    <t>Financing receivable credit quality indicators [Table Text Block]</t>
  </si>
  <si>
    <t>The credit quality analysis of dealer financing receivables was as follows (in millions): December 31, March 31, Dealer Financing Group I $ 27,032 $ 28,097 Group II 5,635 5,744 Group III 1,576 1,533 Group IV 129 124 Total recorded investment $ 34,372 $ 35,498</t>
  </si>
  <si>
    <t>Financial Services Allowance for Credit Losses (Tables)</t>
  </si>
  <si>
    <t>Allowance For Credit Losses on Financing And Loans And Leases Receivable [Table Text Block]</t>
  </si>
  <si>
    <t>Inventories (Tables)</t>
  </si>
  <si>
    <t>Schedule of Inventory [Table Text Block]</t>
  </si>
  <si>
    <t>Net Investment in Operating Leases Net Investment in Operating Leases (Tables)</t>
  </si>
  <si>
    <t>Schedule of Property Subject to or Available for Operating Lease [Table Text Block]</t>
  </si>
  <si>
    <t>The net investment in operating leases was as follows (in millions): December 31, 2018 March 31, Automotive Segment Vehicles, net of depreciation $ 1,705 $ 1,656 Ford Credit Segment Vehicles and other equipment, at cost (a) 33,557 33,551 Accumulated depreciation (6,143 ) (5,978 ) Total Ford Credit Segment 27,414 27,573 Total $ 29,119 $ 29,229 __________ (a) Includes Ford Credit’s operating lease assets of $16.3 billion and $16 billion at December 31, 2018 and March 31, 2019 , respectively, which have been included in certain lease securitization transactions. These net investments in operating leases are available only for payment of the debt or other obligations issued or arising in the securitization transactions; they are not available to pay other obligations or the claims of other creditors.</t>
  </si>
  <si>
    <t>Schedule of Future Minimum Rental Payments for Operating Leases [Table Text Block]</t>
  </si>
  <si>
    <t>The amounts contractually due for minimum rentals on operating leases at December 31, 2018 were as follows (in millions): 2019 2020 2021 2022 2023 Total Minimum rentals on operating leases $ 4,708 $ 2,929 $ 1,083 $ 83 $ 6 $ 8,809</t>
  </si>
  <si>
    <t>Lessor, Operating Lease, Payments to be Received, Maturity [Table Text Block]</t>
  </si>
  <si>
    <t>The amounts contractually due on our operating leases at March 31, 2019 were as follows (in millions): Within one year After one year and within two years After two years and within three years After three years and within four years After four years and within five years Total Operating lease payments $ 4,719 $ 2,924 $ 1,040 $ 80 $ 5 $ 8,768</t>
  </si>
  <si>
    <t>Other Liabilities and Deferred Revenue (Tables)</t>
  </si>
  <si>
    <t>Schedule of Accrued Liabilities and Deferred Revenue [Table Text Block]</t>
  </si>
  <si>
    <t>Other liabilities and deferred revenue were as follows (in millions): December 31, March 31, Current Dealer and dealers’ customer allowances and claims $ 11,369 $ 12,113 Deferred revenue 2,095 2,019 Employee benefit plans 1,755 1,590 Accrued interest 988 838 OPEB (a) 339 340 Pension (a) 204 201 Operating lease liabilities — 335 Other 3,806 3,928 Total current other liabilities and deferred revenue $ 20,556 $ 21,364 Non-current Pension (a) $ 9,423 $ 9,073 OPEB (a) 5,220 5,207 Dealer and dealers’ customer allowances and claims 2,497 2,251 Deferred revenue 3,985 4,104 Operating lease liabilities — 1,025 Employee benefit plans 1,080 1,101 Other 1,383 1,455 Total non-current other liabilities and deferred revenue $ 23,588 $ 24,216 __________ (a) Balances at March 31, 2019 reflect pension and OPEB liabilities at December 31, 2018 , updated (where applicable) for service and interest cost, expected return on assets, separation expense, interim remeasurement expense, actual benefit payments, and cash contributions. The discount rate and rate of expected return assumptions are unchanged from year-end 2018 . Included in Other assets are pension assets of $3.3 billion and $3.6 billion at December 31, 2018 and March 31, 2019 , respectively.</t>
  </si>
  <si>
    <t>Retirement Benefits (Tables)</t>
  </si>
  <si>
    <t>Schedule of defined benefit plans expense [Table Text Block]</t>
  </si>
  <si>
    <t>The pre-tax net periodic benefit cost/(income) for our defined benefit pension and OPEB plans for the periods ended March 31 were as follows (in millions): First Quarter Pension Benefits U.S. Plans Non-U.S. Plans Worldwide OPEB 2018 2019 2018 2019 2018 2019 Service cost $ 136 $ 114 $ 152 $ 129 $ 14 $ 11 Interest cost 367 409 176 176 49 53 Expected return on assets (722 ) (649 ) (334 ) (286 ) — — Amortization of prior service costs/(credits) 36 22 6 8 (27 ) (18 ) Net remeasurement (gain)/loss (26 ) — — — — — Separation programs/other 11 1 2 12 — — Settlements and curtailments (15 ) — — — — — Net periodic benefit cost/(income) $ (213 ) $ (103 ) $ 2 $ 39 $ 36 $ 46</t>
  </si>
  <si>
    <t>Lease Commitments Lease Commitments (Tables)</t>
  </si>
  <si>
    <t>Lease right-of-use Assets and Liabilities [Table Text Block]</t>
  </si>
  <si>
    <t>Lease right-of-use assets and liabilities at March 31 were as follows (in millions): March 31, Operating leases Other assets, non-current $ 1,321 Other liabilities and deferred revenue, current $ 335 Other liabilities and deferred revenue, non-current 1,025 Total operating lease liabilities $ 1,360 Finance leases Property and equipment, gross $ 230 Accumulated depreciation (35 ) Property and equipment, net $ 195 Automotive debt payable within one year $ 90 Automotive long-term debt 75 Total finance lease liabilities $ 165</t>
  </si>
  <si>
    <t>Lessee, Operating Lease, Disclosure [Table Text Block]</t>
  </si>
  <si>
    <t>Minimum non-cancellable operating lease commitments at December 31, 2018 were as follows (in millions): Operating Leases 2019 $ 363 2020 271 2021 193 2022 141 2023 106 Thereafter 437 Total $ 1,511</t>
  </si>
  <si>
    <t>Schedule of Future Minimum Rental Payments for Leases [Table Text Block]</t>
  </si>
  <si>
    <t xml:space="preserve">The amounts contractually due on our lease liabilities as of March 31, 2019 were as follows (in millions): Operating Leases Finance Leases (a) Within one year $ 376 $ 95 After one year and within two years 282 29 After two years and within three years 199 20 After three years and within four years 146 15 After four years and within five years 113 10 After five years 428 7 Total 1,544 176 Less: Present value discount 184 11 Total lease liabilities $ 1,360 $ 165 __________ (a) Excludes approximately $400 million in future lease payments for a 20-year finance lease commencing in a future period. </t>
  </si>
  <si>
    <t>Schedule of Cash Flow, Supplemental Disclosures [Table Text Block]</t>
  </si>
  <si>
    <t>Supplemental cash flow information related to leases for the period ended March 31 was as follows (in millions): First Quarter 2019 Cash paid for amounts included in the measurement of lease liabilities Operating cash flows from operating leases $ 106 Operating cash flows from finance leases 1 Financing cash flows from finance leases 8 Right-of-use assets obtained in exchange for lease liabilities Operating leases $ 80 Finance leases 16</t>
  </si>
  <si>
    <t>Lease, Cost [Table Text Block]</t>
  </si>
  <si>
    <t>The components of lease expense for the period ended March 31 were as follows (in millions): First Quarter 2019 Operating lease expense $ 110 Variable lease expense 19 Sublease income (4 ) Finance lease expense Amortization of right-of-use assets 3 Interest on lease liabilities 1 Total lease expense $ 129</t>
  </si>
  <si>
    <t>Lease Commitments, Weighted Average Term and Rate</t>
  </si>
  <si>
    <t>The weighted average remaining lease term and weighted average discount rate at March 31 were as follows: March 31, Weighted average remaining lease term (years) Operating leases 6.8 Finance leases 12.7 Weighted average discount rate Operating leases 3.5 % Finance leases 3.5 %</t>
  </si>
  <si>
    <t>Debt (Tables)</t>
  </si>
  <si>
    <t>Schedule of debt outstanding [Table Text Block]</t>
  </si>
  <si>
    <t>The carrying value of Automotive, Ford Credit, and Other debt was as follows (in millions): Automotive December 31, March 31, Debt payable within one year Short-term $ 614 $ 1,212 Long-term payable within one year U.S. Department of Energy Advanced Technology Vehicles Manufacturing (“DOE ATVM”) Incentive Program 591 591 Other debt 1,125 734 Unamortized (discount)/premium (16 ) (14 ) Total debt payable within one year 2,314 2,523 Long-term debt payable after one year Public unsecured debt securities 9,033 9,033 DOE ATVM Incentive Program 1,470 1,323 Other debt 1,026 1,018 Adjustments Unamortized (discount)/premium (224 ) (216 ) Unamortized issuance costs (72 ) (71 ) Total long-term debt payable after one year 11,233 11,087 Total Automotive $ 13,547 $ 13,610 Fair value of Automotive debt (a) $ 13,319 $ 13,486 Ford Credit Debt payable within one year Short-term $ 14,705 $ 14,626 Long-term payable within one year Unsecured debt 14,373 13,814 Asset-backed debt 22,130 23,502 Adjustments Unamortized (discount)/premium 2 1 Unamortized issuance costs (16 ) (19 ) Fair value adjustments (b) (15 ) (29 ) Total debt payable within one year 51,179 51,895 Long-term debt payable after one year Unsecured debt 52,409 55,849 Asset-backed debt 36,844 35,306 Adjustments Unamortized (discount)/premium — — Unamortized issuance costs (195 ) (202 ) Fair value adjustments (b) (171 ) 102 Total long-term debt payable after one year 88,887 91,055 Total Ford Credit $ 140,066 $ 142,950 Fair value of Ford Credit debt (a) $ 138,809 $ 142,595 Other Long-term debt payable within one year $ — $ 130 Long-term debt payable after one year Unsecured debt 604 474 Adjustments Unamortized (discount)/premium (3 ) (3 ) Unamortized issuance costs (1 ) (1 ) Total long-term debt payable after one year 600 470 Total Other $ 600 $ 600 Fair value of Other debt $ 697 $ 693 __________ (a) The fair value of debt includes $458 million and $860 million of Automotive segment short-term debt and $13.8 billion and $13.6 billion of Ford Credit segment short-term debt at December 31, 2018 and March 31, 2019 , respectively, carried at cost, which approximates fair value. All other debt is categorized within Level 2 of the fair value hierarchy. (b) These adjustments relate to designated fair value hedges. The carrying value of hedged debt was $38 billion and $38.1 billion at December 31, 2018 and March 31, 2019 , respectively.</t>
  </si>
  <si>
    <t>Derivative Financial Instruments and Hedging Activities (Tables)</t>
  </si>
  <si>
    <t>Income Effect of Derivative Instruments [Table Text Block]</t>
  </si>
  <si>
    <t>The gains/(losses), by hedge designation, reported in income for the periods ended March 31 were as follows (in millions): First Quarter Cash flow hedges (a) 2018 2019 Reclassified from AOCI to Cost of sales Foreign currency exchange contracts $ 17 $ 54 Commodity contracts — (5 ) Fair value hedges Interest rate contracts Net interest settlements and accruals on hedging instruments 26 (20 ) Fair value changes on hedging instruments (339 ) 250 Fair value changes on hedged debt 329 (253 ) Derivatives not designated as hedging instruments Foreign currency exchange contracts (b) (116 ) (28 ) Cross-currency interest rate swap contracts (58 ) (145 ) Interest rate contracts (17 ) (27 ) Commodity contracts (46 ) 11 Total $ (204 ) $ (163 ) __________ (a) For the first quarter of 2018 and 2019 , a $61 million gain and a $521 million loss , respectively, were reported in Other comprehensive income/(loss), net of tax related to foreign currency contracts; for first quarter 2019 , an $11 million gain was reported in Other comprehensive income/(loss), net of tax related to commodity contracts. (b) For the first quarter of 2018 and 2019 , a $104 million loss and a $22 million loss were reported in Cost of sales and a $12 million loss and a $6 million loss were reported in Other income/(loss), net, respectively.</t>
  </si>
  <si>
    <t>Balance Sheet Effect of Derivative Instruments [Table Text Block]</t>
  </si>
  <si>
    <t xml:space="preserve">The fair value of our derivative instruments and the associated notional amounts, presented gross, were as follows (in millions): December 31, 2018 March 31, 2019 Notional Fair Value of Assets Fair Value of Liabilities Notional Fair Value of Assets Fair Value of Liabilities Cash flow hedges Foreign currency exchange contracts $ 15,972 $ 391 $ 110 $ 15,310 $ 183 $ 429 Commodity contracts 327 — 20 597 4 9 Fair value hedges Interest rate contracts 22,989 158 208 23,894 217 143 Derivatives not designated as hedging instruments Foreign currency exchange contracts 20,695 202 99 22,171 221 129 Cross-currency interest rate swap contracts 5,235 232 157 6,331 146 216 Interest rate contracts 76,904 235 274 67,726 216 295 Commodity contracts 638 3 45 441 4 15 Total derivative financial instruments, gross (a) (b) $ 142,760 $ 1,221 $ 913 $ 136,470 $ 991 $ 1,236 Current portion $ 681 $ 601 $ 500 $ 868 Non-current portion 540 312 491 368 Total derivative financial instruments, gross $ 1,221 $ 913 $ 991 $ 1,236 __________ (a) At December 31, 2018 and March 31, 2019 , we held collateral of $19 million and $26 million , and we posted collateral of $59 million and $63 million , respectively. (b) At December 31, 2018 and March 31, 2019 , the fair value of assets and liabilities available for counterparty netting was $434 million and $529 million , respectively . All derivatives are categorized within Level 2 of the fair value hierarchy. </t>
  </si>
  <si>
    <t>Employee Separation Actions and Exit and Disposal Activities (Tables)</t>
  </si>
  <si>
    <t>Schedule of Restructuring Reserve by Type of Cost [Table Text Block]</t>
  </si>
  <si>
    <t>The following table summarizes the redesign-related activities, which are recorded in Other liabilities and deferred revenue (in millions): March 31, Beginning balance $ 291 Changes in accruals (a) 267 Payments (136 ) Foreign currency translation (8 ) Ending balance $ 414</t>
  </si>
  <si>
    <t>Accumulated Other Comprehensive Income/(Loss) (Tables)</t>
  </si>
  <si>
    <t>Schedule of Accumulated Other Comprehensive Income (Loss) [Table Text Block]</t>
  </si>
  <si>
    <t>The changes in the balances for each component of accumulated other comprehensive income/(loss) attributable to Ford Motor Company for the periods ended March 31 were as follows (in millions): First Quarter 2018 2019 Foreign currency translation Beginning balance $ (4,277 ) $ (4,800 ) Gains/(Losses) on foreign currency translation 244 271 Less: Tax/(Tax benefit) (50 ) 28 Net gains/(losses) on foreign currency translation 294 243 (Gains)/Losses reclassified from AOCI to net income (a) 2 — Other comprehensive income/(loss), net of tax 296 243 Ending balance $ (3,981 ) $ (4,557 ) Marketable securities Beginning balance $ (48 ) $ (59 ) Gains/(Losses) on available for sale securities (69 ) 80 Less: Tax/(Tax benefit) (17 ) 19 Net gains/(losses) on available for sale securities (52 ) 61 (Gains)/Losses reclassified from AOCI to net income 6 3 Less: Tax/(Tax benefit) 1 1 Net (gains)/losses reclassified from AOCI to net income 5 2 Other comprehensive income/(loss), net of tax (47 ) 63 Ending balance $ (95 ) $ 4 Derivative instruments Beginning balance $ 18 $ 201 Gains/(Losses) on derivative instruments 61 (510 ) Less: Tax/(Tax benefit) 15 (102 ) Net gains/(losses) on derivative instruments 46 (408 ) (Gains)/Losses reclassified from AOCI to net income (17 ) (49 ) Less: Tax/(Tax benefit) (4 ) (11 ) Net (gains)/losses reclassified from AOCI to net income (b) (13 ) (38 ) Other comprehensive income/(loss), net of tax 33 (446 ) Ending balance $ 51 $ (245 ) Pension and other postretirement benefits Beginning balance $ (2,652 ) $ (2,708 ) Amortization and recognition of prior service costs/(credits) 15 12 Less: Tax/(Tax benefit) 3 2 Net prior service costs/(credits) reclassified from AOCI to net income 12 10 Translation impact on non-U.S. plans (4 ) (5 ) Other comprehensive income/(loss), net of tax 8 5 Ending balance $ (2,644 ) $ (2,703 ) Total AOCI ending balance at March 31 $ (6,669 ) $ (7,501 ) __________ (a) Reclassified to Other income/(loss), net. (b) Reclassified to Cost of sales . During the next twelve months we expect to reclassify existing net losses on cash flow hedges of $145 million . See Note 17 for additional information.</t>
  </si>
  <si>
    <t>Commitments and Contingencies (Tables)</t>
  </si>
  <si>
    <t>Guarantee obligations [Table Text Block]</t>
  </si>
  <si>
    <t>The maximum potential payments and the carrying value of recorded liabilities related to guarantees and limited indemnities were as follows (in millions): December 31, March 31, Maximum potential payments $ 1,163 $ 1,115 Carrying value of recorded liabilities related to guarantees and limited indemnities 351 350</t>
  </si>
  <si>
    <t>Warranty [Table Text Block]</t>
  </si>
  <si>
    <t>The estimate of our future warranty and field service action costs, net of estimated supplier recoveries, for the periods ended March 31 was as follows (in millions): First Quarter 2018 2019 Beginning balance $ 5,296 $ 5,137 Payments made during the period (963 ) (1,074 ) Changes in accrual related to warranties issued during the period 629 693 Changes in accrual related to pre-existing warranties 185 271 Foreign currency translation and other 9 7 Ending balance $ 5,156 $ 5,034</t>
  </si>
  <si>
    <t>Segment Information (Tables)</t>
  </si>
  <si>
    <t>Schedule of Segment Reporting Information, by Segment [Table Text Block]</t>
  </si>
  <si>
    <t>Key financial information for the periods ended or at March 31 was as follows (in millions): Automotive Mobility Ford Credit Corporate Other Interest on Debt Special Items Adjustments Total First Quarter 2018 Revenues $ 39,012 $ 4 $ 2,943 $ — $ — $ — $ — $ 41,959 Income/(loss) before income taxes 1,732 (102 ) 641 (86 ) (289 ) 23 — 1,919 Equity in net income/(loss) of affiliated companies 218 — 6 — — — — 224 Cash, cash equivalents, marketable securities, and restricted cash 27,597 50 12,621 — — — — 40,268 Total assets 107,091 452 164,582 — — — (4,895 ) (a) 267,230 First Quarter 2019 Revenues $ 37,239 $ 6 $ 3,097 $ — $ — $ — $ — $ 40,342 Income/(loss) before income taxes 2,009 (288 ) 801 (75 ) (245 ) (592 ) — 1,610 Equity in net income/(loss) of affiliated companies 17 2 6 — — — — 25 Cash, cash equivalents, marketable securities, and restricted cash 24,034 167 13,700 — — — — 37,901 Total assets 102,113 949 164,409 — — — (4,190 ) (a) 263,281 __________ (a) Includes eliminations of intersegment transactions occurring in the ordinary course of business and deferred tax netting.</t>
  </si>
  <si>
    <t>Presentation Change in Accounting Method (Details) - Ford Credit [Member] - USD ($) $ in Millions</t>
  </si>
  <si>
    <t>Dec. 31, 2017</t>
  </si>
  <si>
    <t>New Accounting Pronouncements or Change in Accounting Principle [Line Items]</t>
  </si>
  <si>
    <t>Financing Receivable, Allowance for Credit Losses</t>
  </si>
  <si>
    <t>Adjustments for New Accounting Pronouncement [Member]</t>
  </si>
  <si>
    <t>Property Subject to or Available for Operating Lease, Accumulated Depreciation</t>
  </si>
  <si>
    <t>New Accounting Standards Cumulative Effect of Changes due to Adoption (Details) - USD ($) $ in Millions</t>
  </si>
  <si>
    <t>Jan. 01, 2019</t>
  </si>
  <si>
    <t>Deferred Tax Liabilities, Net</t>
  </si>
  <si>
    <t>Other Liabilities and Deferred Revenue, Current</t>
  </si>
  <si>
    <t>Other Liabilities and Deferred Revenue, Noncurrent</t>
  </si>
  <si>
    <t>Retained Earnings (Accumulated Deficit)</t>
  </si>
  <si>
    <t>Previously Reported [Member]</t>
  </si>
  <si>
    <t>Accounting Standards Update 2016-02 [Member]</t>
  </si>
  <si>
    <t>Revenue - Disaggregation of Revenue from Contract with Customer by Products and Services (Details) - USD ($) $ in Millions</t>
  </si>
  <si>
    <t>Disaggregation of Revenue [Line Items]</t>
  </si>
  <si>
    <t>Revenue, excluding assessed tax</t>
  </si>
  <si>
    <t>Vehicles, parts, and accessories</t>
  </si>
  <si>
    <t>Used Vehicles [Member]</t>
  </si>
  <si>
    <t>Extended service contracts</t>
  </si>
  <si>
    <t>Other revenue</t>
  </si>
  <si>
    <t>Revenues from sales and services</t>
  </si>
  <si>
    <t>Leasing income</t>
  </si>
  <si>
    <t>Financing income</t>
  </si>
  <si>
    <t>Insurance income</t>
  </si>
  <si>
    <t>Operating Segments [Member] | Automotive | Vehicles, parts, and accessories</t>
  </si>
  <si>
    <t>Operating Segments [Member] | Automotive | Used Vehicles [Member]</t>
  </si>
  <si>
    <t>Operating Segments [Member] | Automotive | Extended service contracts</t>
  </si>
  <si>
    <t>Operating Segments [Member] | Automotive | Other revenue</t>
  </si>
  <si>
    <t>Operating Segments [Member] | Automotive | Revenues from sales and services</t>
  </si>
  <si>
    <t>Operating Segments [Member] | Automotive | Leasing income</t>
  </si>
  <si>
    <t>Operating Segments [Member] | Automotive | Financing income</t>
  </si>
  <si>
    <t>Operating Segments [Member] | Automotive | Insurance income</t>
  </si>
  <si>
    <t>Operating Segments [Member] | Mobility Segment [Member] | Vehicles, parts, and accessories</t>
  </si>
  <si>
    <t>Operating Segments [Member] | Mobility Segment [Member] | Used Vehicles [Member]</t>
  </si>
  <si>
    <t>Operating Segments [Member] | Mobility Segment [Member] | Extended service contracts</t>
  </si>
  <si>
    <t>Operating Segments [Member] | Mobility Segment [Member] | Other revenue</t>
  </si>
  <si>
    <t>Operating Segments [Member] | Mobility Segment [Member] | Revenues from sales and services</t>
  </si>
  <si>
    <t>Operating Segments [Member] | Mobility Segment [Member] | Leasing income</t>
  </si>
  <si>
    <t>Operating Segments [Member] | Mobility Segment [Member] | Financing income</t>
  </si>
  <si>
    <t>Operating Segments [Member] | Mobility Segment [Member] | Insurance income</t>
  </si>
  <si>
    <t>Operating Segments [Member] | Ford Credit [Member] | Vehicles, parts, and accessories</t>
  </si>
  <si>
    <t>Operating Segments [Member] | Ford Credit [Member] | Used Vehicles [Member]</t>
  </si>
  <si>
    <t>Operating Segments [Member] | Ford Credit [Member] | Extended service contracts</t>
  </si>
  <si>
    <t>Operating Segments [Member] | Ford Credit [Member] | Other revenue</t>
  </si>
  <si>
    <t>Operating Segments [Member] | Ford Credit [Member] | Revenues from sales and services</t>
  </si>
  <si>
    <t>Operating Segments [Member] | Ford Credit [Member] | Leasing income</t>
  </si>
  <si>
    <t>Operating Segments [Member] | Ford Credit [Member] | Financing income</t>
  </si>
  <si>
    <t>Operating Segments [Member] | Ford Credit [Member] | Insurance income</t>
  </si>
  <si>
    <t>Revenue Revenue - Remaining Performance Obligation (Details) - Operating Segments [Member] - Automotive - USD ($) $ in Millions</t>
  </si>
  <si>
    <t>Revenue, Remaining Performance Obligation, Expected Timing of Satisfaction [Line Items]</t>
  </si>
  <si>
    <t>Revenue Performance Obligation Satisfied In Prior Period</t>
  </si>
  <si>
    <t>Contract with Customer, Liability</t>
  </si>
  <si>
    <t>Contract with Customer, Liability, Revenue Recognized</t>
  </si>
  <si>
    <t>Deferred cost</t>
  </si>
  <si>
    <t>Amortization</t>
  </si>
  <si>
    <t>Other revenue | Minimum [Member]</t>
  </si>
  <si>
    <t>Revenue remaining performance obligation expected timing of satisfaction period</t>
  </si>
  <si>
    <t>1 year</t>
  </si>
  <si>
    <t>Other revenue | Maximum [Member]</t>
  </si>
  <si>
    <t>2 years</t>
  </si>
  <si>
    <t>Revenue Revenue Remaining Performance Obligation, Expected Timing of Satisfaction (Details) - Extended service contracts - Automotive - Operating Segments [Member] - USD ($) $ in Millions</t>
  </si>
  <si>
    <t>Capitalized Contract Cost, Amortization</t>
  </si>
  <si>
    <t>Revenue, Remaining Performance Obligation, Expected Timing of Satisfaction, Start Date [Axis]: 2018-01-01</t>
  </si>
  <si>
    <t>Revenue, Remaining Performance Obligation, Amount</t>
  </si>
  <si>
    <t>Revenue, Remaining Performance Obligation, Expected Timing of Satisfaction, Start Date [Axis]: 2019-01-01</t>
  </si>
  <si>
    <t>Revenue, Remaining Performance Obligation, Expected Timing of Satisfaction, Start Date [Axis]: 2020-01-01</t>
  </si>
  <si>
    <t>8 years</t>
  </si>
  <si>
    <t>Revenue, Remaining Performance Obligation, Expected Timing of Satisfaction, Start Date [Axis]: (nil)</t>
  </si>
  <si>
    <t>Other Income/(Loss) (Details) - USD ($) $ in Millions</t>
  </si>
  <si>
    <t>Net periodic pension and OPEB income/(cost), excluding service cost</t>
  </si>
  <si>
    <t>Investment-related interest income</t>
  </si>
  <si>
    <t>Unrecognized Tax Benefits Interest Income</t>
  </si>
  <si>
    <t>Gain/(Loss) on Investment</t>
  </si>
  <si>
    <t>Gains/(Losses) on changes in investments in affiliates</t>
  </si>
  <si>
    <t>Royalty Income, Nonoperating</t>
  </si>
  <si>
    <t>Capital Stock and Earnings Per Share (Details) - USD ($) shares in Millions, $ in Millions</t>
  </si>
  <si>
    <t>Basic and Diluted Income Attributable to Ford Motor Company [Abstract]</t>
  </si>
  <si>
    <t>Basic and Diluted Shares [Abstract]</t>
  </si>
  <si>
    <t>Basic shares (average shares outstanding)</t>
  </si>
  <si>
    <t>Net dilutive options and unvested restricted stock units</t>
  </si>
  <si>
    <t>Diluted shares</t>
  </si>
  <si>
    <t>Cash, Cash Equivalents, and Marketable Securities (Details) - USD ($) $ in Millions</t>
  </si>
  <si>
    <t>Fair Value, Assets and Liabilities Measured on Recurring and Nonrecurring Basis [Line Items]</t>
  </si>
  <si>
    <t>Total cash and cash equivalents</t>
  </si>
  <si>
    <t>Restricted cash</t>
  </si>
  <si>
    <t>Cash, Cash Equivalents, Restricted Cash and Restricted Cash Equivalents</t>
  </si>
  <si>
    <t>Fair Value, Measurements, Recurring [Member]</t>
  </si>
  <si>
    <t>Cash and Cash Equivalents, Fair Value Disclosure</t>
  </si>
  <si>
    <t>Investments, Fair Value Disclosure</t>
  </si>
  <si>
    <t>U.S. government | Fair Value, Measurements, Recurring [Member] | Level 1 [Member]</t>
  </si>
  <si>
    <t>U.S. government agencies | Fair Value, Measurements, Recurring [Member] | Level 2 [Member]</t>
  </si>
  <si>
    <t>Non-U.S. government and agencies | Fair Value, Measurements, Recurring [Member] | Level 2 [Member]</t>
  </si>
  <si>
    <t>Corporate debt | Fair Value, Measurements, Recurring [Member] | Level 2 [Member]</t>
  </si>
  <si>
    <t>Equity Securities [Member] | Fair Value, Measurements, Recurring [Member] | Level 1 [Member]</t>
  </si>
  <si>
    <t>Other marketable securities | Fair Value, Measurements, Recurring [Member] | Level 2 [Member]</t>
  </si>
  <si>
    <t>Operating Segments [Member] | Automotive | Fair Value, Measurements, Recurring [Member]</t>
  </si>
  <si>
    <t>Operating Segments [Member] | Automotive | U.S. government | Fair Value, Measurements, Recurring [Member] | Level 1 [Member]</t>
  </si>
  <si>
    <t>Operating Segments [Member] | Automotive | U.S. government agencies | Fair Value, Measurements, Recurring [Member] | Level 2 [Member]</t>
  </si>
  <si>
    <t>Operating Segments [Member] | Automotive | Non-U.S. government and agencies | Fair Value, Measurements, Recurring [Member] | Level 2 [Member]</t>
  </si>
  <si>
    <t>Operating Segments [Member] | Automotive | Corporate debt | Fair Value, Measurements, Recurring [Member] | Level 2 [Member]</t>
  </si>
  <si>
    <t>Operating Segments [Member] | Automotive | Equity Securities [Member] | Fair Value, Measurements, Recurring [Member] | Level 1 [Member]</t>
  </si>
  <si>
    <t>Operating Segments [Member] | Automotive | Other marketable securities | Fair Value, Measurements, Recurring [Member] | Level 2 [Member]</t>
  </si>
  <si>
    <t>Operating Segments [Member] | Mobility Segment [Member] | Fair Value, Measurements, Recurring [Member]</t>
  </si>
  <si>
    <t>Operating Segments [Member] | Mobility Segment [Member] | U.S. government | Fair Value, Measurements, Recurring [Member] | Level 1 [Member]</t>
  </si>
  <si>
    <t>Operating Segments [Member] | Mobility Segment [Member] | U.S. government agencies | Fair Value, Measurements, Recurring [Member] | Level 2 [Member]</t>
  </si>
  <si>
    <t>Operating Segments [Member] | Mobility Segment [Member] | Non-U.S. government and agencies | Fair Value, Measurements, Recurring [Member] | Level 2 [Member]</t>
  </si>
  <si>
    <t>Operating Segments [Member] | Mobility Segment [Member] | Corporate debt | Fair Value, Measurements, Recurring [Member] | Level 2 [Member]</t>
  </si>
  <si>
    <t>Operating Segments [Member] | Mobility Segment [Member] | Equity Securities [Member] | Fair Value, Measurements, Recurring [Member] | Level 1 [Member]</t>
  </si>
  <si>
    <t>Operating Segments [Member] | Mobility Segment [Member] | Other marketable securities | Fair Value, Measurements, Recurring [Member] | Level 2 [Member]</t>
  </si>
  <si>
    <t>Operating Segments [Member] | Ford Credit [Member] | Fair Value, Measurements, Recurring [Member]</t>
  </si>
  <si>
    <t>Operating Segments [Member] | Ford Credit [Member] | U.S. government | Fair Value, Measurements, Recurring [Member] | Level 1 [Member]</t>
  </si>
  <si>
    <t>Operating Segments [Member] | Ford Credit [Member] | U.S. government agencies | Fair Value, Measurements, Recurring [Member] | Level 2 [Member]</t>
  </si>
  <si>
    <t>Operating Segments [Member] | Ford Credit [Member] | Non-U.S. government and agencies | Fair Value, Measurements, Recurring [Member] | Level 2 [Member]</t>
  </si>
  <si>
    <t>Operating Segments [Member] | Ford Credit [Member] | Corporate debt | Fair Value, Measurements, Recurring [Member] | Level 2 [Member]</t>
  </si>
  <si>
    <t>Operating Segments [Member] | Ford Credit [Member] | Equity Securities [Member] | Fair Value, Measurements, Recurring [Member] | Level 1 [Member]</t>
  </si>
  <si>
    <t>Operating Segments [Member] | Ford Credit [Member] | Other marketable securities | Fair Value, Measurements, Recurring [Member] | Level 2 [Member]</t>
  </si>
  <si>
    <t>Equity Method Investments [Member]</t>
  </si>
  <si>
    <t>Marketable Securities, net unrealized gain loss</t>
  </si>
  <si>
    <t>Fair value, estimate not practicable, Carrying Amount [Member]</t>
  </si>
  <si>
    <t>Cash, Cash Equivalents, and Short-term Investments</t>
  </si>
  <si>
    <t>Fair value, estimate not practicable, Carrying Amount [Member] | Operating Segments [Member] | Automotive</t>
  </si>
  <si>
    <t>Fair value, estimate not practicable, Carrying Amount [Member] | Operating Segments [Member] | Mobility Segment [Member]</t>
  </si>
  <si>
    <t>Fair value, estimate not practicable, Carrying Amount [Member] | Operating Segments [Member] | Ford Credit [Member]</t>
  </si>
  <si>
    <t>Cash, Cash Equivalents, and Marketable Securities Available for Sale Securities (Details) - USD ($)</t>
  </si>
  <si>
    <t>Available-for-sale Securities, Continuous Unrealized Loss Position [Abstract]</t>
  </si>
  <si>
    <t>Other than Temporary Impairment Losses, Investments, Available-for-sale Securities</t>
  </si>
  <si>
    <t>Proceeds from Sale of Debt Securities, Available-for-sale</t>
  </si>
  <si>
    <t>Available-for-sale Securities, Gross Realized Gains</t>
  </si>
  <si>
    <t>Available-for-sale Securities, Gross Realized Losses</t>
  </si>
  <si>
    <t>Debt Securities, Available-for-sale [Line Items]</t>
  </si>
  <si>
    <t>Available-for-sale Securities, Amortized Cost Basis</t>
  </si>
  <si>
    <t>Available-for-sale Securities, Accumulated Gross Unrealized Gain, before Tax</t>
  </si>
  <si>
    <t>Available-for-sale Securities, Accumulated Gross Unrealized Loss, before Tax</t>
  </si>
  <si>
    <t>Available-for-sale Securities</t>
  </si>
  <si>
    <t>Debt Securities, Available-for-sale, Maturity, Allocated and Single Maturity Date, Rolling within One Year, Fair Value</t>
  </si>
  <si>
    <t>Debt Securities, Available-for-sale, Maturity, Allocated and Single Maturity Date, Rolling after One Through Five Years, Fair Value</t>
  </si>
  <si>
    <t>Debt Securities, Available-for-sale, Maturity, Allocated and Single Maturity Date, Rolling after Five Through Ten Years, Fair Value</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Operating Segments [Member] | Automotive | U.S. government</t>
  </si>
  <si>
    <t>Operating Segments [Member] | Automotive | U.S. government agencies</t>
  </si>
  <si>
    <t>Operating Segments [Member] | Automotive | Non-U.S. government and agencies</t>
  </si>
  <si>
    <t>Operating Segments [Member] | Automotive | Corporate debt</t>
  </si>
  <si>
    <t>Operating Segments [Member] | Automotive | Other marketable securities [Member]</t>
  </si>
  <si>
    <t>Cash, Cash Equivalents, and Marketable Securities Other Securities (Details) - USD ($) $ in Millions</t>
  </si>
  <si>
    <t>Investments, All Other Investments [Abstract]</t>
  </si>
  <si>
    <t>Cost Method Investments</t>
  </si>
  <si>
    <t>Financial Services Finance Receivables, net (Details) - USD ($) $ in Millions</t>
  </si>
  <si>
    <t>Financing Receivables [Line Items]</t>
  </si>
  <si>
    <t>Finance receivables, net - Current portion</t>
  </si>
  <si>
    <t>Finance receivables, net - Non-current portion</t>
  </si>
  <si>
    <t>Financing Receivable, Gross</t>
  </si>
  <si>
    <t>Allowance for Credit Losses</t>
  </si>
  <si>
    <t>Finance receivables, net</t>
  </si>
  <si>
    <t>Net finance receivables subject to fair value</t>
  </si>
  <si>
    <t>Uncollected Interest Receivable Excluded From Finance Receivable</t>
  </si>
  <si>
    <t>Ford Credit [Member] | Consumer [Member]</t>
  </si>
  <si>
    <t>Finance Receivable Before Unearned Interest Supplements</t>
  </si>
  <si>
    <t>Financing Receivable, Recorded Investment, 90 Days Past Due and Still Accruing</t>
  </si>
  <si>
    <t>Ford Credit [Member] | Consumer [Member] | Retail financing [Member]</t>
  </si>
  <si>
    <t>Sales-type and Direct Financing Leases, Lease Receivable</t>
  </si>
  <si>
    <t>Unearned interest supplements</t>
  </si>
  <si>
    <t>Ford Credit [Member] | Non-consumer [Member]</t>
  </si>
  <si>
    <t>Ford Credit [Member] | Non-consumer [Member] | Dealer financing [Member]</t>
  </si>
  <si>
    <t>Ford Credit [Member] | Fair Value, Inputs, Level 3 [Member] | Fair Value, Measurements, Nonrecurring [Member]</t>
  </si>
  <si>
    <t>Fair value</t>
  </si>
  <si>
    <t>Ford Credit [Member] | Securitization Transactions VIE Primary Beneficiary and Non-VIE Primary Beneficiary [Member] | Consumer [Member]</t>
  </si>
  <si>
    <t>Ford Credit [Member] | Securitization Transactions VIE Primary Beneficiary and Non-VIE Primary Beneficiary [Member] | Non-consumer [Member]</t>
  </si>
  <si>
    <t>Financial Services Finance Receivables - Aging (Details) - USD ($) $ in Millions</t>
  </si>
  <si>
    <t>Financing Receivables, Aging [Line Items]</t>
  </si>
  <si>
    <t>Number Of Days After Which Finance Receivable Is Considered Past Due</t>
  </si>
  <si>
    <t>31 days</t>
  </si>
  <si>
    <t>Financing Receivable, Recorded Investment, Past Due</t>
  </si>
  <si>
    <t>Financing Receivable, Recorded Investment, Current</t>
  </si>
  <si>
    <t>Ford Credit [Member] | Consumer [Member] | Financing Receivables, 31 to 60 Days Past due [Member]</t>
  </si>
  <si>
    <t>Ford Credit [Member] | Consumer [Member] | Financing Receivables, 61 to 90 Days Past due [Member]</t>
  </si>
  <si>
    <t>Ford Credit [Member] | Consumer [Member] | Financing Receivables, 91 to 120 Days Past due [Member]</t>
  </si>
  <si>
    <t>Ford Credit [Member] | Consumer [Member] | Financing Receivables, Greater than 120 Days Past due [Member]</t>
  </si>
  <si>
    <t>Financial Services Finance Receivables - Credit Quality (Details) - USD ($) $ in Millions</t>
  </si>
  <si>
    <t>Consumer [Member] | Minimum [Member] | Special Mention [Member]</t>
  </si>
  <si>
    <t>Credit quality [Line Items]</t>
  </si>
  <si>
    <t>Finance Receivables Credit Quality Ratings Term Range</t>
  </si>
  <si>
    <t>61 days</t>
  </si>
  <si>
    <t>Consumer [Member] | Minimum [Member] | Substandard [Member]</t>
  </si>
  <si>
    <t>120 days</t>
  </si>
  <si>
    <t>Consumer [Member] | Maximum [Member] | Pass [Member]</t>
  </si>
  <si>
    <t>60 days</t>
  </si>
  <si>
    <t>Consumer [Member] | Maximum [Member] | Special Mention [Member]</t>
  </si>
  <si>
    <t>Financing Receivable By Credit Quality Indicator</t>
  </si>
  <si>
    <t>Ford Credit [Member] | Non-consumer [Member] | Dealer financing [Member] | Group I</t>
  </si>
  <si>
    <t>Ford Credit [Member] | Non-consumer [Member] | Dealer financing [Member] | Group II</t>
  </si>
  <si>
    <t>Ford Credit [Member] | Non-consumer [Member] | Dealer financing [Member] | Group III</t>
  </si>
  <si>
    <t>Ford Credit [Member] | Non-consumer [Member] | Dealer financing [Member] | Group IV</t>
  </si>
  <si>
    <t>Financial Services Finance Receivables - Impaired (Details) - USD ($) $ in Millions</t>
  </si>
  <si>
    <t>Financing Receivable Impaired [Line Items]</t>
  </si>
  <si>
    <t>Number of Days Past Due After Which Consumer Receivables are Considered Impaired</t>
  </si>
  <si>
    <t>Consumer [Member]</t>
  </si>
  <si>
    <t>Impaired Financing Receivable, Recorded Investment</t>
  </si>
  <si>
    <t>Impaired Financing Receivable Recorded Investment, Percentage of Receivable</t>
  </si>
  <si>
    <t>0.50%</t>
  </si>
  <si>
    <t>Non-consumer [Member]</t>
  </si>
  <si>
    <t>0.30%</t>
  </si>
  <si>
    <t>0.40%</t>
  </si>
  <si>
    <t>Ford Credit Finance Receivables Finance Leases (Details) - USD ($) $ in Millions</t>
  </si>
  <si>
    <t>Lessor, Lease, Description [Line Items]</t>
  </si>
  <si>
    <t>Finance Lease, Liability, Payments, Due</t>
  </si>
  <si>
    <t>Finance Lease, Right-Of-Use Asset, Gross</t>
  </si>
  <si>
    <t>Finance Lease, Right-Of-Use Asset, Accumulated Depreciation</t>
  </si>
  <si>
    <t>Finance Lease, Right-of-Use Asset</t>
  </si>
  <si>
    <t>Operating Lease, Liability, Current</t>
  </si>
  <si>
    <t>Operating Lease, Liability, Noncurrent</t>
  </si>
  <si>
    <t>Operating Lease, Liability</t>
  </si>
  <si>
    <t>Finance Lease, Liability</t>
  </si>
  <si>
    <t>Proceeds from Financing Revenue Received under Leases</t>
  </si>
  <si>
    <t>Ford Credit [Member] | Operating Segments [Member]</t>
  </si>
  <si>
    <t>Finance Lease, Liability, Payments, Due in Next Rolling Twelve Months</t>
  </si>
  <si>
    <t>Finance Lease, Liability, Payments, Due in Rolling Year Two</t>
  </si>
  <si>
    <t>Finance Lease, Liability, Payments, Due in Rolling Year Three</t>
  </si>
  <si>
    <t>Finance Lease, Liability, Payments, Due in Rolling Year Four</t>
  </si>
  <si>
    <t>Finance Lease, Liability, Payments, Due in Rolling Year Five</t>
  </si>
  <si>
    <t>Finance Lease, Liability, Payments, Due in Rolling after Year Five</t>
  </si>
  <si>
    <t>Direct Financing Lease, Unguaranteed Residual Asset</t>
  </si>
  <si>
    <t>Deferred Costs, Leasing, Gross</t>
  </si>
  <si>
    <t>Finance Lease, Liability, Undiscounted Excess Amount</t>
  </si>
  <si>
    <t>Finance Leases Portfolio Segment [Member] | Ford Credit [Member] | Operating Segments [Member]</t>
  </si>
  <si>
    <t>Related Party Transaction Unearned Interest Supplements From Transactions With Related Party</t>
  </si>
  <si>
    <t>Other Noncurrent Assets [Member]</t>
  </si>
  <si>
    <t>Operating Lease, Right-of-Use Asset</t>
  </si>
  <si>
    <t>Other Current Liabilities [Member]</t>
  </si>
  <si>
    <t>Other Noncurrent Liabilities [Member]</t>
  </si>
  <si>
    <t>Property, Plant and Equipment [Member]</t>
  </si>
  <si>
    <t>Debt [Member] | Automotive Segment [Member] | Operating Segments [Member]</t>
  </si>
  <si>
    <t>Finance Lease, Liability, Current</t>
  </si>
  <si>
    <t>Finance Lease, Liability, Noncurrent</t>
  </si>
  <si>
    <t>Financial Services Allowance for Credit Losses (Details) - Ford Credit [Member] - USD ($) $ in Millions</t>
  </si>
  <si>
    <t>Allowance for credit losses [Roll Forward]</t>
  </si>
  <si>
    <t>Beginning balance</t>
  </si>
  <si>
    <t>Charge-offs</t>
  </si>
  <si>
    <t>Recoveries</t>
  </si>
  <si>
    <t>Provision for credit losses</t>
  </si>
  <si>
    <t>Ending balance</t>
  </si>
  <si>
    <t>Financing Receivable, Allowance for Credit Loss, Additional Information [Abstract]</t>
  </si>
  <si>
    <t>Collective impairment allowance</t>
  </si>
  <si>
    <t>Specific impairment allowance</t>
  </si>
  <si>
    <t>Collectively evaluated for impairment</t>
  </si>
  <si>
    <t>Specifically evaluated for impairment</t>
  </si>
  <si>
    <t>Inventories (Details) - USD ($) $ in Millions</t>
  </si>
  <si>
    <t>Raw materials, work-in-process, and supplies</t>
  </si>
  <si>
    <t>Finished products</t>
  </si>
  <si>
    <t>Inventory, Net</t>
  </si>
  <si>
    <t>Net Investment in Operating Leases Net Investment in Operating Leases (Details) - USD ($) $ in Millions</t>
  </si>
  <si>
    <t>Property Subject to or Available for Operating Lease, Net [Abstract]</t>
  </si>
  <si>
    <t>Net Investment In Operating Leases</t>
  </si>
  <si>
    <t>Property Subject to or Available for Operating Lease, Net</t>
  </si>
  <si>
    <t>Property Subject to or Available for Operating Lease, Gross</t>
  </si>
  <si>
    <t>Securitization Transactions VIE Primary Beneficiary and Non-VIE Primary Beneficiary [Member] | Ford Credit [Member]</t>
  </si>
  <si>
    <t>Operating Segments [Member]</t>
  </si>
  <si>
    <t>Lessor, Operating Lease, Payments to be Received, Next Rolling Twelve Months</t>
  </si>
  <si>
    <t>Lessor, Operating Lease, Payments to be Received, Rolling Year Two</t>
  </si>
  <si>
    <t>Lessor, Operating Lease, Payments to be Received, Rolling Year Three</t>
  </si>
  <si>
    <t>Lessor, Operating Lease, Payments to be Received, Rolling Year Four</t>
  </si>
  <si>
    <t>Lessor, Operating Lease, Payments to be Received, Rolling Year Five</t>
  </si>
  <si>
    <t>Lessor, Operating Lease, Payments to be Received</t>
  </si>
  <si>
    <t>Operating Leases, Income Statement, Lease Revenue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t>
  </si>
  <si>
    <t>Goodwill (Details) - USD ($) $ in Millions</t>
  </si>
  <si>
    <t>Goodwill</t>
  </si>
  <si>
    <t>Other Liabilities and Deferred Revenue (Details) - USD ($) $ in Millions</t>
  </si>
  <si>
    <t>Dealer and Dealers' Customer Allowances and Claims</t>
  </si>
  <si>
    <t>Deferred Revenue, Current</t>
  </si>
  <si>
    <t>Deferred Compensation Liability, Current</t>
  </si>
  <si>
    <t>Interest Payable, Current</t>
  </si>
  <si>
    <t>Other Postretirement Defined Benefit Plan Liabilities Current</t>
  </si>
  <si>
    <t>Liability, Defined Benefit Pension Plan, Current</t>
  </si>
  <si>
    <t>Other Sundry Liabilities, Current</t>
  </si>
  <si>
    <t>Other Liabilities, Current</t>
  </si>
  <si>
    <t>Pension (a)</t>
  </si>
  <si>
    <t>OPEB (a)</t>
  </si>
  <si>
    <t>Operating lease liabilities</t>
  </si>
  <si>
    <t>Deferred revenue</t>
  </si>
  <si>
    <t>Employee benefit plans</t>
  </si>
  <si>
    <t>Total non-current other liabilities and deferred revenue</t>
  </si>
  <si>
    <t>Net pension assets</t>
  </si>
  <si>
    <t>Retirement Benefits - Expense (Details) - USD ($) $ in Millions</t>
  </si>
  <si>
    <t>Worldwide OPEB</t>
  </si>
  <si>
    <t>Defined Benefit Plan Disclosure [Line Items]</t>
  </si>
  <si>
    <t>Service cost</t>
  </si>
  <si>
    <t>Interest cost</t>
  </si>
  <si>
    <t>Expected return on assets</t>
  </si>
  <si>
    <t>Amortization of prior service costs/(credits)</t>
  </si>
  <si>
    <t>Net remeasurement (gain)/loss</t>
  </si>
  <si>
    <t>Separation programs/other</t>
  </si>
  <si>
    <t>Defined Benefit Plan, Net Periodic Benefit Cost (Credit), Gain (Loss) Due to Settlement and Curtailment</t>
  </si>
  <si>
    <t>Net periodic benefit cost/(income)</t>
  </si>
  <si>
    <t>Defined Benefit Plan, Estimated Future Employer Contributions To Funded Plans in Current Fiscal Year</t>
  </si>
  <si>
    <t>Pension And Other Postretirement Expected Benefit Contributions Unfunded Plans</t>
  </si>
  <si>
    <t>Pension and Other Postretirement Benefit Contributions and Expected Future Employer Contributions To Funded and Unfunded Plans</t>
  </si>
  <si>
    <t>Payment for Pension and Other Postretirement Benefits</t>
  </si>
  <si>
    <t>Defined Contribution Plan, Employer Discretionary Contribution Amount</t>
  </si>
  <si>
    <t>Pension and Other Postretirement Benefit Contributions Unfunded Plans</t>
  </si>
  <si>
    <t>Foreign Plan [Member] | Pension Plan [Member]</t>
  </si>
  <si>
    <t>UNITED STATES | Pension Plan [Member]</t>
  </si>
  <si>
    <t>Lease Commitments Lease Commitments (Details) - USD ($) $ in Millions</t>
  </si>
  <si>
    <t>Lessee, Lease, Description [Line Items]</t>
  </si>
  <si>
    <t>Lessee, Finance Lease, Lease Not yet Commenced</t>
  </si>
  <si>
    <t>Right-of-Use Asset Obtained in Exchange for Operating Lease Liability</t>
  </si>
  <si>
    <t>Operating Lease, Weighted Average Remaining Lease Term</t>
  </si>
  <si>
    <t>6 years 10 months</t>
  </si>
  <si>
    <t>Finance Lease, Weighted Average Remaining Lease Term</t>
  </si>
  <si>
    <t>12 years 8 months</t>
  </si>
  <si>
    <t>Operating Lease, Weighted Average Discount Rate, Percent</t>
  </si>
  <si>
    <t>3.50%</t>
  </si>
  <si>
    <t>Finance Lease, Weighted Average Discount Rate, Percent</t>
  </si>
  <si>
    <t>Operating Leases, Future Minimum Payments Due</t>
  </si>
  <si>
    <t>Right-of-Use Asset Obtained in Exchange for Finance Lease Liability</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essee, Operating Lease, Liability, Payments, Due</t>
  </si>
  <si>
    <t>Lessee, Operating Lease, Liability, Payments, Due in Rolling Year Two</t>
  </si>
  <si>
    <t>Lessee, Operating Lease, Liability, Payments, Due in Rolling Year Three</t>
  </si>
  <si>
    <t>Lessee, Operating Lease, Liability, Payments, Due in Rolling Year Four</t>
  </si>
  <si>
    <t>Lessee, Operating Lease, Liability, Payments, Due in Rolling Year Five</t>
  </si>
  <si>
    <t>Lessee, Operating Lease, Liability, Payments, Due after Rolling Year Five</t>
  </si>
  <si>
    <t>Lessee, Operating Lease, Liability, Undiscounted Excess Amount</t>
  </si>
  <si>
    <t>Operating Lease, Payments</t>
  </si>
  <si>
    <t>Finance Lease, Interest Payment on Liability</t>
  </si>
  <si>
    <t>Finance Lease, Principal Payments</t>
  </si>
  <si>
    <t>Operating Lease, Expense</t>
  </si>
  <si>
    <t>Variable Lease, Cost</t>
  </si>
  <si>
    <t>Sublease Income</t>
  </si>
  <si>
    <t>Finance Lease, Right-of-Use Asset, Amortization</t>
  </si>
  <si>
    <t>Finance Lease, Interest Expense</t>
  </si>
  <si>
    <t>Lease, Cost</t>
  </si>
  <si>
    <t>Other Assets, Noncurrent</t>
  </si>
  <si>
    <t>Operating Segments [Member] | Automotive | Debt [Member]</t>
  </si>
  <si>
    <t>Debt - Debt Outstanding (Details) - USD ($) $ in Millions</t>
  </si>
  <si>
    <t>Debt Instrument [Line Items]</t>
  </si>
  <si>
    <t>Debt Carrying Value Fair Value</t>
  </si>
  <si>
    <t>Short-term Debt, Fair Value</t>
  </si>
  <si>
    <t>Unamortized (discount)/premium, current</t>
  </si>
  <si>
    <t>Unamortized (discount)/premium, noncurrent</t>
  </si>
  <si>
    <t>Unamortized issuance costs, noncurrent</t>
  </si>
  <si>
    <t>Total long-term debt payable after one year</t>
  </si>
  <si>
    <t>Total debt</t>
  </si>
  <si>
    <t>Long-term debt payable after one year</t>
  </si>
  <si>
    <t>Operating Segments [Member] | Automotive | Notes Payable, Other Payables [Member]</t>
  </si>
  <si>
    <t>Long-term payable within one year</t>
  </si>
  <si>
    <t>Operating Segments [Member] | Automotive | Notes Payable, Other Payables [Member] | Advanced Technology Vehicles Manufacturing Program [Member]</t>
  </si>
  <si>
    <t>Short-term Debt</t>
  </si>
  <si>
    <t>Operating Segments [Member] | Automotive | Fair Value, Measurements, Nonrecurring [Member] | Level 2 [Member]</t>
  </si>
  <si>
    <t>Fair Value</t>
  </si>
  <si>
    <t>Unamortized issuance costs, current</t>
  </si>
  <si>
    <t>Adjustment Fair Value Hedging Instruments Unsecured Debt, Current</t>
  </si>
  <si>
    <t>Fair value adjustments, noncurrent</t>
  </si>
  <si>
    <t>Operating Segments [Member] | Ford Credit [Member] | Unsecured Debt [Member]</t>
  </si>
  <si>
    <t>Operating Segments [Member] | Ford Credit [Member] | Secured Debt [Member]</t>
  </si>
  <si>
    <t>Operating Segments [Member] | Ford Credit [Member] | Notes Payable, Other Payables [Member]</t>
  </si>
  <si>
    <t>Operating Segments [Member] | Ford Credit [Member] | Fair Value, Measurements, Nonrecurring [Member] | Level 2 [Member]</t>
  </si>
  <si>
    <t>Operating Segments [Member] | Other Segments [Member] | Unsecured Debt [Member]</t>
  </si>
  <si>
    <t>Operating Segments [Member] | Other Segments [Member] | Fair Value, Measurements, Nonrecurring [Member] | Level 2 [Member]</t>
  </si>
  <si>
    <t>Income Effect of Derivative Financial Instruments (Details) - USD ($) $ in Millions</t>
  </si>
  <si>
    <t>Derivative [Line Items]</t>
  </si>
  <si>
    <t>Gain/(Loss) Recognized in Income</t>
  </si>
  <si>
    <t>Designated as Hedging Instrument [Member] | Cash Flow Hedging [Member] | Foreign currency exchange contracts [Member]</t>
  </si>
  <si>
    <t>Gain/(Loss) Reclassified from AOCI to Income</t>
  </si>
  <si>
    <t>Gain/(Loss) Recorded in OCI</t>
  </si>
  <si>
    <t>Designated as Hedging Instrument [Member] | Cash Flow Hedging [Member] | Commodity Contract [Member]</t>
  </si>
  <si>
    <t>Designated as Hedging Instrument [Member] | Fair Value Hedging [Member] | Interest rate contracts [Member]</t>
  </si>
  <si>
    <t>Net interest settlements and accruals excluded from the assessment of hedge effectiveness</t>
  </si>
  <si>
    <t>Change in Unrealized Gain (Loss) on Fair Value Hedging Instruments</t>
  </si>
  <si>
    <t>Change in Unrealized Gain (Loss) on Hedged Item in Fair Value Hedge</t>
  </si>
  <si>
    <t>Not Designated as Hedging Instrument [Member] | Foreign currency exchange contracts [Member]</t>
  </si>
  <si>
    <t>Not Designated as Hedging Instrument [Member] | Cross-currency interest rate swap contracts [Member]</t>
  </si>
  <si>
    <t>Not Designated as Hedging Instrument [Member] | Interest rate contracts [Member]</t>
  </si>
  <si>
    <t>Not Designated as Hedging Instrument [Member] | Commodity Contract [Member]</t>
  </si>
  <si>
    <t>Nonoperating Income (Expense) [Member] | Not Designated as Hedging Instrument [Member] | Foreign currency exchange contracts [Member]</t>
  </si>
  <si>
    <t>Cost of Sales [Member] | Not Designated as Hedging Instrument [Member] | Foreign currency exchange contracts [Member]</t>
  </si>
  <si>
    <t>Balance Sheet Effect of Derivative Financial Instruments (Details) - USD ($) $ in Millions</t>
  </si>
  <si>
    <t>Notional</t>
  </si>
  <si>
    <t>Derivative Asset, Current</t>
  </si>
  <si>
    <t>Derivative Asset, Noncurrent</t>
  </si>
  <si>
    <t>Derivative Asset</t>
  </si>
  <si>
    <t>Derivative Liability, Current</t>
  </si>
  <si>
    <t>Derivative Liability, Noncurrent</t>
  </si>
  <si>
    <t>Derivative Liability</t>
  </si>
  <si>
    <t>Held collateral</t>
  </si>
  <si>
    <t>Posted collateral</t>
  </si>
  <si>
    <t>Designated as Hedging Instrument [Member] | Foreign Exchange Contract [Member] | Cash Flow Hedging [Member]</t>
  </si>
  <si>
    <t>Designated as Hedging Instrument [Member] | Interest Rate Contract [Member] | Fair Value Hedging [Member]</t>
  </si>
  <si>
    <t>Designated as Hedging Instrument [Member] | Commodity Contract [Member] | Cash Flow Hedging [Member]</t>
  </si>
  <si>
    <t>Not Designated as Hedging Instrument [Member] | Foreign Exchange Contract [Member]</t>
  </si>
  <si>
    <t>Not Designated as Hedging Instrument [Member] | Interest Rate Contract [Member]</t>
  </si>
  <si>
    <t>Fair Value, Measurements, Recurring [Member] | Level 2 [Member]</t>
  </si>
  <si>
    <t>Fair Value of Assets</t>
  </si>
  <si>
    <t>Fair Value of Liabilities</t>
  </si>
  <si>
    <t>Counterparty Netting, Not Offset</t>
  </si>
  <si>
    <t>Fair Value, Measurements, Recurring [Member] | Level 2 [Member] | Designated as Hedging Instrument [Member] | Foreign Exchange Contract [Member] | Cash Flow Hedging [Member]</t>
  </si>
  <si>
    <t>Fair Value, Measurements, Recurring [Member] | Level 2 [Member] | Designated as Hedging Instrument [Member] | Interest Rate Contract [Member] | Fair Value Hedging [Member]</t>
  </si>
  <si>
    <t>Fair Value, Measurements, Recurring [Member] | Level 2 [Member] | Designated as Hedging Instrument [Member] | Commodity Contract [Member] | Cash Flow Hedging [Member]</t>
  </si>
  <si>
    <t>Fair Value, Measurements, Recurring [Member] | Level 2 [Member] | Not Designated as Hedging Instrument [Member] | Foreign Exchange Contract [Member]</t>
  </si>
  <si>
    <t>Fair Value, Measurements, Recurring [Member] | Level 2 [Member] | Not Designated as Hedging Instrument [Member] | Cross-currency interest rate swap contracts [Member]</t>
  </si>
  <si>
    <t>Fair Value, Measurements, Recurring [Member] | Level 2 [Member] | Not Designated as Hedging Instrument [Member] | Interest Rate Contract [Member]</t>
  </si>
  <si>
    <t>Fair Value, Measurements, Recurring [Member] | Level 2 [Member] | Not Designated as Hedging Instrument [Member] | Commodity Contract [Member]</t>
  </si>
  <si>
    <t>Employee Separation Actions and Exit and Disposal Activities (Details) $ in Millions</t>
  </si>
  <si>
    <t>Mar. 31, 2019USD ($)</t>
  </si>
  <si>
    <t>Restructuring Reserve</t>
  </si>
  <si>
    <t>Restructuring Reserve, Accrual Adjustment</t>
  </si>
  <si>
    <t>Payments for Restructuring</t>
  </si>
  <si>
    <t>Restructuring Reserve, Foreign Currency Translation Gain (Loss)</t>
  </si>
  <si>
    <t>Global Redesign [Member] | Accelerated Depreciation [Member]</t>
  </si>
  <si>
    <t>Restructuring and Related Cost, Cost Incurred to Date</t>
  </si>
  <si>
    <t>Global Redesign [Member] | Pension Costs [Member]</t>
  </si>
  <si>
    <t>Minimum [Member] | Global Redesign [Member] | Accelerated depreciation, separations, and payments [Member]</t>
  </si>
  <si>
    <t>Restructuring and Related Cost, Expected Cost</t>
  </si>
  <si>
    <t>Maximum [Member] | Global Redesign [Member] | Accelerated depreciation, separations, and payments [Member]</t>
  </si>
  <si>
    <t>Redeemable Noncontrolling Interest (Details) - USD ($) $ in Millions</t>
  </si>
  <si>
    <t>Redeemable Noncontrolling Interest [Line Items]</t>
  </si>
  <si>
    <t>Ford Sollers Joint Venture [Member]</t>
  </si>
  <si>
    <t>Net Income (Loss) Attributable to Redeemable Noncontrolling Interest</t>
  </si>
  <si>
    <t>Redeemable Noncontrolling Interest, Equity, Redemption Value</t>
  </si>
  <si>
    <t>Accumulated Other Comprehensive Income/(Loss) (Details) - USD ($) $ in Millions</t>
  </si>
  <si>
    <t>Accumulated Other Comprehensive Income (Loss) [Abstract]</t>
  </si>
  <si>
    <t>Total AOCI ending balance at March 31</t>
  </si>
  <si>
    <t>Derivative instruments [Abstract]</t>
  </si>
  <si>
    <t>Cash Flow Hedge Gain (Loss) to be Reclassified within Twelve Months</t>
  </si>
  <si>
    <t>Parent Company [Member]</t>
  </si>
  <si>
    <t>Foreign currency transaction [Abstract]</t>
  </si>
  <si>
    <t>Gains/(Losses) on foreign currency translation</t>
  </si>
  <si>
    <t>Less: Tax/(Tax benefit)</t>
  </si>
  <si>
    <t>Net gains/(losses) on foreign currency translation</t>
  </si>
  <si>
    <t>(Gains)/Losses reclassified from AOCI to income</t>
  </si>
  <si>
    <t>Marketable securities [Abstract]</t>
  </si>
  <si>
    <t>Gains/(Losses) on available for sale securities</t>
  </si>
  <si>
    <t>Net gains/(losses) on available for sale securities</t>
  </si>
  <si>
    <t>(Gains)/Losses reclassified from AOCI to net income</t>
  </si>
  <si>
    <t>Net (gains)/losses reclassified from AOCI to net income</t>
  </si>
  <si>
    <t>Net prior service costs/(credits) reclassified from AOCI to net income</t>
  </si>
  <si>
    <t>Translation impact on non-U.S. plans</t>
  </si>
  <si>
    <t>Commitments and Contingencies (Details) - USD ($) $ in Millions</t>
  </si>
  <si>
    <t>Guarantor Obligations [Line Items]</t>
  </si>
  <si>
    <t>Maximum potential payments</t>
  </si>
  <si>
    <t>Carrying value of recorded liabilities related to guarantee</t>
  </si>
  <si>
    <t>Loss Contingency [Abstract]</t>
  </si>
  <si>
    <t>Loss contingency estimate</t>
  </si>
  <si>
    <t>Warranty [Abstract]</t>
  </si>
  <si>
    <t>Payments made during the period</t>
  </si>
  <si>
    <t>Changes in accrual related to warranties issued during the period</t>
  </si>
  <si>
    <t>Changes in accrual related to pre-existing warranties</t>
  </si>
  <si>
    <t>Foreign currency translation and other</t>
  </si>
  <si>
    <t>Guarantees to daily rental companies</t>
  </si>
  <si>
    <t>Segment Information (Details) - USD ($) $ in Millions</t>
  </si>
  <si>
    <t>Segment Information [Line Items]</t>
  </si>
  <si>
    <t>Income/(loss) before income taxes</t>
  </si>
  <si>
    <t>Equity in net income/(loss) of affiliated companies</t>
  </si>
  <si>
    <t>cash, cash equivalents, marketable securities, and restricted cash</t>
  </si>
  <si>
    <t>Special Items [Member]</t>
  </si>
  <si>
    <t>Interest on Debt [Domain] | Adjustments [Member]</t>
  </si>
  <si>
    <t>Special Items [Member] | Adjustments [Member]</t>
  </si>
  <si>
    <t>Adjustments [Member] | Adjustme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7</v>
      </c>
    </row>
    <row r="15" spans="1:3">
      <c r="A15" s="3" t="s">
        <v>27</v>
      </c>
      <c r="B15" s="3" t="s">
        <v>7</v>
      </c>
    </row>
    <row r="16" spans="1:3">
      <c r="A16" s="3" t="s">
        <v>28</v>
      </c>
    </row>
    <row r="17" spans="1:3">
      <c r="A17" s="3" t="s">
        <v>29</v>
      </c>
      <c r="C17" s="4" t="n">
        <v>3918693825</v>
      </c>
    </row>
    <row r="18" spans="1:3">
      <c r="A18" s="3" t="s">
        <v>30</v>
      </c>
    </row>
    <row r="19" spans="1:3">
      <c r="A19" s="3" t="s">
        <v>29</v>
      </c>
      <c r="C19" s="4" t="n">
        <v>70852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5" t="s">
        <v>165</v>
      </c>
    </row>
    <row r="4" spans="1:2">
      <c r="A4" s="3" t="s">
        <v>166</v>
      </c>
      <c r="B4" s="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5" t="s">
        <v>169</v>
      </c>
    </row>
    <row r="4" spans="1:2">
      <c r="A4" s="3" t="s">
        <v>170</v>
      </c>
      <c r="B4" s="3"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5" t="s">
        <v>173</v>
      </c>
    </row>
    <row r="4" spans="1:2">
      <c r="A4" s="3" t="s">
        <v>174</v>
      </c>
      <c r="B4" s="3"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5" t="s">
        <v>177</v>
      </c>
    </row>
    <row r="4" spans="1:2">
      <c r="A4" s="3" t="s">
        <v>178</v>
      </c>
      <c r="B4" s="3"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5" t="s">
        <v>181</v>
      </c>
    </row>
    <row r="4" spans="1:2">
      <c r="A4" s="3" t="s">
        <v>182</v>
      </c>
      <c r="B4" s="3"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5" t="s">
        <v>185</v>
      </c>
    </row>
    <row r="4" spans="1:2">
      <c r="A4" s="3" t="s">
        <v>186</v>
      </c>
      <c r="B4" s="3"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5" t="s">
        <v>185</v>
      </c>
    </row>
    <row r="4" spans="1:2">
      <c r="A4" s="3" t="s">
        <v>189</v>
      </c>
      <c r="B4" s="3"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5" t="s">
        <v>192</v>
      </c>
    </row>
    <row r="4" spans="1:2">
      <c r="A4" s="3" t="s">
        <v>193</v>
      </c>
      <c r="B4" s="3"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5" t="s">
        <v>196</v>
      </c>
    </row>
    <row r="4" spans="1:2">
      <c r="A4" s="3" t="s">
        <v>197</v>
      </c>
      <c r="B4" s="3"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5" t="s">
        <v>200</v>
      </c>
    </row>
    <row r="4" spans="1:2">
      <c r="A4" s="3" t="s">
        <v>201</v>
      </c>
      <c r="B4" s="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1</v>
      </c>
      <c r="B1" s="2" t="s">
        <v>1</v>
      </c>
    </row>
    <row r="2" spans="1:3">
      <c r="B2" s="2" t="s">
        <v>2</v>
      </c>
      <c r="C2" s="2" t="s">
        <v>32</v>
      </c>
    </row>
    <row r="3" spans="1:3">
      <c r="A3" s="5" t="s">
        <v>33</v>
      </c>
    </row>
    <row r="4" spans="1:3">
      <c r="A4" s="3" t="s">
        <v>34</v>
      </c>
      <c r="B4" s="6" t="n">
        <v>40342</v>
      </c>
      <c r="C4" s="6" t="n">
        <v>41959</v>
      </c>
    </row>
    <row r="5" spans="1:3">
      <c r="A5" s="5" t="s">
        <v>35</v>
      </c>
    </row>
    <row r="6" spans="1:3">
      <c r="A6" s="3" t="s">
        <v>36</v>
      </c>
      <c r="B6" s="4" t="n">
        <v>33942</v>
      </c>
      <c r="C6" s="4" t="n">
        <v>35753</v>
      </c>
    </row>
    <row r="7" spans="1:3">
      <c r="A7" s="3" t="s">
        <v>37</v>
      </c>
      <c r="B7" s="4" t="n">
        <v>2843</v>
      </c>
      <c r="C7" s="4" t="n">
        <v>2747</v>
      </c>
    </row>
    <row r="8" spans="1:3">
      <c r="A8" s="3" t="s">
        <v>38</v>
      </c>
      <c r="B8" s="4" t="n">
        <v>2355</v>
      </c>
      <c r="C8" s="4" t="n">
        <v>2338</v>
      </c>
    </row>
    <row r="9" spans="1:3">
      <c r="A9" s="3" t="s">
        <v>39</v>
      </c>
      <c r="B9" s="4" t="n">
        <v>39140</v>
      </c>
      <c r="C9" s="4" t="n">
        <v>40838</v>
      </c>
    </row>
    <row r="10" spans="1:3">
      <c r="A10" s="3" t="s">
        <v>40</v>
      </c>
      <c r="B10" s="4" t="n">
        <v>628</v>
      </c>
      <c r="C10" s="4" t="n">
        <v>863</v>
      </c>
    </row>
    <row r="11" spans="1:3">
      <c r="A11" s="3" t="s">
        <v>41</v>
      </c>
      <c r="B11" s="4" t="n">
        <v>25</v>
      </c>
      <c r="C11" s="4" t="n">
        <v>224</v>
      </c>
    </row>
    <row r="12" spans="1:3">
      <c r="A12" s="3" t="s">
        <v>42</v>
      </c>
      <c r="B12" s="4" t="n">
        <v>1610</v>
      </c>
      <c r="C12" s="4" t="n">
        <v>1919</v>
      </c>
    </row>
    <row r="13" spans="1:3">
      <c r="A13" s="3" t="s">
        <v>43</v>
      </c>
      <c r="B13" s="4" t="n">
        <v>427</v>
      </c>
      <c r="C13" s="4" t="n">
        <v>174</v>
      </c>
    </row>
    <row r="14" spans="1:3">
      <c r="A14" s="3" t="s">
        <v>44</v>
      </c>
      <c r="B14" s="4" t="n">
        <v>1183</v>
      </c>
      <c r="C14" s="4" t="n">
        <v>1745</v>
      </c>
    </row>
    <row r="15" spans="1:3">
      <c r="A15" s="3" t="s">
        <v>45</v>
      </c>
      <c r="B15" s="4" t="n">
        <v>37</v>
      </c>
      <c r="C15" s="4" t="n">
        <v>9</v>
      </c>
    </row>
    <row r="16" spans="1:3">
      <c r="A16" s="3" t="s">
        <v>46</v>
      </c>
      <c r="B16" s="6" t="n">
        <v>1146</v>
      </c>
      <c r="C16" s="6" t="n">
        <v>1736</v>
      </c>
    </row>
    <row r="17" spans="1:3">
      <c r="A17" s="5" t="s">
        <v>47</v>
      </c>
    </row>
    <row r="18" spans="1:3">
      <c r="A18" s="3" t="s">
        <v>48</v>
      </c>
      <c r="B18" s="7" t="n">
        <v>0.29</v>
      </c>
      <c r="C18" s="7" t="n">
        <v>0.44</v>
      </c>
    </row>
    <row r="19" spans="1:3">
      <c r="A19" s="5" t="s">
        <v>49</v>
      </c>
    </row>
    <row r="20" spans="1:3">
      <c r="A20" s="3" t="s">
        <v>50</v>
      </c>
      <c r="B20" s="7" t="n">
        <v>0.29</v>
      </c>
      <c r="C20" s="7" t="n">
        <v>0.43</v>
      </c>
    </row>
    <row r="21" spans="1:3">
      <c r="A21" s="3" t="s">
        <v>51</v>
      </c>
    </row>
    <row r="22" spans="1:3">
      <c r="A22" s="3" t="s">
        <v>52</v>
      </c>
      <c r="B22" s="6" t="n">
        <v>37239</v>
      </c>
      <c r="C22" s="6" t="n">
        <v>39012</v>
      </c>
    </row>
    <row r="23" spans="1:3">
      <c r="A23" s="5" t="s">
        <v>33</v>
      </c>
    </row>
    <row r="24" spans="1:3">
      <c r="A24" s="3" t="s">
        <v>34</v>
      </c>
      <c r="B24" s="4" t="n">
        <v>37239</v>
      </c>
      <c r="C24" s="4" t="n">
        <v>39012</v>
      </c>
    </row>
    <row r="25" spans="1:3">
      <c r="A25" s="5" t="s">
        <v>35</v>
      </c>
    </row>
    <row r="26" spans="1:3">
      <c r="A26" s="3" t="s">
        <v>53</v>
      </c>
      <c r="B26" s="4" t="n">
        <v>231</v>
      </c>
      <c r="C26" s="4" t="n">
        <v>275</v>
      </c>
    </row>
    <row r="27" spans="1:3">
      <c r="A27" s="3" t="s">
        <v>41</v>
      </c>
      <c r="B27" s="4" t="n">
        <v>17</v>
      </c>
      <c r="C27" s="4" t="n">
        <v>218</v>
      </c>
    </row>
    <row r="28" spans="1:3">
      <c r="A28" s="3" t="s">
        <v>42</v>
      </c>
      <c r="B28" s="4" t="n">
        <v>2009</v>
      </c>
      <c r="C28" s="4" t="n">
        <v>1732</v>
      </c>
    </row>
    <row r="29" spans="1:3">
      <c r="A29" s="3" t="s">
        <v>54</v>
      </c>
    </row>
    <row r="30" spans="1:3">
      <c r="A30" s="3" t="s">
        <v>52</v>
      </c>
      <c r="B30" s="4" t="n">
        <v>3097</v>
      </c>
      <c r="C30" s="4" t="n">
        <v>2943</v>
      </c>
    </row>
    <row r="31" spans="1:3">
      <c r="A31" s="5" t="s">
        <v>33</v>
      </c>
    </row>
    <row r="32" spans="1:3">
      <c r="A32" s="3" t="s">
        <v>34</v>
      </c>
      <c r="B32" s="4" t="n">
        <v>3097</v>
      </c>
      <c r="C32" s="4" t="n">
        <v>2943</v>
      </c>
    </row>
    <row r="33" spans="1:3">
      <c r="A33" s="5" t="s">
        <v>35</v>
      </c>
    </row>
    <row r="34" spans="1:3">
      <c r="A34" s="3" t="s">
        <v>41</v>
      </c>
      <c r="B34" s="4" t="n">
        <v>6</v>
      </c>
      <c r="C34" s="4" t="n">
        <v>6</v>
      </c>
    </row>
    <row r="35" spans="1:3">
      <c r="A35" s="3" t="s">
        <v>42</v>
      </c>
      <c r="B35" s="4" t="n">
        <v>801</v>
      </c>
      <c r="C35" s="4" t="n">
        <v>641</v>
      </c>
    </row>
    <row r="36" spans="1:3">
      <c r="A36" s="3" t="s">
        <v>55</v>
      </c>
    </row>
    <row r="37" spans="1:3">
      <c r="A37" s="5" t="s">
        <v>35</v>
      </c>
    </row>
    <row r="38" spans="1:3">
      <c r="A38" s="3" t="s">
        <v>53</v>
      </c>
      <c r="B38" s="4" t="n">
        <v>14</v>
      </c>
      <c r="C38" s="4" t="n">
        <v>14</v>
      </c>
    </row>
    <row r="39" spans="1:3">
      <c r="A39" s="3" t="s">
        <v>56</v>
      </c>
    </row>
    <row r="40" spans="1:3">
      <c r="A40" s="3" t="s">
        <v>52</v>
      </c>
      <c r="B40" s="4" t="n">
        <v>6</v>
      </c>
      <c r="C40" s="4" t="n">
        <v>4</v>
      </c>
    </row>
    <row r="41" spans="1:3">
      <c r="A41" s="5" t="s">
        <v>33</v>
      </c>
    </row>
    <row r="42" spans="1:3">
      <c r="A42" s="3" t="s">
        <v>34</v>
      </c>
      <c r="B42" s="4" t="n">
        <v>6</v>
      </c>
      <c r="C42" s="4" t="n">
        <v>4</v>
      </c>
    </row>
    <row r="43" spans="1:3">
      <c r="A43" s="5" t="s">
        <v>35</v>
      </c>
    </row>
    <row r="44" spans="1:3">
      <c r="A44" s="3" t="s">
        <v>41</v>
      </c>
      <c r="B44" s="4" t="n">
        <v>2</v>
      </c>
    </row>
    <row r="45" spans="1:3">
      <c r="A45" s="3" t="s">
        <v>42</v>
      </c>
      <c r="B45" s="6" t="n">
        <v>-288</v>
      </c>
      <c r="C45" s="6" t="n">
        <v>-1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5" t="s">
        <v>204</v>
      </c>
    </row>
    <row r="4" spans="1:2">
      <c r="A4" s="3" t="s">
        <v>205</v>
      </c>
      <c r="B4"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5" t="s">
        <v>208</v>
      </c>
    </row>
    <row r="4" spans="1:2">
      <c r="A4" s="3" t="s">
        <v>209</v>
      </c>
      <c r="B4" s="3"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5" t="s">
        <v>212</v>
      </c>
    </row>
    <row r="4" spans="1:2">
      <c r="A4" s="3" t="s">
        <v>213</v>
      </c>
      <c r="B4" s="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5" t="s">
        <v>216</v>
      </c>
    </row>
    <row r="4" spans="1:2">
      <c r="A4" s="3" t="s">
        <v>217</v>
      </c>
      <c r="B4" s="3"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5" t="s">
        <v>220</v>
      </c>
    </row>
    <row r="4" spans="1:2">
      <c r="A4" s="3" t="s">
        <v>221</v>
      </c>
      <c r="B4" s="3"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5" t="s">
        <v>224</v>
      </c>
    </row>
    <row r="4" spans="1:2">
      <c r="A4" s="3" t="s">
        <v>225</v>
      </c>
      <c r="B4" s="3"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5" t="s">
        <v>228</v>
      </c>
    </row>
    <row r="4" spans="1:2">
      <c r="A4" s="3" t="s">
        <v>229</v>
      </c>
      <c r="B4" s="3"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5" t="s">
        <v>232</v>
      </c>
    </row>
    <row r="4" spans="1:2">
      <c r="A4" s="3" t="s">
        <v>233</v>
      </c>
      <c r="B4" s="3"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5" t="s">
        <v>236</v>
      </c>
    </row>
    <row r="4" spans="1:2">
      <c r="A4" s="3" t="s">
        <v>237</v>
      </c>
      <c r="B4" s="3"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5" t="s">
        <v>240</v>
      </c>
    </row>
    <row r="4" spans="1:2">
      <c r="A4" s="3" t="s">
        <v>241</v>
      </c>
      <c r="B4" s="3"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7</v>
      </c>
      <c r="B1" s="2" t="s">
        <v>1</v>
      </c>
    </row>
    <row r="2" spans="1:3">
      <c r="B2" s="2" t="s">
        <v>2</v>
      </c>
      <c r="C2" s="2" t="s">
        <v>32</v>
      </c>
    </row>
    <row r="3" spans="1:3">
      <c r="A3" s="5" t="s">
        <v>58</v>
      </c>
    </row>
    <row r="4" spans="1:3">
      <c r="A4" s="3" t="s">
        <v>44</v>
      </c>
      <c r="B4" s="6" t="n">
        <v>1183</v>
      </c>
      <c r="C4" s="6" t="n">
        <v>1745</v>
      </c>
    </row>
    <row r="5" spans="1:3">
      <c r="A5" s="3" t="s">
        <v>59</v>
      </c>
      <c r="B5" s="4" t="n">
        <v>243</v>
      </c>
      <c r="C5" s="4" t="n">
        <v>295</v>
      </c>
    </row>
    <row r="6" spans="1:3">
      <c r="A6" s="3" t="s">
        <v>60</v>
      </c>
      <c r="B6" s="4" t="n">
        <v>63</v>
      </c>
      <c r="C6" s="4" t="n">
        <v>-47</v>
      </c>
    </row>
    <row r="7" spans="1:3">
      <c r="A7" s="3" t="s">
        <v>61</v>
      </c>
      <c r="B7" s="4" t="n">
        <v>-446</v>
      </c>
      <c r="C7" s="4" t="n">
        <v>33</v>
      </c>
    </row>
    <row r="8" spans="1:3">
      <c r="A8" s="3" t="s">
        <v>62</v>
      </c>
      <c r="B8" s="4" t="n">
        <v>5</v>
      </c>
      <c r="C8" s="4" t="n">
        <v>8</v>
      </c>
    </row>
    <row r="9" spans="1:3">
      <c r="A9" s="3" t="s">
        <v>63</v>
      </c>
      <c r="B9" s="4" t="n">
        <v>-135</v>
      </c>
      <c r="C9" s="4" t="n">
        <v>289</v>
      </c>
    </row>
    <row r="10" spans="1:3">
      <c r="A10" s="3" t="s">
        <v>64</v>
      </c>
      <c r="B10" s="4" t="n">
        <v>1048</v>
      </c>
      <c r="C10" s="4" t="n">
        <v>2034</v>
      </c>
    </row>
    <row r="11" spans="1:3">
      <c r="A11" s="3" t="s">
        <v>65</v>
      </c>
      <c r="B11" s="4" t="n">
        <v>37</v>
      </c>
      <c r="C11" s="4" t="n">
        <v>8</v>
      </c>
    </row>
    <row r="12" spans="1:3">
      <c r="A12" s="3" t="s">
        <v>66</v>
      </c>
      <c r="B12" s="6" t="n">
        <v>1011</v>
      </c>
      <c r="C12" s="6" t="n">
        <v>20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5" t="s">
        <v>157</v>
      </c>
    </row>
    <row r="4" spans="1:2">
      <c r="A4" s="3" t="s">
        <v>244</v>
      </c>
      <c r="B4" s="3"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5" t="s">
        <v>157</v>
      </c>
    </row>
    <row r="4" spans="1:2">
      <c r="A4" s="3" t="s">
        <v>247</v>
      </c>
      <c r="B4" s="3" t="s">
        <v>248</v>
      </c>
    </row>
    <row r="5" spans="1:2">
      <c r="A5" s="3" t="s">
        <v>249</v>
      </c>
      <c r="B5" s="3" t="s">
        <v>250</v>
      </c>
    </row>
    <row r="6" spans="1:2">
      <c r="A6" s="3" t="s">
        <v>251</v>
      </c>
      <c r="B6" s="3" t="s">
        <v>252</v>
      </c>
    </row>
    <row r="7" spans="1:2">
      <c r="A7" s="5" t="s">
        <v>173</v>
      </c>
    </row>
    <row r="8" spans="1:2">
      <c r="A8" s="3" t="s">
        <v>253</v>
      </c>
      <c r="B8" s="3" t="s">
        <v>254</v>
      </c>
    </row>
    <row r="9" spans="1:2">
      <c r="A9" s="5" t="s">
        <v>185</v>
      </c>
    </row>
    <row r="10" spans="1:2">
      <c r="A10" s="3" t="s">
        <v>255</v>
      </c>
      <c r="B10" s="3" t="s">
        <v>256</v>
      </c>
    </row>
    <row r="11" spans="1:2">
      <c r="A11" s="5" t="s">
        <v>220</v>
      </c>
    </row>
    <row r="12" spans="1:2">
      <c r="A12" s="3" t="s">
        <v>257</v>
      </c>
      <c r="B12" s="3" t="s">
        <v>258</v>
      </c>
    </row>
    <row r="13" spans="1:2">
      <c r="A13" s="5" t="s">
        <v>236</v>
      </c>
    </row>
    <row r="14" spans="1:2">
      <c r="A14" s="3" t="s">
        <v>259</v>
      </c>
      <c r="B14" s="3" t="s">
        <v>260</v>
      </c>
    </row>
    <row r="15" spans="1:2">
      <c r="A15" s="3" t="s">
        <v>261</v>
      </c>
      <c r="B15" s="3" t="s">
        <v>262</v>
      </c>
    </row>
    <row r="16" spans="1:2">
      <c r="A16" s="5" t="s">
        <v>240</v>
      </c>
    </row>
    <row r="17" spans="1:2">
      <c r="A17" s="3" t="s">
        <v>263</v>
      </c>
      <c r="B17" s="3"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5" t="s">
        <v>165</v>
      </c>
    </row>
    <row r="4" spans="1:2">
      <c r="A4" s="3" t="s">
        <v>266</v>
      </c>
      <c r="B4" s="3"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5" t="s">
        <v>269</v>
      </c>
    </row>
    <row r="4" spans="1:2">
      <c r="A4" s="3" t="s">
        <v>270</v>
      </c>
      <c r="B4" s="3"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5" t="s">
        <v>273</v>
      </c>
    </row>
    <row r="4" spans="1:2">
      <c r="A4" s="3" t="s">
        <v>274</v>
      </c>
      <c r="B4" s="3"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5" t="s">
        <v>165</v>
      </c>
    </row>
    <row r="4" spans="1:2">
      <c r="A4" s="3" t="s">
        <v>277</v>
      </c>
      <c r="B4" s="3"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5" t="s">
        <v>169</v>
      </c>
    </row>
    <row r="4" spans="1:2">
      <c r="A4" s="3" t="s">
        <v>280</v>
      </c>
      <c r="B4" s="3"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5" t="s">
        <v>177</v>
      </c>
    </row>
    <row r="4" spans="1:2">
      <c r="A4" s="3" t="s">
        <v>283</v>
      </c>
      <c r="B4" s="3"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5" t="s">
        <v>181</v>
      </c>
    </row>
    <row r="4" spans="1:2">
      <c r="A4" s="3" t="s">
        <v>286</v>
      </c>
      <c r="B4" s="3" t="s">
        <v>287</v>
      </c>
    </row>
    <row r="5" spans="1:2">
      <c r="A5" s="3" t="s">
        <v>288</v>
      </c>
      <c r="B5" s="3" t="s">
        <v>289</v>
      </c>
    </row>
    <row r="6" spans="1:2">
      <c r="A6" s="3" t="s">
        <v>290</v>
      </c>
      <c r="B6" s="3" t="s">
        <v>291</v>
      </c>
    </row>
    <row r="7" spans="1:2">
      <c r="A7" s="3" t="s">
        <v>292</v>
      </c>
      <c r="B7" s="3"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5" t="s">
        <v>185</v>
      </c>
    </row>
    <row r="4" spans="1:2">
      <c r="A4" s="3" t="s">
        <v>295</v>
      </c>
      <c r="B4" s="3" t="s">
        <v>296</v>
      </c>
    </row>
    <row r="5" spans="1:2">
      <c r="A5" s="3" t="s">
        <v>297</v>
      </c>
      <c r="B5" s="3" t="s">
        <v>298</v>
      </c>
    </row>
    <row r="6" spans="1:2">
      <c r="A6" s="3" t="s">
        <v>299</v>
      </c>
      <c r="B6" s="3" t="s">
        <v>300</v>
      </c>
    </row>
    <row r="7" spans="1:2">
      <c r="A7" s="3" t="s">
        <v>301</v>
      </c>
      <c r="B7" s="3" t="s">
        <v>302</v>
      </c>
    </row>
    <row r="8" spans="1:2">
      <c r="A8" s="3" t="s">
        <v>303</v>
      </c>
      <c r="B8" s="3"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v>
      </c>
      <c r="B1" s="2" t="s">
        <v>2</v>
      </c>
      <c r="C1" s="2" t="s">
        <v>68</v>
      </c>
    </row>
    <row r="2" spans="1:3">
      <c r="A2" s="5" t="s">
        <v>69</v>
      </c>
    </row>
    <row r="3" spans="1:3">
      <c r="A3" s="3" t="s">
        <v>70</v>
      </c>
      <c r="B3" s="6" t="n">
        <v>20848</v>
      </c>
      <c r="C3" s="6" t="n">
        <v>16718</v>
      </c>
    </row>
    <row r="4" spans="1:3">
      <c r="A4" s="3" t="s">
        <v>71</v>
      </c>
      <c r="B4" s="4" t="n">
        <v>16882</v>
      </c>
      <c r="C4" s="4" t="n">
        <v>17233</v>
      </c>
    </row>
    <row r="5" spans="1:3">
      <c r="A5" s="3" t="s">
        <v>72</v>
      </c>
      <c r="B5" s="4" t="n">
        <v>55444</v>
      </c>
      <c r="C5" s="4" t="n">
        <v>54353</v>
      </c>
    </row>
    <row r="6" spans="1:3">
      <c r="A6" s="3" t="s">
        <v>73</v>
      </c>
      <c r="B6" s="4" t="n">
        <v>12016</v>
      </c>
      <c r="C6" s="4" t="n">
        <v>11195</v>
      </c>
    </row>
    <row r="7" spans="1:3">
      <c r="A7" s="3" t="s">
        <v>74</v>
      </c>
      <c r="B7" s="4" t="n">
        <v>12333</v>
      </c>
      <c r="C7" s="4" t="n">
        <v>11220</v>
      </c>
    </row>
    <row r="8" spans="1:3">
      <c r="A8" s="3" t="s">
        <v>75</v>
      </c>
      <c r="B8" s="4" t="n">
        <v>3672</v>
      </c>
      <c r="C8" s="4" t="n">
        <v>3930</v>
      </c>
    </row>
    <row r="9" spans="1:3">
      <c r="A9" s="3" t="s">
        <v>76</v>
      </c>
      <c r="B9" s="4" t="n">
        <v>121195</v>
      </c>
      <c r="C9" s="4" t="n">
        <v>114649</v>
      </c>
    </row>
    <row r="10" spans="1:3">
      <c r="A10" s="3" t="s">
        <v>77</v>
      </c>
      <c r="B10" s="4" t="n">
        <v>54332</v>
      </c>
      <c r="C10" s="4" t="n">
        <v>55544</v>
      </c>
    </row>
    <row r="11" spans="1:3">
      <c r="A11" s="3" t="s">
        <v>78</v>
      </c>
      <c r="B11" s="4" t="n">
        <v>29229</v>
      </c>
      <c r="C11" s="4" t="n">
        <v>29119</v>
      </c>
    </row>
    <row r="12" spans="1:3">
      <c r="A12" s="3" t="s">
        <v>79</v>
      </c>
      <c r="B12" s="4" t="n">
        <v>36145</v>
      </c>
      <c r="C12" s="4" t="n">
        <v>36178</v>
      </c>
    </row>
    <row r="13" spans="1:3">
      <c r="A13" s="3" t="s">
        <v>80</v>
      </c>
      <c r="B13" s="4" t="n">
        <v>2605</v>
      </c>
      <c r="C13" s="4" t="n">
        <v>2709</v>
      </c>
    </row>
    <row r="14" spans="1:3">
      <c r="A14" s="3" t="s">
        <v>81</v>
      </c>
      <c r="B14" s="4" t="n">
        <v>10316</v>
      </c>
      <c r="C14" s="4" t="n">
        <v>10412</v>
      </c>
    </row>
    <row r="15" spans="1:3">
      <c r="A15" s="3" t="s">
        <v>75</v>
      </c>
      <c r="B15" s="4" t="n">
        <v>9459</v>
      </c>
      <c r="C15" s="4" t="n">
        <v>7929</v>
      </c>
    </row>
    <row r="16" spans="1:3">
      <c r="A16" s="3" t="s">
        <v>82</v>
      </c>
      <c r="B16" s="4" t="n">
        <v>263281</v>
      </c>
      <c r="C16" s="4" t="n">
        <v>256540</v>
      </c>
    </row>
    <row r="17" spans="1:3">
      <c r="A17" s="5" t="s">
        <v>83</v>
      </c>
    </row>
    <row r="18" spans="1:3">
      <c r="A18" s="3" t="s">
        <v>84</v>
      </c>
      <c r="B18" s="4" t="n">
        <v>23325</v>
      </c>
      <c r="C18" s="4" t="n">
        <v>21520</v>
      </c>
    </row>
    <row r="19" spans="1:3">
      <c r="A19" s="3" t="s">
        <v>85</v>
      </c>
      <c r="B19" s="4" t="n">
        <v>21364</v>
      </c>
      <c r="C19" s="4" t="n">
        <v>20556</v>
      </c>
    </row>
    <row r="20" spans="1:3">
      <c r="A20" s="3" t="s">
        <v>86</v>
      </c>
      <c r="B20" s="4" t="n">
        <v>99237</v>
      </c>
      <c r="C20" s="4" t="n">
        <v>95569</v>
      </c>
    </row>
    <row r="21" spans="1:3">
      <c r="A21" s="3" t="s">
        <v>85</v>
      </c>
      <c r="B21" s="4" t="n">
        <v>24216</v>
      </c>
      <c r="C21" s="4" t="n">
        <v>23588</v>
      </c>
    </row>
    <row r="22" spans="1:3">
      <c r="A22" s="3" t="s">
        <v>81</v>
      </c>
      <c r="B22" s="4" t="n">
        <v>647</v>
      </c>
      <c r="C22" s="4" t="n">
        <v>597</v>
      </c>
    </row>
    <row r="23" spans="1:3">
      <c r="A23" s="3" t="s">
        <v>87</v>
      </c>
      <c r="B23" s="4" t="n">
        <v>226712</v>
      </c>
      <c r="C23" s="4" t="n">
        <v>220474</v>
      </c>
    </row>
    <row r="24" spans="1:3">
      <c r="A24" s="3" t="s">
        <v>88</v>
      </c>
      <c r="B24" s="4" t="n">
        <v>135</v>
      </c>
      <c r="C24" s="4" t="n">
        <v>100</v>
      </c>
    </row>
    <row r="25" spans="1:3">
      <c r="A25" s="5" t="s">
        <v>89</v>
      </c>
    </row>
    <row r="26" spans="1:3">
      <c r="A26" s="3" t="s">
        <v>90</v>
      </c>
      <c r="B26" s="4" t="n">
        <v>22026</v>
      </c>
      <c r="C26" s="4" t="n">
        <v>22006</v>
      </c>
    </row>
    <row r="27" spans="1:3">
      <c r="A27" s="3" t="s">
        <v>91</v>
      </c>
      <c r="B27" s="4" t="n">
        <v>23226</v>
      </c>
      <c r="C27" s="4" t="n">
        <v>22668</v>
      </c>
    </row>
    <row r="28" spans="1:3">
      <c r="A28" s="3" t="s">
        <v>92</v>
      </c>
      <c r="B28" s="4" t="n">
        <v>-7501</v>
      </c>
      <c r="C28" s="4" t="n">
        <v>-7366</v>
      </c>
    </row>
    <row r="29" spans="1:3">
      <c r="A29" s="3" t="s">
        <v>93</v>
      </c>
      <c r="B29" s="4" t="n">
        <v>-1394</v>
      </c>
      <c r="C29" s="4" t="n">
        <v>-1417</v>
      </c>
    </row>
    <row r="30" spans="1:3">
      <c r="A30" s="3" t="s">
        <v>94</v>
      </c>
      <c r="B30" s="4" t="n">
        <v>36398</v>
      </c>
      <c r="C30" s="4" t="n">
        <v>35932</v>
      </c>
    </row>
    <row r="31" spans="1:3">
      <c r="A31" s="3" t="s">
        <v>95</v>
      </c>
      <c r="B31" s="4" t="n">
        <v>36</v>
      </c>
      <c r="C31" s="4" t="n">
        <v>34</v>
      </c>
    </row>
    <row r="32" spans="1:3">
      <c r="A32" s="3" t="s">
        <v>96</v>
      </c>
      <c r="B32" s="4" t="n">
        <v>36434</v>
      </c>
      <c r="C32" s="4" t="n">
        <v>35966</v>
      </c>
    </row>
    <row r="33" spans="1:3">
      <c r="A33" s="3" t="s">
        <v>97</v>
      </c>
      <c r="B33" s="4" t="n">
        <v>263281</v>
      </c>
      <c r="C33" s="4" t="n">
        <v>256540</v>
      </c>
    </row>
    <row r="34" spans="1:3">
      <c r="A34" s="3" t="s">
        <v>28</v>
      </c>
    </row>
    <row r="35" spans="1:3">
      <c r="A35" s="5" t="s">
        <v>89</v>
      </c>
    </row>
    <row r="36" spans="1:3">
      <c r="A36" s="3" t="s">
        <v>98</v>
      </c>
      <c r="B36" s="4" t="n">
        <v>40</v>
      </c>
      <c r="C36" s="4" t="n">
        <v>40</v>
      </c>
    </row>
    <row r="37" spans="1:3">
      <c r="A37" s="3" t="s">
        <v>30</v>
      </c>
    </row>
    <row r="38" spans="1:3">
      <c r="A38" s="5" t="s">
        <v>89</v>
      </c>
    </row>
    <row r="39" spans="1:3">
      <c r="A39" s="3" t="s">
        <v>98</v>
      </c>
      <c r="B39" s="4" t="n">
        <v>1</v>
      </c>
      <c r="C39" s="4" t="n">
        <v>1</v>
      </c>
    </row>
    <row r="40" spans="1:3">
      <c r="A40" s="3" t="s">
        <v>99</v>
      </c>
    </row>
    <row r="41" spans="1:3">
      <c r="A41" s="5" t="s">
        <v>69</v>
      </c>
    </row>
    <row r="42" spans="1:3">
      <c r="A42" s="3" t="s">
        <v>72</v>
      </c>
      <c r="B42" s="4" t="n">
        <v>55444</v>
      </c>
      <c r="C42" s="4" t="n">
        <v>54353</v>
      </c>
    </row>
    <row r="43" spans="1:3">
      <c r="A43" s="3" t="s">
        <v>100</v>
      </c>
      <c r="B43" s="4" t="n">
        <v>109776</v>
      </c>
      <c r="C43" s="4" t="n">
        <v>109897</v>
      </c>
    </row>
    <row r="44" spans="1:3">
      <c r="A44" s="3" t="s">
        <v>77</v>
      </c>
      <c r="B44" s="4" t="n">
        <v>54332</v>
      </c>
      <c r="C44" s="4" t="n">
        <v>55544</v>
      </c>
    </row>
    <row r="45" spans="1:3">
      <c r="A45" s="3" t="s">
        <v>51</v>
      </c>
    </row>
    <row r="46" spans="1:3">
      <c r="A46" s="5" t="s">
        <v>69</v>
      </c>
    </row>
    <row r="47" spans="1:3">
      <c r="A47" s="3" t="s">
        <v>70</v>
      </c>
      <c r="B47" s="4" t="n">
        <v>8992</v>
      </c>
      <c r="C47" s="4" t="n">
        <v>7058</v>
      </c>
    </row>
    <row r="48" spans="1:3">
      <c r="A48" s="3" t="s">
        <v>82</v>
      </c>
      <c r="B48" s="4" t="n">
        <v>102113</v>
      </c>
    </row>
    <row r="49" spans="1:3">
      <c r="A49" s="5" t="s">
        <v>83</v>
      </c>
    </row>
    <row r="50" spans="1:3">
      <c r="A50" s="3" t="s">
        <v>101</v>
      </c>
      <c r="B50" s="4" t="n">
        <v>2523</v>
      </c>
      <c r="C50" s="4" t="n">
        <v>2314</v>
      </c>
    </row>
    <row r="51" spans="1:3">
      <c r="A51" s="3" t="s">
        <v>102</v>
      </c>
      <c r="B51" s="4" t="n">
        <v>11087</v>
      </c>
      <c r="C51" s="4" t="n">
        <v>11233</v>
      </c>
    </row>
    <row r="52" spans="1:3">
      <c r="A52" s="3" t="s">
        <v>103</v>
      </c>
      <c r="B52" s="4" t="n">
        <v>13610</v>
      </c>
      <c r="C52" s="4" t="n">
        <v>13547</v>
      </c>
    </row>
    <row r="53" spans="1:3">
      <c r="A53" s="3" t="s">
        <v>54</v>
      </c>
    </row>
    <row r="54" spans="1:3">
      <c r="A54" s="5" t="s">
        <v>69</v>
      </c>
    </row>
    <row r="55" spans="1:3">
      <c r="A55" s="3" t="s">
        <v>70</v>
      </c>
      <c r="B55" s="4" t="n">
        <v>11733</v>
      </c>
      <c r="C55" s="4" t="n">
        <v>9607</v>
      </c>
    </row>
    <row r="56" spans="1:3">
      <c r="A56" s="3" t="s">
        <v>82</v>
      </c>
      <c r="B56" s="4" t="n">
        <v>164409</v>
      </c>
    </row>
    <row r="57" spans="1:3">
      <c r="A57" s="5" t="s">
        <v>83</v>
      </c>
    </row>
    <row r="58" spans="1:3">
      <c r="A58" s="3" t="s">
        <v>101</v>
      </c>
      <c r="B58" s="4" t="n">
        <v>51895</v>
      </c>
      <c r="C58" s="4" t="n">
        <v>51179</v>
      </c>
    </row>
    <row r="59" spans="1:3">
      <c r="A59" s="3" t="s">
        <v>102</v>
      </c>
      <c r="B59" s="4" t="n">
        <v>91055</v>
      </c>
      <c r="C59" s="4" t="n">
        <v>88887</v>
      </c>
    </row>
    <row r="60" spans="1:3">
      <c r="A60" s="3" t="s">
        <v>103</v>
      </c>
      <c r="B60" s="4" t="n">
        <v>142950</v>
      </c>
      <c r="C60" s="4" t="n">
        <v>140066</v>
      </c>
    </row>
    <row r="61" spans="1:3">
      <c r="A61" s="3" t="s">
        <v>104</v>
      </c>
    </row>
    <row r="62" spans="1:3">
      <c r="A62" s="5" t="s">
        <v>83</v>
      </c>
    </row>
    <row r="63" spans="1:3">
      <c r="A63" s="3" t="s">
        <v>101</v>
      </c>
      <c r="B63" s="4" t="n">
        <v>130</v>
      </c>
      <c r="C63" s="4" t="n">
        <v>0</v>
      </c>
    </row>
    <row r="64" spans="1:3">
      <c r="A64" s="3" t="s">
        <v>102</v>
      </c>
      <c r="B64" s="4" t="n">
        <v>470</v>
      </c>
      <c r="C64" s="4" t="n">
        <v>600</v>
      </c>
    </row>
    <row r="65" spans="1:3">
      <c r="A65" s="3" t="s">
        <v>103</v>
      </c>
      <c r="B65" s="4" t="n">
        <v>600</v>
      </c>
      <c r="C65" s="4" t="n">
        <v>600</v>
      </c>
    </row>
    <row r="66" spans="1:3">
      <c r="A66" s="3" t="s">
        <v>105</v>
      </c>
    </row>
    <row r="67" spans="1:3">
      <c r="A67" s="5" t="s">
        <v>69</v>
      </c>
    </row>
    <row r="68" spans="1:3">
      <c r="A68" s="3" t="s">
        <v>70</v>
      </c>
      <c r="B68" s="4" t="n">
        <v>2990</v>
      </c>
      <c r="C68" s="4" t="n">
        <v>2728</v>
      </c>
    </row>
    <row r="69" spans="1:3">
      <c r="A69" s="3" t="s">
        <v>100</v>
      </c>
      <c r="B69" s="4" t="n">
        <v>60745</v>
      </c>
      <c r="C69" s="4" t="n">
        <v>58662</v>
      </c>
    </row>
    <row r="70" spans="1:3">
      <c r="A70" s="3" t="s">
        <v>78</v>
      </c>
      <c r="B70" s="4" t="n">
        <v>16013</v>
      </c>
      <c r="C70" s="4" t="n">
        <v>16332</v>
      </c>
    </row>
    <row r="71" spans="1:3">
      <c r="A71" s="3" t="s">
        <v>75</v>
      </c>
      <c r="B71" s="4" t="n">
        <v>14</v>
      </c>
      <c r="C71" s="4" t="n">
        <v>27</v>
      </c>
    </row>
    <row r="72" spans="1:3">
      <c r="A72" s="5" t="s">
        <v>83</v>
      </c>
    </row>
    <row r="73" spans="1:3">
      <c r="A73" s="3" t="s">
        <v>106</v>
      </c>
      <c r="B73" s="4" t="n">
        <v>45</v>
      </c>
      <c r="C73" s="4" t="n">
        <v>24</v>
      </c>
    </row>
    <row r="74" spans="1:3">
      <c r="A74" s="3" t="s">
        <v>103</v>
      </c>
      <c r="B74" s="6" t="n">
        <v>52248</v>
      </c>
      <c r="C74" s="6" t="n">
        <v>532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5" t="s">
        <v>185</v>
      </c>
    </row>
    <row r="4" spans="1:2">
      <c r="A4" s="3" t="s">
        <v>306</v>
      </c>
      <c r="B4" s="3" t="s">
        <v>1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5" t="s">
        <v>192</v>
      </c>
    </row>
    <row r="4" spans="1:2">
      <c r="A4" s="3" t="s">
        <v>308</v>
      </c>
      <c r="B4" s="3" t="s">
        <v>1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5" t="s">
        <v>196</v>
      </c>
    </row>
    <row r="4" spans="1:2">
      <c r="A4" s="3" t="s">
        <v>310</v>
      </c>
      <c r="B4" s="3" t="s">
        <v>311</v>
      </c>
    </row>
    <row r="5" spans="1:2">
      <c r="A5" s="3" t="s">
        <v>312</v>
      </c>
      <c r="B5" s="3" t="s">
        <v>313</v>
      </c>
    </row>
    <row r="6" spans="1:2">
      <c r="A6" s="3" t="s">
        <v>314</v>
      </c>
      <c r="B6" s="3"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5" t="s">
        <v>204</v>
      </c>
    </row>
    <row r="4" spans="1:2">
      <c r="A4" s="3" t="s">
        <v>317</v>
      </c>
      <c r="B4" s="3"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9</v>
      </c>
      <c r="B1" s="2" t="s">
        <v>1</v>
      </c>
    </row>
    <row r="2" spans="1:2">
      <c r="B2" s="2" t="s">
        <v>2</v>
      </c>
    </row>
    <row r="3" spans="1:2">
      <c r="A3" s="5" t="s">
        <v>208</v>
      </c>
    </row>
    <row r="4" spans="1:2">
      <c r="A4" s="3" t="s">
        <v>320</v>
      </c>
      <c r="B4" s="3"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22</v>
      </c>
      <c r="B1" s="2" t="s">
        <v>1</v>
      </c>
    </row>
    <row r="2" spans="1:2">
      <c r="B2" s="2" t="s">
        <v>2</v>
      </c>
    </row>
    <row r="3" spans="1:2">
      <c r="A3" s="5" t="s">
        <v>212</v>
      </c>
    </row>
    <row r="4" spans="1:2">
      <c r="A4" s="3" t="s">
        <v>323</v>
      </c>
      <c r="B4" s="3" t="s">
        <v>324</v>
      </c>
    </row>
    <row r="5" spans="1:2">
      <c r="A5" s="3" t="s">
        <v>325</v>
      </c>
      <c r="B5" s="3" t="s">
        <v>326</v>
      </c>
    </row>
    <row r="6" spans="1:2">
      <c r="A6" s="3" t="s">
        <v>327</v>
      </c>
      <c r="B6" s="3" t="s">
        <v>328</v>
      </c>
    </row>
    <row r="7" spans="1:2">
      <c r="A7" s="3" t="s">
        <v>329</v>
      </c>
      <c r="B7" s="3" t="s">
        <v>330</v>
      </c>
    </row>
    <row r="8" spans="1:2">
      <c r="A8" s="3" t="s">
        <v>331</v>
      </c>
      <c r="B8" s="3" t="s">
        <v>332</v>
      </c>
    </row>
    <row r="9" spans="1:2">
      <c r="A9" s="3" t="s">
        <v>333</v>
      </c>
      <c r="B9" s="3"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5" t="s">
        <v>216</v>
      </c>
    </row>
    <row r="4" spans="1:2">
      <c r="A4" s="3" t="s">
        <v>336</v>
      </c>
      <c r="B4" s="3"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5" t="s">
        <v>220</v>
      </c>
    </row>
    <row r="4" spans="1:2">
      <c r="A4" s="3" t="s">
        <v>339</v>
      </c>
      <c r="B4" s="3" t="s">
        <v>340</v>
      </c>
    </row>
    <row r="5" spans="1:2">
      <c r="A5" s="3" t="s">
        <v>341</v>
      </c>
      <c r="B5" s="3" t="s">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3</v>
      </c>
      <c r="B1" s="2" t="s">
        <v>1</v>
      </c>
    </row>
    <row r="2" spans="1:2">
      <c r="B2" s="2" t="s">
        <v>2</v>
      </c>
    </row>
    <row r="3" spans="1:2">
      <c r="A3" s="5" t="s">
        <v>224</v>
      </c>
    </row>
    <row r="4" spans="1:2">
      <c r="A4" s="3" t="s">
        <v>344</v>
      </c>
      <c r="B4" s="3" t="s">
        <v>3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5" t="s">
        <v>232</v>
      </c>
    </row>
    <row r="4" spans="1:2">
      <c r="A4" s="3" t="s">
        <v>347</v>
      </c>
      <c r="B4" s="3" t="s">
        <v>3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8</v>
      </c>
    </row>
    <row r="2" spans="1:3">
      <c r="A2" s="5" t="s">
        <v>69</v>
      </c>
    </row>
    <row r="3" spans="1:3">
      <c r="A3" s="3" t="s">
        <v>108</v>
      </c>
      <c r="B3" s="6" t="n">
        <v>98</v>
      </c>
      <c r="C3" s="6" t="n">
        <v>94</v>
      </c>
    </row>
    <row r="4" spans="1:3">
      <c r="A4" s="3" t="s">
        <v>28</v>
      </c>
    </row>
    <row r="5" spans="1:3">
      <c r="A5" s="5" t="s">
        <v>89</v>
      </c>
    </row>
    <row r="6" spans="1:3">
      <c r="A6" s="3" t="s">
        <v>109</v>
      </c>
      <c r="B6" s="7" t="n">
        <v>0.01</v>
      </c>
    </row>
    <row r="7" spans="1:3">
      <c r="A7" s="3" t="s">
        <v>110</v>
      </c>
      <c r="B7" s="4" t="n">
        <v>4011</v>
      </c>
    </row>
    <row r="8" spans="1:3">
      <c r="A8" s="3" t="s">
        <v>111</v>
      </c>
      <c r="B8" s="4" t="n">
        <v>6000</v>
      </c>
    </row>
    <row r="9" spans="1:3">
      <c r="A9" s="3" t="s">
        <v>30</v>
      </c>
    </row>
    <row r="10" spans="1:3">
      <c r="A10" s="5" t="s">
        <v>89</v>
      </c>
    </row>
    <row r="11" spans="1:3">
      <c r="A11" s="3" t="s">
        <v>109</v>
      </c>
      <c r="B11" s="7" t="n">
        <v>0.01</v>
      </c>
    </row>
    <row r="12" spans="1:3">
      <c r="A12" s="3" t="s">
        <v>110</v>
      </c>
      <c r="B12" s="4" t="n">
        <v>71</v>
      </c>
    </row>
    <row r="13" spans="1:3">
      <c r="A13" s="3" t="s">
        <v>111</v>
      </c>
      <c r="B13" s="4" t="n">
        <v>5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5" t="s">
        <v>236</v>
      </c>
    </row>
    <row r="4" spans="1:2">
      <c r="A4" s="3" t="s">
        <v>350</v>
      </c>
      <c r="B4" s="3" t="s">
        <v>351</v>
      </c>
    </row>
    <row r="5" spans="1:2">
      <c r="A5" s="3" t="s">
        <v>352</v>
      </c>
      <c r="B5" s="3" t="s">
        <v>3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4</v>
      </c>
      <c r="B1" s="2" t="s">
        <v>1</v>
      </c>
    </row>
    <row r="2" spans="1:2">
      <c r="B2" s="2" t="s">
        <v>2</v>
      </c>
    </row>
    <row r="3" spans="1:2">
      <c r="A3" s="5" t="s">
        <v>240</v>
      </c>
    </row>
    <row r="4" spans="1:2">
      <c r="A4" s="3" t="s">
        <v>355</v>
      </c>
      <c r="B4" s="3" t="s">
        <v>3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7</v>
      </c>
      <c r="B1" s="2" t="s">
        <v>2</v>
      </c>
      <c r="C1" s="2" t="s">
        <v>68</v>
      </c>
      <c r="D1" s="2" t="s">
        <v>32</v>
      </c>
      <c r="E1" s="2" t="s">
        <v>358</v>
      </c>
    </row>
    <row r="2" spans="1:5">
      <c r="A2" s="5" t="s">
        <v>359</v>
      </c>
    </row>
    <row r="3" spans="1:5">
      <c r="A3" s="3" t="s">
        <v>360</v>
      </c>
      <c r="B3" s="6" t="n">
        <v>513</v>
      </c>
      <c r="C3" s="6" t="n">
        <v>589</v>
      </c>
      <c r="D3" s="6" t="n">
        <v>600</v>
      </c>
      <c r="E3" s="6" t="n">
        <v>597</v>
      </c>
    </row>
    <row r="4" spans="1:5">
      <c r="A4" s="3" t="s">
        <v>361</v>
      </c>
    </row>
    <row r="5" spans="1:5">
      <c r="A5" s="5" t="s">
        <v>359</v>
      </c>
    </row>
    <row r="6" spans="1:5">
      <c r="A6" s="3" t="s">
        <v>360</v>
      </c>
      <c r="C6" s="4" t="n">
        <v>0</v>
      </c>
    </row>
    <row r="7" spans="1:5">
      <c r="A7" s="3" t="s">
        <v>362</v>
      </c>
      <c r="C7" s="6" t="n">
        <v>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364</v>
      </c>
      <c r="D1" s="2" t="s">
        <v>68</v>
      </c>
    </row>
    <row r="2" spans="1:4">
      <c r="A2" s="5" t="s">
        <v>359</v>
      </c>
    </row>
    <row r="3" spans="1:4">
      <c r="A3" s="3" t="s">
        <v>75</v>
      </c>
      <c r="B3" s="6" t="n">
        <v>3672</v>
      </c>
      <c r="C3" s="6" t="n">
        <v>3922</v>
      </c>
      <c r="D3" s="6" t="n">
        <v>3930</v>
      </c>
    </row>
    <row r="4" spans="1:4">
      <c r="A4" s="3" t="s">
        <v>75</v>
      </c>
      <c r="B4" s="4" t="n">
        <v>9459</v>
      </c>
      <c r="C4" s="4" t="n">
        <v>9253</v>
      </c>
      <c r="D4" s="4" t="n">
        <v>7929</v>
      </c>
    </row>
    <row r="5" spans="1:4">
      <c r="A5" s="3" t="s">
        <v>365</v>
      </c>
      <c r="C5" s="4" t="n">
        <v>10408</v>
      </c>
    </row>
    <row r="6" spans="1:4">
      <c r="A6" s="3" t="s">
        <v>366</v>
      </c>
      <c r="C6" s="4" t="n">
        <v>20872</v>
      </c>
    </row>
    <row r="7" spans="1:4">
      <c r="A7" s="3" t="s">
        <v>367</v>
      </c>
      <c r="C7" s="4" t="n">
        <v>24571</v>
      </c>
    </row>
    <row r="8" spans="1:4">
      <c r="A8" s="3" t="s">
        <v>368</v>
      </c>
      <c r="B8" s="6" t="n">
        <v>23226</v>
      </c>
      <c r="C8" s="4" t="n">
        <v>22681</v>
      </c>
      <c r="D8" s="4" t="n">
        <v>22668</v>
      </c>
    </row>
    <row r="9" spans="1:4">
      <c r="A9" s="3" t="s">
        <v>369</v>
      </c>
    </row>
    <row r="10" spans="1:4">
      <c r="A10" s="5" t="s">
        <v>359</v>
      </c>
    </row>
    <row r="11" spans="1:4">
      <c r="A11" s="3" t="s">
        <v>75</v>
      </c>
      <c r="D11" s="4" t="n">
        <v>3930</v>
      </c>
    </row>
    <row r="12" spans="1:4">
      <c r="A12" s="3" t="s">
        <v>75</v>
      </c>
      <c r="D12" s="4" t="n">
        <v>7929</v>
      </c>
    </row>
    <row r="13" spans="1:4">
      <c r="A13" s="3" t="s">
        <v>365</v>
      </c>
      <c r="D13" s="4" t="n">
        <v>10412</v>
      </c>
    </row>
    <row r="14" spans="1:4">
      <c r="A14" s="3" t="s">
        <v>366</v>
      </c>
      <c r="D14" s="4" t="n">
        <v>20556</v>
      </c>
    </row>
    <row r="15" spans="1:4">
      <c r="A15" s="3" t="s">
        <v>367</v>
      </c>
      <c r="D15" s="4" t="n">
        <v>23588</v>
      </c>
    </row>
    <row r="16" spans="1:4">
      <c r="A16" s="3" t="s">
        <v>368</v>
      </c>
      <c r="D16" s="6" t="n">
        <v>22668</v>
      </c>
    </row>
    <row r="17" spans="1:4">
      <c r="A17" s="3" t="s">
        <v>370</v>
      </c>
    </row>
    <row r="18" spans="1:4">
      <c r="A18" s="5" t="s">
        <v>359</v>
      </c>
    </row>
    <row r="19" spans="1:4">
      <c r="A19" s="3" t="s">
        <v>75</v>
      </c>
      <c r="C19" s="4" t="n">
        <v>-8</v>
      </c>
    </row>
    <row r="20" spans="1:4">
      <c r="A20" s="3" t="s">
        <v>75</v>
      </c>
      <c r="C20" s="4" t="n">
        <v>1324</v>
      </c>
    </row>
    <row r="21" spans="1:4">
      <c r="A21" s="3" t="s">
        <v>365</v>
      </c>
      <c r="C21" s="4" t="n">
        <v>-4</v>
      </c>
    </row>
    <row r="22" spans="1:4">
      <c r="A22" s="3" t="s">
        <v>366</v>
      </c>
      <c r="C22" s="4" t="n">
        <v>316</v>
      </c>
    </row>
    <row r="23" spans="1:4">
      <c r="A23" s="3" t="s">
        <v>367</v>
      </c>
      <c r="C23" s="4" t="n">
        <v>983</v>
      </c>
    </row>
    <row r="24" spans="1:4">
      <c r="A24" s="3" t="s">
        <v>368</v>
      </c>
      <c r="C24" s="6" t="n">
        <v>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32</v>
      </c>
    </row>
    <row r="3" spans="1:3">
      <c r="A3" s="5" t="s">
        <v>372</v>
      </c>
    </row>
    <row r="4" spans="1:3">
      <c r="A4" s="3" t="s">
        <v>373</v>
      </c>
      <c r="B4" s="6" t="n">
        <v>40342</v>
      </c>
      <c r="C4" s="6" t="n">
        <v>41959</v>
      </c>
    </row>
    <row r="5" spans="1:3">
      <c r="A5" s="3" t="s">
        <v>374</v>
      </c>
    </row>
    <row r="6" spans="1:3">
      <c r="A6" s="5" t="s">
        <v>372</v>
      </c>
    </row>
    <row r="7" spans="1:3">
      <c r="A7" s="3" t="s">
        <v>373</v>
      </c>
      <c r="B7" s="4" t="n">
        <v>35576</v>
      </c>
      <c r="C7" s="4" t="n">
        <v>37417</v>
      </c>
    </row>
    <row r="8" spans="1:3">
      <c r="A8" s="3" t="s">
        <v>375</v>
      </c>
    </row>
    <row r="9" spans="1:3">
      <c r="A9" s="5" t="s">
        <v>372</v>
      </c>
    </row>
    <row r="10" spans="1:3">
      <c r="A10" s="3" t="s">
        <v>373</v>
      </c>
      <c r="B10" s="4" t="n">
        <v>1020</v>
      </c>
      <c r="C10" s="4" t="n">
        <v>928</v>
      </c>
    </row>
    <row r="11" spans="1:3">
      <c r="A11" s="3" t="s">
        <v>376</v>
      </c>
    </row>
    <row r="12" spans="1:3">
      <c r="A12" s="5" t="s">
        <v>372</v>
      </c>
    </row>
    <row r="13" spans="1:3">
      <c r="A13" s="3" t="s">
        <v>373</v>
      </c>
      <c r="B13" s="4" t="n">
        <v>333</v>
      </c>
      <c r="C13" s="4" t="n">
        <v>329</v>
      </c>
    </row>
    <row r="14" spans="1:3">
      <c r="A14" s="3" t="s">
        <v>377</v>
      </c>
    </row>
    <row r="15" spans="1:3">
      <c r="A15" s="5" t="s">
        <v>372</v>
      </c>
    </row>
    <row r="16" spans="1:3">
      <c r="A16" s="3" t="s">
        <v>373</v>
      </c>
      <c r="B16" s="4" t="n">
        <v>270</v>
      </c>
      <c r="C16" s="4" t="n">
        <v>278</v>
      </c>
    </row>
    <row r="17" spans="1:3">
      <c r="A17" s="3" t="s">
        <v>378</v>
      </c>
    </row>
    <row r="18" spans="1:3">
      <c r="A18" s="5" t="s">
        <v>372</v>
      </c>
    </row>
    <row r="19" spans="1:3">
      <c r="A19" s="3" t="s">
        <v>373</v>
      </c>
      <c r="B19" s="4" t="n">
        <v>37199</v>
      </c>
      <c r="C19" s="4" t="n">
        <v>38952</v>
      </c>
    </row>
    <row r="20" spans="1:3">
      <c r="A20" s="3" t="s">
        <v>379</v>
      </c>
    </row>
    <row r="21" spans="1:3">
      <c r="A21" s="5" t="s">
        <v>372</v>
      </c>
    </row>
    <row r="22" spans="1:3">
      <c r="A22" s="3" t="s">
        <v>373</v>
      </c>
      <c r="B22" s="4" t="n">
        <v>1574</v>
      </c>
      <c r="C22" s="4" t="n">
        <v>1534</v>
      </c>
    </row>
    <row r="23" spans="1:3">
      <c r="A23" s="3" t="s">
        <v>380</v>
      </c>
    </row>
    <row r="24" spans="1:3">
      <c r="A24" s="5" t="s">
        <v>372</v>
      </c>
    </row>
    <row r="25" spans="1:3">
      <c r="A25" s="3" t="s">
        <v>373</v>
      </c>
      <c r="B25" s="4" t="n">
        <v>1528</v>
      </c>
      <c r="C25" s="4" t="n">
        <v>1432</v>
      </c>
    </row>
    <row r="26" spans="1:3">
      <c r="A26" s="3" t="s">
        <v>381</v>
      </c>
    </row>
    <row r="27" spans="1:3">
      <c r="A27" s="5" t="s">
        <v>372</v>
      </c>
    </row>
    <row r="28" spans="1:3">
      <c r="A28" s="3" t="s">
        <v>373</v>
      </c>
      <c r="B28" s="4" t="n">
        <v>41</v>
      </c>
      <c r="C28" s="4" t="n">
        <v>41</v>
      </c>
    </row>
    <row r="29" spans="1:3">
      <c r="A29" s="3" t="s">
        <v>51</v>
      </c>
    </row>
    <row r="30" spans="1:3">
      <c r="A30" s="5" t="s">
        <v>372</v>
      </c>
    </row>
    <row r="31" spans="1:3">
      <c r="A31" s="3" t="s">
        <v>373</v>
      </c>
      <c r="B31" s="4" t="n">
        <v>37239</v>
      </c>
      <c r="C31" s="4" t="n">
        <v>39012</v>
      </c>
    </row>
    <row r="32" spans="1:3">
      <c r="A32" s="3" t="s">
        <v>382</v>
      </c>
    </row>
    <row r="33" spans="1:3">
      <c r="A33" s="5" t="s">
        <v>372</v>
      </c>
    </row>
    <row r="34" spans="1:3">
      <c r="A34" s="3" t="s">
        <v>373</v>
      </c>
      <c r="B34" s="4" t="n">
        <v>35576</v>
      </c>
      <c r="C34" s="4" t="n">
        <v>37417</v>
      </c>
    </row>
    <row r="35" spans="1:3">
      <c r="A35" s="3" t="s">
        <v>383</v>
      </c>
    </row>
    <row r="36" spans="1:3">
      <c r="A36" s="5" t="s">
        <v>372</v>
      </c>
    </row>
    <row r="37" spans="1:3">
      <c r="A37" s="3" t="s">
        <v>373</v>
      </c>
      <c r="B37" s="4" t="n">
        <v>1020</v>
      </c>
      <c r="C37" s="4" t="n">
        <v>928</v>
      </c>
    </row>
    <row r="38" spans="1:3">
      <c r="A38" s="3" t="s">
        <v>384</v>
      </c>
    </row>
    <row r="39" spans="1:3">
      <c r="A39" s="5" t="s">
        <v>372</v>
      </c>
    </row>
    <row r="40" spans="1:3">
      <c r="A40" s="3" t="s">
        <v>373</v>
      </c>
      <c r="B40" s="4" t="n">
        <v>333</v>
      </c>
      <c r="C40" s="4" t="n">
        <v>329</v>
      </c>
    </row>
    <row r="41" spans="1:3">
      <c r="A41" s="3" t="s">
        <v>385</v>
      </c>
    </row>
    <row r="42" spans="1:3">
      <c r="A42" s="5" t="s">
        <v>372</v>
      </c>
    </row>
    <row r="43" spans="1:3">
      <c r="A43" s="3" t="s">
        <v>373</v>
      </c>
      <c r="B43" s="4" t="n">
        <v>213</v>
      </c>
      <c r="C43" s="4" t="n">
        <v>219</v>
      </c>
    </row>
    <row r="44" spans="1:3">
      <c r="A44" s="3" t="s">
        <v>386</v>
      </c>
    </row>
    <row r="45" spans="1:3">
      <c r="A45" s="5" t="s">
        <v>372</v>
      </c>
    </row>
    <row r="46" spans="1:3">
      <c r="A46" s="3" t="s">
        <v>373</v>
      </c>
      <c r="B46" s="4" t="n">
        <v>37142</v>
      </c>
      <c r="C46" s="4" t="n">
        <v>38893</v>
      </c>
    </row>
    <row r="47" spans="1:3">
      <c r="A47" s="3" t="s">
        <v>387</v>
      </c>
    </row>
    <row r="48" spans="1:3">
      <c r="A48" s="5" t="s">
        <v>372</v>
      </c>
    </row>
    <row r="49" spans="1:3">
      <c r="A49" s="3" t="s">
        <v>373</v>
      </c>
      <c r="B49" s="4" t="n">
        <v>97</v>
      </c>
      <c r="C49" s="4" t="n">
        <v>119</v>
      </c>
    </row>
    <row r="50" spans="1:3">
      <c r="A50" s="3" t="s">
        <v>388</v>
      </c>
    </row>
    <row r="51" spans="1:3">
      <c r="A51" s="5" t="s">
        <v>372</v>
      </c>
    </row>
    <row r="52" spans="1:3">
      <c r="A52" s="3" t="s">
        <v>373</v>
      </c>
      <c r="B52" s="4" t="n">
        <v>0</v>
      </c>
      <c r="C52" s="4" t="n">
        <v>0</v>
      </c>
    </row>
    <row r="53" spans="1:3">
      <c r="A53" s="3" t="s">
        <v>389</v>
      </c>
    </row>
    <row r="54" spans="1:3">
      <c r="A54" s="5" t="s">
        <v>372</v>
      </c>
    </row>
    <row r="55" spans="1:3">
      <c r="A55" s="3" t="s">
        <v>373</v>
      </c>
      <c r="B55" s="4" t="n">
        <v>0</v>
      </c>
      <c r="C55" s="4" t="n">
        <v>0</v>
      </c>
    </row>
    <row r="56" spans="1:3">
      <c r="A56" s="3" t="s">
        <v>56</v>
      </c>
    </row>
    <row r="57" spans="1:3">
      <c r="A57" s="5" t="s">
        <v>372</v>
      </c>
    </row>
    <row r="58" spans="1:3">
      <c r="A58" s="3" t="s">
        <v>373</v>
      </c>
      <c r="B58" s="4" t="n">
        <v>6</v>
      </c>
      <c r="C58" s="4" t="n">
        <v>4</v>
      </c>
    </row>
    <row r="59" spans="1:3">
      <c r="A59" s="3" t="s">
        <v>390</v>
      </c>
    </row>
    <row r="60" spans="1:3">
      <c r="A60" s="5" t="s">
        <v>372</v>
      </c>
    </row>
    <row r="61" spans="1:3">
      <c r="A61" s="3" t="s">
        <v>373</v>
      </c>
      <c r="B61" s="4" t="n">
        <v>0</v>
      </c>
      <c r="C61" s="4" t="n">
        <v>0</v>
      </c>
    </row>
    <row r="62" spans="1:3">
      <c r="A62" s="3" t="s">
        <v>391</v>
      </c>
    </row>
    <row r="63" spans="1:3">
      <c r="A63" s="5" t="s">
        <v>372</v>
      </c>
    </row>
    <row r="64" spans="1:3">
      <c r="A64" s="3" t="s">
        <v>373</v>
      </c>
      <c r="B64" s="4" t="n">
        <v>0</v>
      </c>
      <c r="C64" s="4" t="n">
        <v>0</v>
      </c>
    </row>
    <row r="65" spans="1:3">
      <c r="A65" s="3" t="s">
        <v>392</v>
      </c>
    </row>
    <row r="66" spans="1:3">
      <c r="A66" s="5" t="s">
        <v>372</v>
      </c>
    </row>
    <row r="67" spans="1:3">
      <c r="A67" s="3" t="s">
        <v>373</v>
      </c>
      <c r="B67" s="4" t="n">
        <v>0</v>
      </c>
      <c r="C67" s="4" t="n">
        <v>0</v>
      </c>
    </row>
    <row r="68" spans="1:3">
      <c r="A68" s="3" t="s">
        <v>393</v>
      </c>
    </row>
    <row r="69" spans="1:3">
      <c r="A69" s="5" t="s">
        <v>372</v>
      </c>
    </row>
    <row r="70" spans="1:3">
      <c r="A70" s="3" t="s">
        <v>373</v>
      </c>
      <c r="B70" s="4" t="n">
        <v>6</v>
      </c>
      <c r="C70" s="4" t="n">
        <v>4</v>
      </c>
    </row>
    <row r="71" spans="1:3">
      <c r="A71" s="3" t="s">
        <v>394</v>
      </c>
    </row>
    <row r="72" spans="1:3">
      <c r="A72" s="5" t="s">
        <v>372</v>
      </c>
    </row>
    <row r="73" spans="1:3">
      <c r="A73" s="3" t="s">
        <v>373</v>
      </c>
      <c r="B73" s="4" t="n">
        <v>6</v>
      </c>
      <c r="C73" s="4" t="n">
        <v>4</v>
      </c>
    </row>
    <row r="74" spans="1:3">
      <c r="A74" s="3" t="s">
        <v>395</v>
      </c>
    </row>
    <row r="75" spans="1:3">
      <c r="A75" s="5" t="s">
        <v>372</v>
      </c>
    </row>
    <row r="76" spans="1:3">
      <c r="A76" s="3" t="s">
        <v>373</v>
      </c>
      <c r="B76" s="4" t="n">
        <v>0</v>
      </c>
      <c r="C76" s="4" t="n">
        <v>0</v>
      </c>
    </row>
    <row r="77" spans="1:3">
      <c r="A77" s="3" t="s">
        <v>396</v>
      </c>
    </row>
    <row r="78" spans="1:3">
      <c r="A78" s="5" t="s">
        <v>372</v>
      </c>
    </row>
    <row r="79" spans="1:3">
      <c r="A79" s="3" t="s">
        <v>373</v>
      </c>
      <c r="B79" s="4" t="n">
        <v>0</v>
      </c>
      <c r="C79" s="4" t="n">
        <v>0</v>
      </c>
    </row>
    <row r="80" spans="1:3">
      <c r="A80" s="3" t="s">
        <v>397</v>
      </c>
    </row>
    <row r="81" spans="1:3">
      <c r="A81" s="5" t="s">
        <v>372</v>
      </c>
    </row>
    <row r="82" spans="1:3">
      <c r="A82" s="3" t="s">
        <v>373</v>
      </c>
      <c r="B82" s="4" t="n">
        <v>0</v>
      </c>
      <c r="C82" s="4" t="n">
        <v>0</v>
      </c>
    </row>
    <row r="83" spans="1:3">
      <c r="A83" s="3" t="s">
        <v>54</v>
      </c>
    </row>
    <row r="84" spans="1:3">
      <c r="A84" s="5" t="s">
        <v>372</v>
      </c>
    </row>
    <row r="85" spans="1:3">
      <c r="A85" s="3" t="s">
        <v>373</v>
      </c>
      <c r="B85" s="4" t="n">
        <v>3097</v>
      </c>
      <c r="C85" s="4" t="n">
        <v>2943</v>
      </c>
    </row>
    <row r="86" spans="1:3">
      <c r="A86" s="3" t="s">
        <v>398</v>
      </c>
    </row>
    <row r="87" spans="1:3">
      <c r="A87" s="5" t="s">
        <v>372</v>
      </c>
    </row>
    <row r="88" spans="1:3">
      <c r="A88" s="3" t="s">
        <v>373</v>
      </c>
      <c r="B88" s="4" t="n">
        <v>0</v>
      </c>
      <c r="C88" s="4" t="n">
        <v>0</v>
      </c>
    </row>
    <row r="89" spans="1:3">
      <c r="A89" s="3" t="s">
        <v>399</v>
      </c>
    </row>
    <row r="90" spans="1:3">
      <c r="A90" s="5" t="s">
        <v>372</v>
      </c>
    </row>
    <row r="91" spans="1:3">
      <c r="A91" s="3" t="s">
        <v>373</v>
      </c>
      <c r="B91" s="4" t="n">
        <v>0</v>
      </c>
      <c r="C91" s="4" t="n">
        <v>0</v>
      </c>
    </row>
    <row r="92" spans="1:3">
      <c r="A92" s="3" t="s">
        <v>400</v>
      </c>
    </row>
    <row r="93" spans="1:3">
      <c r="A93" s="5" t="s">
        <v>372</v>
      </c>
    </row>
    <row r="94" spans="1:3">
      <c r="A94" s="3" t="s">
        <v>373</v>
      </c>
      <c r="B94" s="4" t="n">
        <v>0</v>
      </c>
      <c r="C94" s="4" t="n">
        <v>0</v>
      </c>
    </row>
    <row r="95" spans="1:3">
      <c r="A95" s="3" t="s">
        <v>401</v>
      </c>
    </row>
    <row r="96" spans="1:3">
      <c r="A96" s="5" t="s">
        <v>372</v>
      </c>
    </row>
    <row r="97" spans="1:3">
      <c r="A97" s="3" t="s">
        <v>373</v>
      </c>
      <c r="B97" s="4" t="n">
        <v>51</v>
      </c>
      <c r="C97" s="4" t="n">
        <v>55</v>
      </c>
    </row>
    <row r="98" spans="1:3">
      <c r="A98" s="3" t="s">
        <v>402</v>
      </c>
    </row>
    <row r="99" spans="1:3">
      <c r="A99" s="5" t="s">
        <v>372</v>
      </c>
    </row>
    <row r="100" spans="1:3">
      <c r="A100" s="3" t="s">
        <v>373</v>
      </c>
      <c r="B100" s="4" t="n">
        <v>51</v>
      </c>
      <c r="C100" s="4" t="n">
        <v>55</v>
      </c>
    </row>
    <row r="101" spans="1:3">
      <c r="A101" s="3" t="s">
        <v>403</v>
      </c>
    </row>
    <row r="102" spans="1:3">
      <c r="A102" s="5" t="s">
        <v>372</v>
      </c>
    </row>
    <row r="103" spans="1:3">
      <c r="A103" s="3" t="s">
        <v>373</v>
      </c>
      <c r="B103" s="4" t="n">
        <v>1477</v>
      </c>
      <c r="C103" s="4" t="n">
        <v>1415</v>
      </c>
    </row>
    <row r="104" spans="1:3">
      <c r="A104" s="3" t="s">
        <v>404</v>
      </c>
    </row>
    <row r="105" spans="1:3">
      <c r="A105" s="5" t="s">
        <v>372</v>
      </c>
    </row>
    <row r="106" spans="1:3">
      <c r="A106" s="3" t="s">
        <v>373</v>
      </c>
      <c r="B106" s="4" t="n">
        <v>1528</v>
      </c>
      <c r="C106" s="4" t="n">
        <v>1432</v>
      </c>
    </row>
    <row r="107" spans="1:3">
      <c r="A107" s="3" t="s">
        <v>405</v>
      </c>
    </row>
    <row r="108" spans="1:3">
      <c r="A108" s="5" t="s">
        <v>372</v>
      </c>
    </row>
    <row r="109" spans="1:3">
      <c r="A109" s="3" t="s">
        <v>373</v>
      </c>
      <c r="B109" s="6" t="n">
        <v>41</v>
      </c>
      <c r="C109" s="6" t="n">
        <v>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6</v>
      </c>
      <c r="B1" s="2" t="s">
        <v>1</v>
      </c>
    </row>
    <row r="2" spans="1:5">
      <c r="B2" s="2" t="s">
        <v>2</v>
      </c>
      <c r="C2" s="2" t="s">
        <v>32</v>
      </c>
      <c r="D2" s="2" t="s">
        <v>68</v>
      </c>
      <c r="E2" s="2" t="s">
        <v>358</v>
      </c>
    </row>
    <row r="3" spans="1:5">
      <c r="A3" s="3" t="s">
        <v>374</v>
      </c>
    </row>
    <row r="4" spans="1:5">
      <c r="A4" s="5" t="s">
        <v>407</v>
      </c>
    </row>
    <row r="5" spans="1:5">
      <c r="A5" s="3" t="s">
        <v>408</v>
      </c>
      <c r="B5" s="6" t="n">
        <v>-481</v>
      </c>
      <c r="C5" s="6" t="n">
        <v>-718</v>
      </c>
    </row>
    <row r="6" spans="1:5">
      <c r="A6" s="3" t="s">
        <v>376</v>
      </c>
    </row>
    <row r="7" spans="1:5">
      <c r="A7" s="5" t="s">
        <v>407</v>
      </c>
    </row>
    <row r="8" spans="1:5">
      <c r="A8" s="3" t="s">
        <v>409</v>
      </c>
      <c r="D8" s="6" t="n">
        <v>4000</v>
      </c>
      <c r="E8" s="6" t="n">
        <v>3800</v>
      </c>
    </row>
    <row r="9" spans="1:5">
      <c r="A9" s="3" t="s">
        <v>410</v>
      </c>
      <c r="B9" s="4" t="n">
        <v>305</v>
      </c>
      <c r="C9" s="4" t="n">
        <v>298</v>
      </c>
    </row>
    <row r="10" spans="1:5">
      <c r="A10" s="3" t="s">
        <v>411</v>
      </c>
      <c r="B10" s="4" t="n">
        <v>256</v>
      </c>
      <c r="D10" s="6" t="n">
        <v>247</v>
      </c>
    </row>
    <row r="11" spans="1:5">
      <c r="A11" s="3" t="s">
        <v>412</v>
      </c>
      <c r="B11" s="6" t="n">
        <v>19</v>
      </c>
      <c r="C11" s="6" t="n">
        <v>18</v>
      </c>
    </row>
    <row r="12" spans="1:5">
      <c r="A12" s="3" t="s">
        <v>413</v>
      </c>
    </row>
    <row r="13" spans="1:5">
      <c r="A13" s="5" t="s">
        <v>407</v>
      </c>
    </row>
    <row r="14" spans="1:5">
      <c r="A14" s="3" t="s">
        <v>414</v>
      </c>
      <c r="B14" s="3" t="s">
        <v>415</v>
      </c>
    </row>
    <row r="15" spans="1:5">
      <c r="A15" s="3" t="s">
        <v>416</v>
      </c>
    </row>
    <row r="16" spans="1:5">
      <c r="A16" s="5" t="s">
        <v>407</v>
      </c>
    </row>
    <row r="17" spans="1:5">
      <c r="A17" s="3" t="s">
        <v>414</v>
      </c>
      <c r="B17" s="3" t="s">
        <v>4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32</v>
      </c>
    </row>
    <row r="3" spans="1:3">
      <c r="A3" s="5" t="s">
        <v>407</v>
      </c>
    </row>
    <row r="4" spans="1:3">
      <c r="A4" s="3" t="s">
        <v>419</v>
      </c>
      <c r="B4" s="6" t="n">
        <v>19</v>
      </c>
      <c r="C4" s="6" t="n">
        <v>18</v>
      </c>
    </row>
    <row r="5" spans="1:3">
      <c r="A5" s="3" t="s">
        <v>410</v>
      </c>
      <c r="B5" s="4" t="n">
        <v>305</v>
      </c>
      <c r="C5" s="6" t="n">
        <v>298</v>
      </c>
    </row>
    <row r="6" spans="1:3">
      <c r="A6" s="3" t="s">
        <v>420</v>
      </c>
    </row>
    <row r="7" spans="1:3">
      <c r="A7" s="5" t="s">
        <v>407</v>
      </c>
    </row>
    <row r="8" spans="1:3">
      <c r="A8" s="3" t="s">
        <v>421</v>
      </c>
      <c r="B8" s="6" t="n">
        <v>900</v>
      </c>
    </row>
    <row r="9" spans="1:3">
      <c r="A9" s="3" t="s">
        <v>422</v>
      </c>
    </row>
    <row r="10" spans="1:3">
      <c r="A10" s="5" t="s">
        <v>407</v>
      </c>
    </row>
    <row r="11" spans="1:3">
      <c r="A11" s="3" t="s">
        <v>414</v>
      </c>
      <c r="B11" s="3" t="s">
        <v>415</v>
      </c>
    </row>
    <row r="12" spans="1:3">
      <c r="A12" s="3" t="s">
        <v>421</v>
      </c>
      <c r="B12" s="6" t="n">
        <v>1100</v>
      </c>
    </row>
    <row r="13" spans="1:3">
      <c r="A13" s="3" t="s">
        <v>423</v>
      </c>
    </row>
    <row r="14" spans="1:3">
      <c r="A14" s="5" t="s">
        <v>407</v>
      </c>
    </row>
    <row r="15" spans="1:3">
      <c r="A15" s="3" t="s">
        <v>414</v>
      </c>
      <c r="B15" s="3" t="s">
        <v>424</v>
      </c>
    </row>
    <row r="16" spans="1:3">
      <c r="A16" s="3" t="s">
        <v>421</v>
      </c>
      <c r="B16" s="6" t="n">
        <v>2000</v>
      </c>
    </row>
    <row r="17" spans="1:3">
      <c r="A17" s="3" t="s">
        <v>425</v>
      </c>
    </row>
    <row r="18" spans="1:3">
      <c r="A18" s="5" t="s">
        <v>407</v>
      </c>
    </row>
    <row r="19" spans="1:3">
      <c r="A19" s="3" t="s">
        <v>421</v>
      </c>
      <c r="B19" s="6" t="n">
        <v>4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26</v>
      </c>
      <c r="B1" s="2" t="s">
        <v>1</v>
      </c>
    </row>
    <row r="2" spans="1:3">
      <c r="B2" s="2" t="s">
        <v>2</v>
      </c>
      <c r="C2" s="2" t="s">
        <v>32</v>
      </c>
    </row>
    <row r="3" spans="1:3">
      <c r="A3" s="3" t="s">
        <v>427</v>
      </c>
      <c r="B3" s="6" t="n">
        <v>272</v>
      </c>
      <c r="C3" s="6" t="n">
        <v>477</v>
      </c>
    </row>
    <row r="4" spans="1:3">
      <c r="A4" s="3" t="s">
        <v>428</v>
      </c>
      <c r="B4" s="4" t="n">
        <v>203</v>
      </c>
      <c r="C4" s="4" t="n">
        <v>146</v>
      </c>
    </row>
    <row r="5" spans="1:3">
      <c r="A5" s="3" t="s">
        <v>429</v>
      </c>
      <c r="B5" s="4" t="n">
        <v>-20</v>
      </c>
      <c r="C5" s="4" t="n">
        <v>1</v>
      </c>
    </row>
    <row r="6" spans="1:3">
      <c r="A6" s="3" t="s">
        <v>430</v>
      </c>
      <c r="B6" s="4" t="n">
        <v>67</v>
      </c>
      <c r="C6" s="4" t="n">
        <v>-5</v>
      </c>
    </row>
    <row r="7" spans="1:3">
      <c r="A7" s="3" t="s">
        <v>431</v>
      </c>
      <c r="B7" s="4" t="n">
        <v>3</v>
      </c>
      <c r="C7" s="4" t="n">
        <v>58</v>
      </c>
    </row>
    <row r="8" spans="1:3">
      <c r="A8" s="3" t="s">
        <v>432</v>
      </c>
      <c r="B8" s="4" t="n">
        <v>84</v>
      </c>
      <c r="C8" s="4" t="n">
        <v>143</v>
      </c>
    </row>
    <row r="9" spans="1:3">
      <c r="A9" s="3" t="s">
        <v>122</v>
      </c>
      <c r="B9" s="4" t="n">
        <v>19</v>
      </c>
      <c r="C9" s="4" t="n">
        <v>43</v>
      </c>
    </row>
    <row r="10" spans="1:3">
      <c r="A10" s="3" t="s">
        <v>136</v>
      </c>
      <c r="B10" s="6" t="n">
        <v>628</v>
      </c>
      <c r="C10" s="6" t="n">
        <v>8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32</v>
      </c>
    </row>
    <row r="3" spans="1:3">
      <c r="A3" s="5" t="s">
        <v>434</v>
      </c>
    </row>
    <row r="4" spans="1:3">
      <c r="A4" s="3" t="s">
        <v>47</v>
      </c>
      <c r="B4" s="6" t="n">
        <v>1146</v>
      </c>
      <c r="C4" s="6" t="n">
        <v>1736</v>
      </c>
    </row>
    <row r="5" spans="1:3">
      <c r="A5" s="3" t="s">
        <v>49</v>
      </c>
      <c r="B5" s="6" t="n">
        <v>1146</v>
      </c>
      <c r="C5" s="6" t="n">
        <v>1736</v>
      </c>
    </row>
    <row r="6" spans="1:3">
      <c r="A6" s="5" t="s">
        <v>435</v>
      </c>
    </row>
    <row r="7" spans="1:3">
      <c r="A7" s="3" t="s">
        <v>436</v>
      </c>
      <c r="B7" s="4" t="n">
        <v>3973</v>
      </c>
      <c r="C7" s="4" t="n">
        <v>3974</v>
      </c>
    </row>
    <row r="8" spans="1:3">
      <c r="A8" s="3" t="s">
        <v>437</v>
      </c>
      <c r="B8" s="4" t="n">
        <v>24</v>
      </c>
      <c r="C8" s="4" t="n">
        <v>23</v>
      </c>
    </row>
    <row r="9" spans="1:3">
      <c r="A9" s="3" t="s">
        <v>438</v>
      </c>
      <c r="B9" s="4" t="n">
        <v>3997</v>
      </c>
      <c r="C9" s="4" t="n">
        <v>39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68</v>
      </c>
      <c r="D1" s="2" t="s">
        <v>32</v>
      </c>
      <c r="E1" s="2" t="s">
        <v>358</v>
      </c>
    </row>
    <row r="2" spans="1:5">
      <c r="A2" s="5" t="s">
        <v>440</v>
      </c>
    </row>
    <row r="3" spans="1:5">
      <c r="A3" s="3" t="s">
        <v>441</v>
      </c>
      <c r="B3" s="6" t="n">
        <v>20848</v>
      </c>
      <c r="C3" s="6" t="n">
        <v>16718</v>
      </c>
    </row>
    <row r="4" spans="1:5">
      <c r="A4" s="3" t="s">
        <v>442</v>
      </c>
      <c r="B4" s="4" t="n">
        <v>171</v>
      </c>
      <c r="C4" s="4" t="n">
        <v>189</v>
      </c>
    </row>
    <row r="5" spans="1:5">
      <c r="A5" s="3" t="s">
        <v>443</v>
      </c>
      <c r="B5" s="4" t="n">
        <v>21019</v>
      </c>
      <c r="C5" s="4" t="n">
        <v>16907</v>
      </c>
      <c r="D5" s="6" t="n">
        <v>18137</v>
      </c>
      <c r="E5" s="6" t="n">
        <v>18638</v>
      </c>
    </row>
    <row r="6" spans="1:5">
      <c r="A6" s="3" t="s">
        <v>444</v>
      </c>
    </row>
    <row r="7" spans="1:5">
      <c r="A7" s="5" t="s">
        <v>440</v>
      </c>
    </row>
    <row r="8" spans="1:5">
      <c r="A8" s="3" t="s">
        <v>445</v>
      </c>
      <c r="B8" s="4" t="n">
        <v>5255</v>
      </c>
      <c r="C8" s="4" t="n">
        <v>2221</v>
      </c>
    </row>
    <row r="9" spans="1:5">
      <c r="A9" s="3" t="s">
        <v>446</v>
      </c>
      <c r="B9" s="4" t="n">
        <v>16882</v>
      </c>
      <c r="C9" s="4" t="n">
        <v>17233</v>
      </c>
    </row>
    <row r="10" spans="1:5">
      <c r="A10" s="3" t="s">
        <v>447</v>
      </c>
    </row>
    <row r="11" spans="1:5">
      <c r="A11" s="5" t="s">
        <v>440</v>
      </c>
    </row>
    <row r="12" spans="1:5">
      <c r="A12" s="3" t="s">
        <v>445</v>
      </c>
      <c r="B12" s="4" t="n">
        <v>2156</v>
      </c>
      <c r="C12" s="4" t="n">
        <v>359</v>
      </c>
    </row>
    <row r="13" spans="1:5">
      <c r="A13" s="3" t="s">
        <v>446</v>
      </c>
      <c r="B13" s="4" t="n">
        <v>3010</v>
      </c>
      <c r="C13" s="4" t="n">
        <v>3303</v>
      </c>
    </row>
    <row r="14" spans="1:5">
      <c r="A14" s="3" t="s">
        <v>448</v>
      </c>
    </row>
    <row r="15" spans="1:5">
      <c r="A15" s="5" t="s">
        <v>440</v>
      </c>
    </row>
    <row r="16" spans="1:5">
      <c r="A16" s="3" t="s">
        <v>445</v>
      </c>
      <c r="B16" s="4" t="n">
        <v>924</v>
      </c>
      <c r="C16" s="4" t="n">
        <v>521</v>
      </c>
    </row>
    <row r="17" spans="1:5">
      <c r="A17" s="3" t="s">
        <v>446</v>
      </c>
      <c r="B17" s="4" t="n">
        <v>1980</v>
      </c>
      <c r="C17" s="4" t="n">
        <v>2018</v>
      </c>
    </row>
    <row r="18" spans="1:5">
      <c r="A18" s="3" t="s">
        <v>449</v>
      </c>
    </row>
    <row r="19" spans="1:5">
      <c r="A19" s="5" t="s">
        <v>440</v>
      </c>
    </row>
    <row r="20" spans="1:5">
      <c r="A20" s="3" t="s">
        <v>445</v>
      </c>
      <c r="B20" s="4" t="n">
        <v>1052</v>
      </c>
      <c r="C20" s="4" t="n">
        <v>283</v>
      </c>
    </row>
    <row r="21" spans="1:5">
      <c r="A21" s="3" t="s">
        <v>446</v>
      </c>
      <c r="B21" s="4" t="n">
        <v>5022</v>
      </c>
      <c r="C21" s="4" t="n">
        <v>5284</v>
      </c>
    </row>
    <row r="22" spans="1:5">
      <c r="A22" s="3" t="s">
        <v>450</v>
      </c>
    </row>
    <row r="23" spans="1:5">
      <c r="A23" s="5" t="s">
        <v>440</v>
      </c>
    </row>
    <row r="24" spans="1:5">
      <c r="A24" s="3" t="s">
        <v>445</v>
      </c>
      <c r="B24" s="4" t="n">
        <v>1123</v>
      </c>
      <c r="C24" s="4" t="n">
        <v>1058</v>
      </c>
    </row>
    <row r="25" spans="1:5">
      <c r="A25" s="3" t="s">
        <v>446</v>
      </c>
      <c r="B25" s="4" t="n">
        <v>5931</v>
      </c>
      <c r="C25" s="4" t="n">
        <v>5812</v>
      </c>
    </row>
    <row r="26" spans="1:5">
      <c r="A26" s="3" t="s">
        <v>451</v>
      </c>
    </row>
    <row r="27" spans="1:5">
      <c r="A27" s="5" t="s">
        <v>440</v>
      </c>
    </row>
    <row r="28" spans="1:5">
      <c r="A28" s="3" t="s">
        <v>446</v>
      </c>
      <c r="B28" s="4" t="n">
        <v>478</v>
      </c>
      <c r="C28" s="4" t="n">
        <v>424</v>
      </c>
    </row>
    <row r="29" spans="1:5">
      <c r="A29" s="3" t="s">
        <v>452</v>
      </c>
    </row>
    <row r="30" spans="1:5">
      <c r="A30" s="5" t="s">
        <v>440</v>
      </c>
    </row>
    <row r="31" spans="1:5">
      <c r="A31" s="3" t="s">
        <v>446</v>
      </c>
      <c r="B31" s="4" t="n">
        <v>461</v>
      </c>
      <c r="C31" s="4" t="n">
        <v>392</v>
      </c>
    </row>
    <row r="32" spans="1:5">
      <c r="A32" s="3" t="s">
        <v>51</v>
      </c>
    </row>
    <row r="33" spans="1:5">
      <c r="A33" s="5" t="s">
        <v>440</v>
      </c>
    </row>
    <row r="34" spans="1:5">
      <c r="A34" s="3" t="s">
        <v>441</v>
      </c>
      <c r="B34" s="4" t="n">
        <v>8992</v>
      </c>
      <c r="C34" s="4" t="n">
        <v>7058</v>
      </c>
    </row>
    <row r="35" spans="1:5">
      <c r="A35" s="3" t="s">
        <v>442</v>
      </c>
      <c r="B35" s="4" t="n">
        <v>6</v>
      </c>
      <c r="C35" s="4" t="n">
        <v>16</v>
      </c>
    </row>
    <row r="36" spans="1:5">
      <c r="A36" s="3" t="s">
        <v>453</v>
      </c>
    </row>
    <row r="37" spans="1:5">
      <c r="A37" s="5" t="s">
        <v>440</v>
      </c>
    </row>
    <row r="38" spans="1:5">
      <c r="A38" s="3" t="s">
        <v>445</v>
      </c>
      <c r="B38" s="4" t="n">
        <v>2511</v>
      </c>
      <c r="C38" s="4" t="n">
        <v>1059</v>
      </c>
    </row>
    <row r="39" spans="1:5">
      <c r="A39" s="3" t="s">
        <v>446</v>
      </c>
      <c r="B39" s="4" t="n">
        <v>15036</v>
      </c>
      <c r="C39" s="4" t="n">
        <v>15925</v>
      </c>
    </row>
    <row r="40" spans="1:5">
      <c r="A40" s="3" t="s">
        <v>454</v>
      </c>
    </row>
    <row r="41" spans="1:5">
      <c r="A41" s="5" t="s">
        <v>440</v>
      </c>
    </row>
    <row r="42" spans="1:5">
      <c r="A42" s="3" t="s">
        <v>445</v>
      </c>
      <c r="B42" s="4" t="n">
        <v>1044</v>
      </c>
      <c r="C42" s="4" t="n">
        <v>220</v>
      </c>
    </row>
    <row r="43" spans="1:5">
      <c r="A43" s="3" t="s">
        <v>446</v>
      </c>
      <c r="B43" s="4" t="n">
        <v>2769</v>
      </c>
      <c r="C43" s="4" t="n">
        <v>3014</v>
      </c>
    </row>
    <row r="44" spans="1:5">
      <c r="A44" s="3" t="s">
        <v>455</v>
      </c>
    </row>
    <row r="45" spans="1:5">
      <c r="A45" s="5" t="s">
        <v>440</v>
      </c>
    </row>
    <row r="46" spans="1:5">
      <c r="A46" s="3" t="s">
        <v>445</v>
      </c>
      <c r="B46" s="4" t="n">
        <v>325</v>
      </c>
      <c r="C46" s="4" t="n">
        <v>496</v>
      </c>
    </row>
    <row r="47" spans="1:5">
      <c r="A47" s="3" t="s">
        <v>446</v>
      </c>
      <c r="B47" s="4" t="n">
        <v>1940</v>
      </c>
      <c r="C47" s="4" t="n">
        <v>1953</v>
      </c>
    </row>
    <row r="48" spans="1:5">
      <c r="A48" s="3" t="s">
        <v>456</v>
      </c>
    </row>
    <row r="49" spans="1:5">
      <c r="A49" s="5" t="s">
        <v>440</v>
      </c>
    </row>
    <row r="50" spans="1:5">
      <c r="A50" s="3" t="s">
        <v>445</v>
      </c>
      <c r="B50" s="4" t="n">
        <v>658</v>
      </c>
      <c r="C50" s="4" t="n">
        <v>169</v>
      </c>
    </row>
    <row r="51" spans="1:5">
      <c r="A51" s="3" t="s">
        <v>446</v>
      </c>
      <c r="B51" s="4" t="n">
        <v>4219</v>
      </c>
      <c r="C51" s="4" t="n">
        <v>4674</v>
      </c>
    </row>
    <row r="52" spans="1:5">
      <c r="A52" s="3" t="s">
        <v>457</v>
      </c>
    </row>
    <row r="53" spans="1:5">
      <c r="A53" s="5" t="s">
        <v>440</v>
      </c>
    </row>
    <row r="54" spans="1:5">
      <c r="A54" s="3" t="s">
        <v>445</v>
      </c>
      <c r="B54" s="4" t="n">
        <v>484</v>
      </c>
      <c r="C54" s="4" t="n">
        <v>174</v>
      </c>
    </row>
    <row r="55" spans="1:5">
      <c r="A55" s="3" t="s">
        <v>446</v>
      </c>
      <c r="B55" s="4" t="n">
        <v>5375</v>
      </c>
      <c r="C55" s="4" t="n">
        <v>5614</v>
      </c>
    </row>
    <row r="56" spans="1:5">
      <c r="A56" s="3" t="s">
        <v>458</v>
      </c>
    </row>
    <row r="57" spans="1:5">
      <c r="A57" s="5" t="s">
        <v>440</v>
      </c>
    </row>
    <row r="58" spans="1:5">
      <c r="A58" s="3" t="s">
        <v>446</v>
      </c>
      <c r="B58" s="4" t="n">
        <v>478</v>
      </c>
      <c r="C58" s="4" t="n">
        <v>424</v>
      </c>
    </row>
    <row r="59" spans="1:5">
      <c r="A59" s="3" t="s">
        <v>459</v>
      </c>
    </row>
    <row r="60" spans="1:5">
      <c r="A60" s="5" t="s">
        <v>440</v>
      </c>
    </row>
    <row r="61" spans="1:5">
      <c r="A61" s="3" t="s">
        <v>446</v>
      </c>
      <c r="B61" s="4" t="n">
        <v>255</v>
      </c>
      <c r="C61" s="4" t="n">
        <v>246</v>
      </c>
    </row>
    <row r="62" spans="1:5">
      <c r="A62" s="3" t="s">
        <v>56</v>
      </c>
    </row>
    <row r="63" spans="1:5">
      <c r="A63" s="5" t="s">
        <v>440</v>
      </c>
    </row>
    <row r="64" spans="1:5">
      <c r="A64" s="3" t="s">
        <v>441</v>
      </c>
      <c r="B64" s="4" t="n">
        <v>123</v>
      </c>
      <c r="C64" s="4" t="n">
        <v>53</v>
      </c>
    </row>
    <row r="65" spans="1:5">
      <c r="A65" s="3" t="s">
        <v>442</v>
      </c>
      <c r="B65" s="4" t="n">
        <v>44</v>
      </c>
      <c r="C65" s="4" t="n">
        <v>33</v>
      </c>
    </row>
    <row r="66" spans="1:5">
      <c r="A66" s="3" t="s">
        <v>460</v>
      </c>
    </row>
    <row r="67" spans="1:5">
      <c r="A67" s="5" t="s">
        <v>440</v>
      </c>
    </row>
    <row r="68" spans="1:5">
      <c r="A68" s="3" t="s">
        <v>445</v>
      </c>
      <c r="B68" s="4" t="n">
        <v>0</v>
      </c>
      <c r="C68" s="4" t="n">
        <v>0</v>
      </c>
    </row>
    <row r="69" spans="1:5">
      <c r="A69" s="3" t="s">
        <v>446</v>
      </c>
      <c r="B69" s="4" t="n">
        <v>0</v>
      </c>
      <c r="C69" s="4" t="n">
        <v>0</v>
      </c>
    </row>
    <row r="70" spans="1:5">
      <c r="A70" s="3" t="s">
        <v>461</v>
      </c>
    </row>
    <row r="71" spans="1:5">
      <c r="A71" s="5" t="s">
        <v>440</v>
      </c>
    </row>
    <row r="72" spans="1:5">
      <c r="A72" s="3" t="s">
        <v>445</v>
      </c>
      <c r="B72" s="4" t="n">
        <v>0</v>
      </c>
      <c r="C72" s="4" t="n">
        <v>0</v>
      </c>
    </row>
    <row r="73" spans="1:5">
      <c r="A73" s="3" t="s">
        <v>446</v>
      </c>
      <c r="B73" s="4" t="n">
        <v>0</v>
      </c>
      <c r="C73" s="4" t="n">
        <v>0</v>
      </c>
    </row>
    <row r="74" spans="1:5">
      <c r="A74" s="3" t="s">
        <v>462</v>
      </c>
    </row>
    <row r="75" spans="1:5">
      <c r="A75" s="5" t="s">
        <v>440</v>
      </c>
    </row>
    <row r="76" spans="1:5">
      <c r="A76" s="3" t="s">
        <v>445</v>
      </c>
      <c r="B76" s="4" t="n">
        <v>0</v>
      </c>
      <c r="C76" s="4" t="n">
        <v>0</v>
      </c>
    </row>
    <row r="77" spans="1:5">
      <c r="A77" s="3" t="s">
        <v>446</v>
      </c>
      <c r="B77" s="4" t="n">
        <v>0</v>
      </c>
      <c r="C77" s="4" t="n">
        <v>0</v>
      </c>
    </row>
    <row r="78" spans="1:5">
      <c r="A78" s="3" t="s">
        <v>463</v>
      </c>
    </row>
    <row r="79" spans="1:5">
      <c r="A79" s="5" t="s">
        <v>440</v>
      </c>
    </row>
    <row r="80" spans="1:5">
      <c r="A80" s="3" t="s">
        <v>445</v>
      </c>
      <c r="B80" s="4" t="n">
        <v>0</v>
      </c>
      <c r="C80" s="4" t="n">
        <v>0</v>
      </c>
    </row>
    <row r="81" spans="1:5">
      <c r="A81" s="3" t="s">
        <v>446</v>
      </c>
      <c r="B81" s="4" t="n">
        <v>0</v>
      </c>
      <c r="C81" s="4" t="n">
        <v>0</v>
      </c>
    </row>
    <row r="82" spans="1:5">
      <c r="A82" s="3" t="s">
        <v>464</v>
      </c>
    </row>
    <row r="83" spans="1:5">
      <c r="A83" s="5" t="s">
        <v>440</v>
      </c>
    </row>
    <row r="84" spans="1:5">
      <c r="A84" s="3" t="s">
        <v>445</v>
      </c>
      <c r="B84" s="4" t="n">
        <v>0</v>
      </c>
      <c r="C84" s="4" t="n">
        <v>0</v>
      </c>
    </row>
    <row r="85" spans="1:5">
      <c r="A85" s="3" t="s">
        <v>446</v>
      </c>
      <c r="B85" s="4" t="n">
        <v>0</v>
      </c>
      <c r="C85" s="4" t="n">
        <v>0</v>
      </c>
    </row>
    <row r="86" spans="1:5">
      <c r="A86" s="3" t="s">
        <v>465</v>
      </c>
    </row>
    <row r="87" spans="1:5">
      <c r="A87" s="5" t="s">
        <v>440</v>
      </c>
    </row>
    <row r="88" spans="1:5">
      <c r="A88" s="3" t="s">
        <v>446</v>
      </c>
      <c r="B88" s="4" t="n">
        <v>0</v>
      </c>
      <c r="C88" s="4" t="n">
        <v>0</v>
      </c>
    </row>
    <row r="89" spans="1:5">
      <c r="A89" s="3" t="s">
        <v>466</v>
      </c>
    </row>
    <row r="90" spans="1:5">
      <c r="A90" s="5" t="s">
        <v>440</v>
      </c>
    </row>
    <row r="91" spans="1:5">
      <c r="A91" s="3" t="s">
        <v>446</v>
      </c>
      <c r="B91" s="4" t="n">
        <v>0</v>
      </c>
      <c r="C91" s="4" t="n">
        <v>0</v>
      </c>
    </row>
    <row r="92" spans="1:5">
      <c r="A92" s="3" t="s">
        <v>54</v>
      </c>
    </row>
    <row r="93" spans="1:5">
      <c r="A93" s="5" t="s">
        <v>440</v>
      </c>
    </row>
    <row r="94" spans="1:5">
      <c r="A94" s="3" t="s">
        <v>441</v>
      </c>
      <c r="B94" s="4" t="n">
        <v>11733</v>
      </c>
      <c r="C94" s="4" t="n">
        <v>9607</v>
      </c>
    </row>
    <row r="95" spans="1:5">
      <c r="A95" s="3" t="s">
        <v>442</v>
      </c>
      <c r="B95" s="4" t="n">
        <v>121</v>
      </c>
      <c r="C95" s="4" t="n">
        <v>140</v>
      </c>
    </row>
    <row r="96" spans="1:5">
      <c r="A96" s="3" t="s">
        <v>467</v>
      </c>
    </row>
    <row r="97" spans="1:5">
      <c r="A97" s="5" t="s">
        <v>440</v>
      </c>
    </row>
    <row r="98" spans="1:5">
      <c r="A98" s="3" t="s">
        <v>445</v>
      </c>
      <c r="B98" s="4" t="n">
        <v>2744</v>
      </c>
      <c r="C98" s="4" t="n">
        <v>1162</v>
      </c>
    </row>
    <row r="99" spans="1:5">
      <c r="A99" s="3" t="s">
        <v>446</v>
      </c>
      <c r="B99" s="4" t="n">
        <v>1846</v>
      </c>
      <c r="C99" s="4" t="n">
        <v>1308</v>
      </c>
    </row>
    <row r="100" spans="1:5">
      <c r="A100" s="3" t="s">
        <v>468</v>
      </c>
    </row>
    <row r="101" spans="1:5">
      <c r="A101" s="5" t="s">
        <v>440</v>
      </c>
    </row>
    <row r="102" spans="1:5">
      <c r="A102" s="3" t="s">
        <v>445</v>
      </c>
      <c r="B102" s="4" t="n">
        <v>1112</v>
      </c>
      <c r="C102" s="4" t="n">
        <v>139</v>
      </c>
    </row>
    <row r="103" spans="1:5">
      <c r="A103" s="3" t="s">
        <v>446</v>
      </c>
      <c r="B103" s="4" t="n">
        <v>241</v>
      </c>
      <c r="C103" s="4" t="n">
        <v>289</v>
      </c>
    </row>
    <row r="104" spans="1:5">
      <c r="A104" s="3" t="s">
        <v>469</v>
      </c>
    </row>
    <row r="105" spans="1:5">
      <c r="A105" s="5" t="s">
        <v>440</v>
      </c>
    </row>
    <row r="106" spans="1:5">
      <c r="A106" s="3" t="s">
        <v>445</v>
      </c>
      <c r="B106" s="4" t="n">
        <v>599</v>
      </c>
      <c r="C106" s="4" t="n">
        <v>25</v>
      </c>
    </row>
    <row r="107" spans="1:5">
      <c r="A107" s="3" t="s">
        <v>446</v>
      </c>
      <c r="B107" s="4" t="n">
        <v>40</v>
      </c>
      <c r="C107" s="4" t="n">
        <v>65</v>
      </c>
    </row>
    <row r="108" spans="1:5">
      <c r="A108" s="3" t="s">
        <v>470</v>
      </c>
    </row>
    <row r="109" spans="1:5">
      <c r="A109" s="5" t="s">
        <v>440</v>
      </c>
    </row>
    <row r="110" spans="1:5">
      <c r="A110" s="3" t="s">
        <v>445</v>
      </c>
      <c r="B110" s="4" t="n">
        <v>394</v>
      </c>
      <c r="C110" s="4" t="n">
        <v>114</v>
      </c>
    </row>
    <row r="111" spans="1:5">
      <c r="A111" s="3" t="s">
        <v>446</v>
      </c>
      <c r="B111" s="4" t="n">
        <v>803</v>
      </c>
      <c r="C111" s="4" t="n">
        <v>610</v>
      </c>
    </row>
    <row r="112" spans="1:5">
      <c r="A112" s="3" t="s">
        <v>471</v>
      </c>
    </row>
    <row r="113" spans="1:5">
      <c r="A113" s="5" t="s">
        <v>440</v>
      </c>
    </row>
    <row r="114" spans="1:5">
      <c r="A114" s="3" t="s">
        <v>445</v>
      </c>
      <c r="B114" s="4" t="n">
        <v>639</v>
      </c>
      <c r="C114" s="4" t="n">
        <v>884</v>
      </c>
    </row>
    <row r="115" spans="1:5">
      <c r="A115" s="3" t="s">
        <v>446</v>
      </c>
      <c r="B115" s="4" t="n">
        <v>556</v>
      </c>
      <c r="C115" s="4" t="n">
        <v>198</v>
      </c>
    </row>
    <row r="116" spans="1:5">
      <c r="A116" s="3" t="s">
        <v>472</v>
      </c>
    </row>
    <row r="117" spans="1:5">
      <c r="A117" s="5" t="s">
        <v>440</v>
      </c>
    </row>
    <row r="118" spans="1:5">
      <c r="A118" s="3" t="s">
        <v>446</v>
      </c>
      <c r="B118" s="4" t="n">
        <v>0</v>
      </c>
      <c r="C118" s="4" t="n">
        <v>0</v>
      </c>
    </row>
    <row r="119" spans="1:5">
      <c r="A119" s="3" t="s">
        <v>473</v>
      </c>
    </row>
    <row r="120" spans="1:5">
      <c r="A120" s="5" t="s">
        <v>440</v>
      </c>
    </row>
    <row r="121" spans="1:5">
      <c r="A121" s="3" t="s">
        <v>446</v>
      </c>
      <c r="B121" s="4" t="n">
        <v>206</v>
      </c>
      <c r="C121" s="4" t="n">
        <v>146</v>
      </c>
    </row>
    <row r="122" spans="1:5">
      <c r="A122" s="3" t="s">
        <v>474</v>
      </c>
    </row>
    <row r="123" spans="1:5">
      <c r="A123" s="5" t="s">
        <v>440</v>
      </c>
    </row>
    <row r="124" spans="1:5">
      <c r="A124" s="3" t="s">
        <v>475</v>
      </c>
      <c r="B124" s="4" t="n">
        <v>54</v>
      </c>
      <c r="C124" s="4" t="n">
        <v>25</v>
      </c>
    </row>
    <row r="125" spans="1:5">
      <c r="A125" s="3" t="s">
        <v>476</v>
      </c>
    </row>
    <row r="126" spans="1:5">
      <c r="A126" s="5" t="s">
        <v>440</v>
      </c>
    </row>
    <row r="127" spans="1:5">
      <c r="A127" s="3" t="s">
        <v>477</v>
      </c>
      <c r="B127" s="4" t="n">
        <v>15593</v>
      </c>
      <c r="C127" s="4" t="n">
        <v>14497</v>
      </c>
    </row>
    <row r="128" spans="1:5">
      <c r="A128" s="3" t="s">
        <v>478</v>
      </c>
    </row>
    <row r="129" spans="1:5">
      <c r="A129" s="5" t="s">
        <v>440</v>
      </c>
    </row>
    <row r="130" spans="1:5">
      <c r="A130" s="3" t="s">
        <v>477</v>
      </c>
      <c r="B130" s="4" t="n">
        <v>6481</v>
      </c>
      <c r="C130" s="4" t="n">
        <v>5999</v>
      </c>
    </row>
    <row r="131" spans="1:5">
      <c r="A131" s="3" t="s">
        <v>479</v>
      </c>
    </row>
    <row r="132" spans="1:5">
      <c r="A132" s="5" t="s">
        <v>440</v>
      </c>
    </row>
    <row r="133" spans="1:5">
      <c r="A133" s="3" t="s">
        <v>477</v>
      </c>
      <c r="B133" s="4" t="n">
        <v>123</v>
      </c>
      <c r="C133" s="4" t="n">
        <v>53</v>
      </c>
    </row>
    <row r="134" spans="1:5">
      <c r="A134" s="3" t="s">
        <v>480</v>
      </c>
    </row>
    <row r="135" spans="1:5">
      <c r="A135" s="5" t="s">
        <v>440</v>
      </c>
    </row>
    <row r="136" spans="1:5">
      <c r="A136" s="3" t="s">
        <v>477</v>
      </c>
      <c r="B136" s="6" t="n">
        <v>8989</v>
      </c>
      <c r="C136" s="6" t="n">
        <v>84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32</v>
      </c>
    </row>
    <row r="3" spans="1:3">
      <c r="A3" s="5" t="s">
        <v>113</v>
      </c>
    </row>
    <row r="4" spans="1:3">
      <c r="A4" s="3" t="s">
        <v>114</v>
      </c>
      <c r="B4" s="6" t="n">
        <v>3544</v>
      </c>
      <c r="C4" s="6" t="n">
        <v>3514</v>
      </c>
    </row>
    <row r="5" spans="1:3">
      <c r="A5" s="5" t="s">
        <v>115</v>
      </c>
    </row>
    <row r="6" spans="1:3">
      <c r="A6" s="3" t="s">
        <v>116</v>
      </c>
      <c r="B6" s="4" t="n">
        <v>-1633</v>
      </c>
      <c r="C6" s="4" t="n">
        <v>-1779</v>
      </c>
    </row>
    <row r="7" spans="1:3">
      <c r="A7" s="3" t="s">
        <v>117</v>
      </c>
      <c r="B7" s="4" t="n">
        <v>-12595</v>
      </c>
      <c r="C7" s="4" t="n">
        <v>-15683</v>
      </c>
    </row>
    <row r="8" spans="1:3">
      <c r="A8" s="3" t="s">
        <v>118</v>
      </c>
      <c r="B8" s="4" t="n">
        <v>12336</v>
      </c>
      <c r="C8" s="4" t="n">
        <v>12956</v>
      </c>
    </row>
    <row r="9" spans="1:3">
      <c r="A9" s="3" t="s">
        <v>119</v>
      </c>
      <c r="B9" s="4" t="n">
        <v>-3923</v>
      </c>
      <c r="C9" s="4" t="n">
        <v>-7867</v>
      </c>
    </row>
    <row r="10" spans="1:3">
      <c r="A10" s="3" t="s">
        <v>120</v>
      </c>
      <c r="B10" s="4" t="n">
        <v>4441</v>
      </c>
      <c r="C10" s="4" t="n">
        <v>6040</v>
      </c>
    </row>
    <row r="11" spans="1:3">
      <c r="A11" s="3" t="s">
        <v>121</v>
      </c>
      <c r="B11" s="4" t="n">
        <v>-14</v>
      </c>
      <c r="C11" s="4" t="n">
        <v>-61</v>
      </c>
    </row>
    <row r="12" spans="1:3">
      <c r="A12" s="3" t="s">
        <v>122</v>
      </c>
      <c r="B12" s="4" t="n">
        <v>54</v>
      </c>
      <c r="C12" s="4" t="n">
        <v>-150</v>
      </c>
    </row>
    <row r="13" spans="1:3">
      <c r="A13" s="3" t="s">
        <v>123</v>
      </c>
      <c r="B13" s="4" t="n">
        <v>-1334</v>
      </c>
      <c r="C13" s="4" t="n">
        <v>-6544</v>
      </c>
    </row>
    <row r="14" spans="1:3">
      <c r="A14" s="5" t="s">
        <v>124</v>
      </c>
    </row>
    <row r="15" spans="1:3">
      <c r="A15" s="3" t="s">
        <v>125</v>
      </c>
      <c r="B15" s="4" t="n">
        <v>-597</v>
      </c>
      <c r="C15" s="4" t="n">
        <v>-1113</v>
      </c>
    </row>
    <row r="16" spans="1:3">
      <c r="A16" s="3" t="s">
        <v>126</v>
      </c>
      <c r="B16" s="4" t="n">
        <v>0</v>
      </c>
      <c r="C16" s="4" t="n">
        <v>-89</v>
      </c>
    </row>
    <row r="17" spans="1:3">
      <c r="A17" s="3" t="s">
        <v>127</v>
      </c>
      <c r="B17" s="4" t="n">
        <v>420</v>
      </c>
      <c r="C17" s="4" t="n">
        <v>-909</v>
      </c>
    </row>
    <row r="18" spans="1:3">
      <c r="A18" s="3" t="s">
        <v>128</v>
      </c>
      <c r="B18" s="4" t="n">
        <v>15411</v>
      </c>
      <c r="C18" s="4" t="n">
        <v>16953</v>
      </c>
    </row>
    <row r="19" spans="1:3">
      <c r="A19" s="3" t="s">
        <v>129</v>
      </c>
      <c r="B19" s="4" t="n">
        <v>-13277</v>
      </c>
      <c r="C19" s="4" t="n">
        <v>-12360</v>
      </c>
    </row>
    <row r="20" spans="1:3">
      <c r="A20" s="3" t="s">
        <v>122</v>
      </c>
      <c r="B20" s="4" t="n">
        <v>-84</v>
      </c>
      <c r="C20" s="4" t="n">
        <v>-68</v>
      </c>
    </row>
    <row r="21" spans="1:3">
      <c r="A21" s="3" t="s">
        <v>130</v>
      </c>
      <c r="B21" s="4" t="n">
        <v>1873</v>
      </c>
      <c r="C21" s="4" t="n">
        <v>2414</v>
      </c>
    </row>
    <row r="22" spans="1:3">
      <c r="A22" s="3" t="s">
        <v>131</v>
      </c>
      <c r="B22" s="4" t="n">
        <v>29</v>
      </c>
      <c r="C22" s="4" t="n">
        <v>115</v>
      </c>
    </row>
    <row r="23" spans="1:3">
      <c r="A23" s="3" t="s">
        <v>132</v>
      </c>
      <c r="B23" s="4" t="n">
        <v>16907</v>
      </c>
      <c r="C23" s="4" t="n">
        <v>18638</v>
      </c>
    </row>
    <row r="24" spans="1:3">
      <c r="A24" s="3" t="s">
        <v>133</v>
      </c>
      <c r="B24" s="4" t="n">
        <v>20848</v>
      </c>
    </row>
    <row r="25" spans="1:3">
      <c r="A25" s="3" t="s">
        <v>134</v>
      </c>
      <c r="B25" s="6" t="n">
        <v>4112</v>
      </c>
      <c r="C25" s="6" t="n">
        <v>-5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1</v>
      </c>
      <c r="B1" s="2" t="s">
        <v>1</v>
      </c>
    </row>
    <row r="2" spans="1:4">
      <c r="B2" s="2" t="s">
        <v>2</v>
      </c>
      <c r="C2" s="2" t="s">
        <v>32</v>
      </c>
      <c r="D2" s="2" t="s">
        <v>68</v>
      </c>
    </row>
    <row r="3" spans="1:4">
      <c r="A3" s="5" t="s">
        <v>482</v>
      </c>
    </row>
    <row r="4" spans="1:4">
      <c r="A4" s="3" t="s">
        <v>483</v>
      </c>
      <c r="B4" s="6" t="n">
        <v>0</v>
      </c>
      <c r="C4" s="6" t="n">
        <v>0</v>
      </c>
    </row>
    <row r="5" spans="1:4">
      <c r="A5" s="3" t="s">
        <v>484</v>
      </c>
      <c r="B5" s="4" t="n">
        <v>1142000000</v>
      </c>
      <c r="C5" s="4" t="n">
        <v>1339000000</v>
      </c>
    </row>
    <row r="6" spans="1:4">
      <c r="A6" s="3" t="s">
        <v>485</v>
      </c>
      <c r="B6" s="4" t="n">
        <v>2000000</v>
      </c>
      <c r="C6" s="4" t="n">
        <v>0</v>
      </c>
    </row>
    <row r="7" spans="1:4">
      <c r="A7" s="3" t="s">
        <v>486</v>
      </c>
      <c r="B7" s="4" t="n">
        <v>5000000</v>
      </c>
      <c r="C7" s="6" t="n">
        <v>6000000</v>
      </c>
    </row>
    <row r="8" spans="1:4">
      <c r="A8" s="3" t="s">
        <v>51</v>
      </c>
    </row>
    <row r="9" spans="1:4">
      <c r="A9" s="5" t="s">
        <v>487</v>
      </c>
    </row>
    <row r="10" spans="1:4">
      <c r="A10" s="3" t="s">
        <v>488</v>
      </c>
      <c r="B10" s="4" t="n">
        <v>13891000000</v>
      </c>
      <c r="D10" s="6" t="n">
        <v>12911000000</v>
      </c>
    </row>
    <row r="11" spans="1:4">
      <c r="A11" s="3" t="s">
        <v>489</v>
      </c>
      <c r="B11" s="4" t="n">
        <v>38000000</v>
      </c>
      <c r="D11" s="4" t="n">
        <v>12000000</v>
      </c>
    </row>
    <row r="12" spans="1:4">
      <c r="A12" s="3" t="s">
        <v>490</v>
      </c>
      <c r="B12" s="4" t="n">
        <v>41000000</v>
      </c>
      <c r="D12" s="4" t="n">
        <v>98000000</v>
      </c>
    </row>
    <row r="13" spans="1:4">
      <c r="A13" s="3" t="s">
        <v>491</v>
      </c>
      <c r="B13" s="4" t="n">
        <v>13888000000</v>
      </c>
      <c r="D13" s="4" t="n">
        <v>12825000000</v>
      </c>
    </row>
    <row r="14" spans="1:4">
      <c r="A14" s="3" t="s">
        <v>492</v>
      </c>
      <c r="B14" s="4" t="n">
        <v>5552000000</v>
      </c>
      <c r="D14" s="4" t="n">
        <v>3854000000</v>
      </c>
    </row>
    <row r="15" spans="1:4">
      <c r="A15" s="3" t="s">
        <v>493</v>
      </c>
      <c r="B15" s="4" t="n">
        <v>8240000000</v>
      </c>
      <c r="D15" s="4" t="n">
        <v>8879000000</v>
      </c>
    </row>
    <row r="16" spans="1:4">
      <c r="A16" s="3" t="s">
        <v>494</v>
      </c>
      <c r="B16" s="4" t="n">
        <v>96000000</v>
      </c>
      <c r="D16" s="4" t="n">
        <v>92000000</v>
      </c>
    </row>
    <row r="17" spans="1:4">
      <c r="A17" s="5" t="s">
        <v>482</v>
      </c>
    </row>
    <row r="18" spans="1:4">
      <c r="A18" s="3" t="s">
        <v>495</v>
      </c>
      <c r="B18" s="4" t="n">
        <v>694000000</v>
      </c>
      <c r="D18" s="4" t="n">
        <v>2674000000</v>
      </c>
    </row>
    <row r="19" spans="1:4">
      <c r="A19" s="3" t="s">
        <v>496</v>
      </c>
      <c r="B19" s="4" t="n">
        <v>-1000000</v>
      </c>
      <c r="D19" s="4" t="n">
        <v>-19000000</v>
      </c>
    </row>
    <row r="20" spans="1:4">
      <c r="A20" s="3" t="s">
        <v>497</v>
      </c>
      <c r="B20" s="4" t="n">
        <v>5538000000</v>
      </c>
      <c r="D20" s="4" t="n">
        <v>6534000000</v>
      </c>
    </row>
    <row r="21" spans="1:4">
      <c r="A21" s="3" t="s">
        <v>498</v>
      </c>
      <c r="B21" s="4" t="n">
        <v>-40000000</v>
      </c>
      <c r="D21" s="4" t="n">
        <v>-79000000</v>
      </c>
    </row>
    <row r="22" spans="1:4">
      <c r="A22" s="3" t="s">
        <v>499</v>
      </c>
      <c r="B22" s="4" t="n">
        <v>6232000000</v>
      </c>
      <c r="D22" s="4" t="n">
        <v>9208000000</v>
      </c>
    </row>
    <row r="23" spans="1:4">
      <c r="A23" s="3" t="s">
        <v>500</v>
      </c>
      <c r="B23" s="4" t="n">
        <v>-41000000</v>
      </c>
      <c r="D23" s="4" t="n">
        <v>-98000000</v>
      </c>
    </row>
    <row r="24" spans="1:4">
      <c r="A24" s="3" t="s">
        <v>501</v>
      </c>
    </row>
    <row r="25" spans="1:4">
      <c r="A25" s="5" t="s">
        <v>487</v>
      </c>
    </row>
    <row r="26" spans="1:4">
      <c r="A26" s="3" t="s">
        <v>488</v>
      </c>
      <c r="B26" s="4" t="n">
        <v>2914000000</v>
      </c>
      <c r="D26" s="4" t="n">
        <v>2933000000</v>
      </c>
    </row>
    <row r="27" spans="1:4">
      <c r="A27" s="3" t="s">
        <v>489</v>
      </c>
      <c r="B27" s="4" t="n">
        <v>7000000</v>
      </c>
      <c r="D27" s="4" t="n">
        <v>5000000</v>
      </c>
    </row>
    <row r="28" spans="1:4">
      <c r="A28" s="3" t="s">
        <v>490</v>
      </c>
      <c r="B28" s="4" t="n">
        <v>5000000</v>
      </c>
      <c r="D28" s="4" t="n">
        <v>10000000</v>
      </c>
    </row>
    <row r="29" spans="1:4">
      <c r="A29" s="3" t="s">
        <v>491</v>
      </c>
      <c r="B29" s="4" t="n">
        <v>2916000000</v>
      </c>
      <c r="D29" s="4" t="n">
        <v>2928000000</v>
      </c>
    </row>
    <row r="30" spans="1:4">
      <c r="A30" s="3" t="s">
        <v>492</v>
      </c>
      <c r="B30" s="4" t="n">
        <v>1884000000</v>
      </c>
      <c r="D30" s="4" t="n">
        <v>1714000000</v>
      </c>
    </row>
    <row r="31" spans="1:4">
      <c r="A31" s="3" t="s">
        <v>493</v>
      </c>
      <c r="B31" s="4" t="n">
        <v>1027000000</v>
      </c>
      <c r="D31" s="4" t="n">
        <v>1214000000</v>
      </c>
    </row>
    <row r="32" spans="1:4">
      <c r="A32" s="3" t="s">
        <v>494</v>
      </c>
      <c r="B32" s="4" t="n">
        <v>5000000</v>
      </c>
      <c r="D32" s="4" t="n">
        <v>0</v>
      </c>
    </row>
    <row r="33" spans="1:4">
      <c r="A33" s="5" t="s">
        <v>482</v>
      </c>
    </row>
    <row r="34" spans="1:4">
      <c r="A34" s="3" t="s">
        <v>495</v>
      </c>
      <c r="B34" s="4" t="n">
        <v>324000000</v>
      </c>
      <c r="D34" s="4" t="n">
        <v>199000000</v>
      </c>
    </row>
    <row r="35" spans="1:4">
      <c r="A35" s="3" t="s">
        <v>496</v>
      </c>
      <c r="B35" s="4" t="n">
        <v>0</v>
      </c>
      <c r="D35" s="4" t="n">
        <v>-1000000</v>
      </c>
    </row>
    <row r="36" spans="1:4">
      <c r="A36" s="3" t="s">
        <v>497</v>
      </c>
      <c r="B36" s="4" t="n">
        <v>685000000</v>
      </c>
      <c r="D36" s="4" t="n">
        <v>1637000000</v>
      </c>
    </row>
    <row r="37" spans="1:4">
      <c r="A37" s="3" t="s">
        <v>498</v>
      </c>
      <c r="B37" s="4" t="n">
        <v>-5000000</v>
      </c>
      <c r="D37" s="4" t="n">
        <v>-9000000</v>
      </c>
    </row>
    <row r="38" spans="1:4">
      <c r="A38" s="3" t="s">
        <v>499</v>
      </c>
      <c r="B38" s="4" t="n">
        <v>1009000000</v>
      </c>
      <c r="D38" s="4" t="n">
        <v>1836000000</v>
      </c>
    </row>
    <row r="39" spans="1:4">
      <c r="A39" s="3" t="s">
        <v>500</v>
      </c>
      <c r="B39" s="4" t="n">
        <v>-5000000</v>
      </c>
      <c r="D39" s="4" t="n">
        <v>-10000000</v>
      </c>
    </row>
    <row r="40" spans="1:4">
      <c r="A40" s="3" t="s">
        <v>502</v>
      </c>
    </row>
    <row r="41" spans="1:4">
      <c r="A41" s="5" t="s">
        <v>487</v>
      </c>
    </row>
    <row r="42" spans="1:4">
      <c r="A42" s="3" t="s">
        <v>488</v>
      </c>
      <c r="B42" s="4" t="n">
        <v>1972000000</v>
      </c>
      <c r="D42" s="4" t="n">
        <v>1920000000</v>
      </c>
    </row>
    <row r="43" spans="1:4">
      <c r="A43" s="3" t="s">
        <v>489</v>
      </c>
      <c r="B43" s="4" t="n">
        <v>1000000</v>
      </c>
      <c r="D43" s="4" t="n">
        <v>0</v>
      </c>
    </row>
    <row r="44" spans="1:4">
      <c r="A44" s="3" t="s">
        <v>490</v>
      </c>
      <c r="B44" s="4" t="n">
        <v>10000000</v>
      </c>
      <c r="D44" s="4" t="n">
        <v>18000000</v>
      </c>
    </row>
    <row r="45" spans="1:4">
      <c r="A45" s="3" t="s">
        <v>491</v>
      </c>
      <c r="B45" s="4" t="n">
        <v>1963000000</v>
      </c>
      <c r="D45" s="4" t="n">
        <v>1902000000</v>
      </c>
    </row>
    <row r="46" spans="1:4">
      <c r="A46" s="3" t="s">
        <v>492</v>
      </c>
      <c r="B46" s="4" t="n">
        <v>1106000000</v>
      </c>
      <c r="D46" s="4" t="n">
        <v>797000000</v>
      </c>
    </row>
    <row r="47" spans="1:4">
      <c r="A47" s="3" t="s">
        <v>493</v>
      </c>
      <c r="B47" s="4" t="n">
        <v>851000000</v>
      </c>
      <c r="D47" s="4" t="n">
        <v>1087000000</v>
      </c>
    </row>
    <row r="48" spans="1:4">
      <c r="A48" s="3" t="s">
        <v>494</v>
      </c>
      <c r="B48" s="4" t="n">
        <v>6000000</v>
      </c>
      <c r="D48" s="4" t="n">
        <v>18000000</v>
      </c>
    </row>
    <row r="49" spans="1:4">
      <c r="A49" s="5" t="s">
        <v>482</v>
      </c>
    </row>
    <row r="50" spans="1:4">
      <c r="A50" s="3" t="s">
        <v>495</v>
      </c>
      <c r="B50" s="4" t="n">
        <v>90000000</v>
      </c>
      <c r="D50" s="4" t="n">
        <v>193000000</v>
      </c>
    </row>
    <row r="51" spans="1:4">
      <c r="A51" s="3" t="s">
        <v>496</v>
      </c>
      <c r="B51" s="4" t="n">
        <v>0</v>
      </c>
      <c r="D51" s="4" t="n">
        <v>-1000000</v>
      </c>
    </row>
    <row r="52" spans="1:4">
      <c r="A52" s="3" t="s">
        <v>497</v>
      </c>
      <c r="B52" s="4" t="n">
        <v>1524000000</v>
      </c>
      <c r="D52" s="4" t="n">
        <v>1596000000</v>
      </c>
    </row>
    <row r="53" spans="1:4">
      <c r="A53" s="3" t="s">
        <v>498</v>
      </c>
      <c r="B53" s="4" t="n">
        <v>-10000000</v>
      </c>
      <c r="D53" s="4" t="n">
        <v>-17000000</v>
      </c>
    </row>
    <row r="54" spans="1:4">
      <c r="A54" s="3" t="s">
        <v>499</v>
      </c>
      <c r="B54" s="4" t="n">
        <v>1614000000</v>
      </c>
      <c r="D54" s="4" t="n">
        <v>1789000000</v>
      </c>
    </row>
    <row r="55" spans="1:4">
      <c r="A55" s="3" t="s">
        <v>500</v>
      </c>
      <c r="B55" s="4" t="n">
        <v>-10000000</v>
      </c>
      <c r="D55" s="4" t="n">
        <v>-18000000</v>
      </c>
    </row>
    <row r="56" spans="1:4">
      <c r="A56" s="3" t="s">
        <v>503</v>
      </c>
    </row>
    <row r="57" spans="1:4">
      <c r="A57" s="5" t="s">
        <v>487</v>
      </c>
    </row>
    <row r="58" spans="1:4">
      <c r="A58" s="3" t="s">
        <v>488</v>
      </c>
      <c r="B58" s="4" t="n">
        <v>3639000000</v>
      </c>
      <c r="D58" s="4" t="n">
        <v>3841000000</v>
      </c>
    </row>
    <row r="59" spans="1:4">
      <c r="A59" s="3" t="s">
        <v>489</v>
      </c>
      <c r="B59" s="4" t="n">
        <v>8000000</v>
      </c>
      <c r="D59" s="4" t="n">
        <v>4000000</v>
      </c>
    </row>
    <row r="60" spans="1:4">
      <c r="A60" s="3" t="s">
        <v>490</v>
      </c>
      <c r="B60" s="4" t="n">
        <v>17000000</v>
      </c>
      <c r="D60" s="4" t="n">
        <v>37000000</v>
      </c>
    </row>
    <row r="61" spans="1:4">
      <c r="A61" s="3" t="s">
        <v>491</v>
      </c>
      <c r="B61" s="4" t="n">
        <v>3630000000</v>
      </c>
      <c r="D61" s="4" t="n">
        <v>3808000000</v>
      </c>
    </row>
    <row r="62" spans="1:4">
      <c r="A62" s="3" t="s">
        <v>492</v>
      </c>
      <c r="B62" s="4" t="n">
        <v>362000000</v>
      </c>
      <c r="D62" s="4" t="n">
        <v>194000000</v>
      </c>
    </row>
    <row r="63" spans="1:4">
      <c r="A63" s="3" t="s">
        <v>493</v>
      </c>
      <c r="B63" s="4" t="n">
        <v>3263000000</v>
      </c>
      <c r="D63" s="4" t="n">
        <v>3614000000</v>
      </c>
    </row>
    <row r="64" spans="1:4">
      <c r="A64" s="3" t="s">
        <v>494</v>
      </c>
      <c r="B64" s="4" t="n">
        <v>5000000</v>
      </c>
      <c r="D64" s="4" t="n">
        <v>0</v>
      </c>
    </row>
    <row r="65" spans="1:4">
      <c r="A65" s="5" t="s">
        <v>482</v>
      </c>
    </row>
    <row r="66" spans="1:4">
      <c r="A66" s="3" t="s">
        <v>495</v>
      </c>
      <c r="B66" s="4" t="n">
        <v>25000000</v>
      </c>
      <c r="D66" s="4" t="n">
        <v>341000000</v>
      </c>
    </row>
    <row r="67" spans="1:4">
      <c r="A67" s="3" t="s">
        <v>496</v>
      </c>
      <c r="B67" s="4" t="n">
        <v>0</v>
      </c>
      <c r="D67" s="4" t="n">
        <v>-1000000</v>
      </c>
    </row>
    <row r="68" spans="1:4">
      <c r="A68" s="3" t="s">
        <v>497</v>
      </c>
      <c r="B68" s="4" t="n">
        <v>2171000000</v>
      </c>
      <c r="D68" s="4" t="n">
        <v>2445000000</v>
      </c>
    </row>
    <row r="69" spans="1:4">
      <c r="A69" s="3" t="s">
        <v>498</v>
      </c>
      <c r="B69" s="4" t="n">
        <v>-17000000</v>
      </c>
      <c r="D69" s="4" t="n">
        <v>-36000000</v>
      </c>
    </row>
    <row r="70" spans="1:4">
      <c r="A70" s="3" t="s">
        <v>499</v>
      </c>
      <c r="B70" s="4" t="n">
        <v>2196000000</v>
      </c>
      <c r="D70" s="4" t="n">
        <v>2786000000</v>
      </c>
    </row>
    <row r="71" spans="1:4">
      <c r="A71" s="3" t="s">
        <v>500</v>
      </c>
      <c r="B71" s="4" t="n">
        <v>-17000000</v>
      </c>
      <c r="D71" s="4" t="n">
        <v>-37000000</v>
      </c>
    </row>
    <row r="72" spans="1:4">
      <c r="A72" s="3" t="s">
        <v>504</v>
      </c>
    </row>
    <row r="73" spans="1:4">
      <c r="A73" s="5" t="s">
        <v>487</v>
      </c>
    </row>
    <row r="74" spans="1:4">
      <c r="A74" s="3" t="s">
        <v>488</v>
      </c>
      <c r="B74" s="4" t="n">
        <v>5154000000</v>
      </c>
      <c r="D74" s="4" t="n">
        <v>4010000000</v>
      </c>
    </row>
    <row r="75" spans="1:4">
      <c r="A75" s="3" t="s">
        <v>489</v>
      </c>
      <c r="B75" s="4" t="n">
        <v>21000000</v>
      </c>
      <c r="D75" s="4" t="n">
        <v>3000000</v>
      </c>
    </row>
    <row r="76" spans="1:4">
      <c r="A76" s="3" t="s">
        <v>490</v>
      </c>
      <c r="B76" s="4" t="n">
        <v>9000000</v>
      </c>
      <c r="D76" s="4" t="n">
        <v>33000000</v>
      </c>
    </row>
    <row r="77" spans="1:4">
      <c r="A77" s="3" t="s">
        <v>491</v>
      </c>
      <c r="B77" s="4" t="n">
        <v>5166000000</v>
      </c>
      <c r="D77" s="4" t="n">
        <v>3980000000</v>
      </c>
    </row>
    <row r="78" spans="1:4">
      <c r="A78" s="3" t="s">
        <v>492</v>
      </c>
      <c r="B78" s="4" t="n">
        <v>2199000000</v>
      </c>
      <c r="D78" s="4" t="n">
        <v>1148000000</v>
      </c>
    </row>
    <row r="79" spans="1:4">
      <c r="A79" s="3" t="s">
        <v>493</v>
      </c>
      <c r="B79" s="4" t="n">
        <v>2964000000</v>
      </c>
      <c r="D79" s="4" t="n">
        <v>2830000000</v>
      </c>
    </row>
    <row r="80" spans="1:4">
      <c r="A80" s="3" t="s">
        <v>494</v>
      </c>
      <c r="B80" s="4" t="n">
        <v>3000000</v>
      </c>
      <c r="D80" s="4" t="n">
        <v>2000000</v>
      </c>
    </row>
    <row r="81" spans="1:4">
      <c r="A81" s="5" t="s">
        <v>482</v>
      </c>
    </row>
    <row r="82" spans="1:4">
      <c r="A82" s="3" t="s">
        <v>495</v>
      </c>
      <c r="B82" s="4" t="n">
        <v>233000000</v>
      </c>
      <c r="D82" s="4" t="n">
        <v>1816000000</v>
      </c>
    </row>
    <row r="83" spans="1:4">
      <c r="A83" s="3" t="s">
        <v>496</v>
      </c>
      <c r="B83" s="4" t="n">
        <v>-1000000</v>
      </c>
      <c r="D83" s="4" t="n">
        <v>-16000000</v>
      </c>
    </row>
    <row r="84" spans="1:4">
      <c r="A84" s="3" t="s">
        <v>497</v>
      </c>
      <c r="B84" s="4" t="n">
        <v>1110000000</v>
      </c>
      <c r="D84" s="4" t="n">
        <v>856000000</v>
      </c>
    </row>
    <row r="85" spans="1:4">
      <c r="A85" s="3" t="s">
        <v>498</v>
      </c>
      <c r="B85" s="4" t="n">
        <v>-8000000</v>
      </c>
      <c r="D85" s="4" t="n">
        <v>-17000000</v>
      </c>
    </row>
    <row r="86" spans="1:4">
      <c r="A86" s="3" t="s">
        <v>499</v>
      </c>
      <c r="B86" s="4" t="n">
        <v>1343000000</v>
      </c>
      <c r="D86" s="4" t="n">
        <v>2672000000</v>
      </c>
    </row>
    <row r="87" spans="1:4">
      <c r="A87" s="3" t="s">
        <v>500</v>
      </c>
      <c r="B87" s="4" t="n">
        <v>-9000000</v>
      </c>
      <c r="D87" s="4" t="n">
        <v>-33000000</v>
      </c>
    </row>
    <row r="88" spans="1:4">
      <c r="A88" s="3" t="s">
        <v>505</v>
      </c>
    </row>
    <row r="89" spans="1:4">
      <c r="A89" s="5" t="s">
        <v>487</v>
      </c>
    </row>
    <row r="90" spans="1:4">
      <c r="A90" s="3" t="s">
        <v>488</v>
      </c>
      <c r="B90" s="4" t="n">
        <v>212000000</v>
      </c>
      <c r="D90" s="4" t="n">
        <v>207000000</v>
      </c>
    </row>
    <row r="91" spans="1:4">
      <c r="A91" s="3" t="s">
        <v>489</v>
      </c>
      <c r="B91" s="4" t="n">
        <v>1000000</v>
      </c>
      <c r="D91" s="4" t="n">
        <v>0</v>
      </c>
    </row>
    <row r="92" spans="1:4">
      <c r="A92" s="3" t="s">
        <v>490</v>
      </c>
      <c r="B92" s="4" t="n">
        <v>0</v>
      </c>
      <c r="D92" s="4" t="n">
        <v>0</v>
      </c>
    </row>
    <row r="93" spans="1:4">
      <c r="A93" s="3" t="s">
        <v>491</v>
      </c>
      <c r="B93" s="4" t="n">
        <v>213000000</v>
      </c>
      <c r="D93" s="4" t="n">
        <v>207000000</v>
      </c>
    </row>
    <row r="94" spans="1:4">
      <c r="A94" s="3" t="s">
        <v>492</v>
      </c>
      <c r="B94" s="4" t="n">
        <v>1000000</v>
      </c>
      <c r="D94" s="4" t="n">
        <v>1000000</v>
      </c>
    </row>
    <row r="95" spans="1:4">
      <c r="A95" s="3" t="s">
        <v>493</v>
      </c>
      <c r="B95" s="4" t="n">
        <v>135000000</v>
      </c>
      <c r="D95" s="4" t="n">
        <v>134000000</v>
      </c>
    </row>
    <row r="96" spans="1:4">
      <c r="A96" s="3" t="s">
        <v>494</v>
      </c>
      <c r="B96" s="4" t="n">
        <v>77000000</v>
      </c>
      <c r="D96" s="4" t="n">
        <v>72000000</v>
      </c>
    </row>
    <row r="97" spans="1:4">
      <c r="A97" s="5" t="s">
        <v>482</v>
      </c>
    </row>
    <row r="98" spans="1:4">
      <c r="A98" s="3" t="s">
        <v>495</v>
      </c>
      <c r="B98" s="4" t="n">
        <v>22000000</v>
      </c>
      <c r="D98" s="4" t="n">
        <v>125000000</v>
      </c>
    </row>
    <row r="99" spans="1:4">
      <c r="A99" s="3" t="s">
        <v>496</v>
      </c>
      <c r="B99" s="4" t="n">
        <v>0</v>
      </c>
      <c r="D99" s="4" t="n">
        <v>0</v>
      </c>
    </row>
    <row r="100" spans="1:4">
      <c r="A100" s="3" t="s">
        <v>497</v>
      </c>
      <c r="B100" s="4" t="n">
        <v>48000000</v>
      </c>
      <c r="D100" s="4" t="n">
        <v>0</v>
      </c>
    </row>
    <row r="101" spans="1:4">
      <c r="A101" s="3" t="s">
        <v>498</v>
      </c>
      <c r="B101" s="4" t="n">
        <v>0</v>
      </c>
      <c r="D101" s="4" t="n">
        <v>0</v>
      </c>
    </row>
    <row r="102" spans="1:4">
      <c r="A102" s="3" t="s">
        <v>499</v>
      </c>
      <c r="B102" s="4" t="n">
        <v>70000000</v>
      </c>
      <c r="D102" s="4" t="n">
        <v>125000000</v>
      </c>
    </row>
    <row r="103" spans="1:4">
      <c r="A103" s="3" t="s">
        <v>500</v>
      </c>
      <c r="B103" s="6" t="n">
        <v>0</v>
      </c>
      <c r="D103"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8</v>
      </c>
    </row>
    <row r="2" spans="1:3">
      <c r="A2" s="5" t="s">
        <v>507</v>
      </c>
    </row>
    <row r="3" spans="1:3">
      <c r="A3" s="3" t="s">
        <v>508</v>
      </c>
      <c r="B3" s="6" t="n">
        <v>233</v>
      </c>
      <c r="C3" s="6" t="n">
        <v>2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2</v>
      </c>
      <c r="C1" s="2" t="s">
        <v>68</v>
      </c>
      <c r="D1" s="2" t="s">
        <v>32</v>
      </c>
      <c r="E1" s="2" t="s">
        <v>358</v>
      </c>
    </row>
    <row r="2" spans="1:5">
      <c r="A2" s="5" t="s">
        <v>510</v>
      </c>
    </row>
    <row r="3" spans="1:5">
      <c r="A3" s="3" t="s">
        <v>511</v>
      </c>
      <c r="B3" s="6" t="n">
        <v>55444</v>
      </c>
      <c r="C3" s="6" t="n">
        <v>54353</v>
      </c>
    </row>
    <row r="4" spans="1:5">
      <c r="A4" s="3" t="s">
        <v>512</v>
      </c>
      <c r="B4" s="4" t="n">
        <v>54332</v>
      </c>
      <c r="C4" s="4" t="n">
        <v>55544</v>
      </c>
    </row>
    <row r="5" spans="1:5">
      <c r="A5" s="3" t="s">
        <v>99</v>
      </c>
    </row>
    <row r="6" spans="1:5">
      <c r="A6" s="5" t="s">
        <v>510</v>
      </c>
    </row>
    <row r="7" spans="1:5">
      <c r="A7" s="3" t="s">
        <v>513</v>
      </c>
      <c r="B7" s="4" t="n">
        <v>110289</v>
      </c>
      <c r="C7" s="4" t="n">
        <v>110486</v>
      </c>
      <c r="D7" s="6" t="n">
        <v>112401</v>
      </c>
    </row>
    <row r="8" spans="1:5">
      <c r="A8" s="3" t="s">
        <v>514</v>
      </c>
      <c r="B8" s="4" t="n">
        <v>-513</v>
      </c>
      <c r="C8" s="4" t="n">
        <v>-589</v>
      </c>
      <c r="D8" s="4" t="n">
        <v>-600</v>
      </c>
      <c r="E8" s="6" t="n">
        <v>-597</v>
      </c>
    </row>
    <row r="9" spans="1:5">
      <c r="A9" s="3" t="s">
        <v>515</v>
      </c>
      <c r="B9" s="4" t="n">
        <v>109776</v>
      </c>
      <c r="C9" s="4" t="n">
        <v>109897</v>
      </c>
      <c r="D9" s="4" t="n">
        <v>111801</v>
      </c>
    </row>
    <row r="10" spans="1:5">
      <c r="A10" s="3" t="s">
        <v>511</v>
      </c>
      <c r="B10" s="4" t="n">
        <v>55444</v>
      </c>
      <c r="C10" s="4" t="n">
        <v>54353</v>
      </c>
    </row>
    <row r="11" spans="1:5">
      <c r="A11" s="3" t="s">
        <v>512</v>
      </c>
      <c r="B11" s="4" t="n">
        <v>54332</v>
      </c>
      <c r="C11" s="4" t="n">
        <v>55544</v>
      </c>
    </row>
    <row r="12" spans="1:5">
      <c r="A12" s="3" t="s">
        <v>516</v>
      </c>
      <c r="B12" s="4" t="n">
        <v>101122</v>
      </c>
      <c r="C12" s="4" t="n">
        <v>101471</v>
      </c>
    </row>
    <row r="13" spans="1:5">
      <c r="A13" s="3" t="s">
        <v>517</v>
      </c>
      <c r="B13" s="4" t="n">
        <v>274</v>
      </c>
      <c r="C13" s="4" t="n">
        <v>264</v>
      </c>
    </row>
    <row r="14" spans="1:5">
      <c r="A14" s="3" t="s">
        <v>518</v>
      </c>
    </row>
    <row r="15" spans="1:5">
      <c r="A15" s="5" t="s">
        <v>510</v>
      </c>
    </row>
    <row r="16" spans="1:5">
      <c r="A16" s="3" t="s">
        <v>519</v>
      </c>
      <c r="B16" s="4" t="n">
        <v>78269</v>
      </c>
      <c r="C16" s="4" t="n">
        <v>79622</v>
      </c>
    </row>
    <row r="17" spans="1:5">
      <c r="A17" s="3" t="s">
        <v>513</v>
      </c>
      <c r="B17" s="4" t="n">
        <v>74791</v>
      </c>
      <c r="C17" s="4" t="n">
        <v>76114</v>
      </c>
      <c r="D17" s="4" t="n">
        <v>76226</v>
      </c>
    </row>
    <row r="18" spans="1:5">
      <c r="A18" s="3" t="s">
        <v>514</v>
      </c>
      <c r="B18" s="4" t="n">
        <v>-496</v>
      </c>
      <c r="C18" s="4" t="n">
        <v>-566</v>
      </c>
      <c r="D18" s="4" t="n">
        <v>-584</v>
      </c>
      <c r="E18" s="4" t="n">
        <v>-582</v>
      </c>
    </row>
    <row r="19" spans="1:5">
      <c r="A19" s="3" t="s">
        <v>515</v>
      </c>
      <c r="B19" s="4" t="n">
        <v>74295</v>
      </c>
      <c r="D19" s="4" t="n">
        <v>75642</v>
      </c>
    </row>
    <row r="20" spans="1:5">
      <c r="A20" s="3" t="s">
        <v>520</v>
      </c>
      <c r="C20" s="4" t="n">
        <v>20</v>
      </c>
    </row>
    <row r="21" spans="1:5">
      <c r="A21" s="3" t="s">
        <v>521</v>
      </c>
    </row>
    <row r="22" spans="1:5">
      <c r="A22" s="5" t="s">
        <v>510</v>
      </c>
    </row>
    <row r="23" spans="1:5">
      <c r="A23" s="3" t="s">
        <v>519</v>
      </c>
      <c r="B23" s="4" t="n">
        <v>69258</v>
      </c>
      <c r="C23" s="4" t="n">
        <v>70874</v>
      </c>
    </row>
    <row r="24" spans="1:5">
      <c r="A24" s="3" t="s">
        <v>522</v>
      </c>
      <c r="B24" s="4" t="n">
        <v>9011</v>
      </c>
      <c r="C24" s="4" t="n">
        <v>8748</v>
      </c>
    </row>
    <row r="25" spans="1:5">
      <c r="A25" s="3" t="s">
        <v>523</v>
      </c>
      <c r="B25" s="4" t="n">
        <v>-3478</v>
      </c>
      <c r="C25" s="4" t="n">
        <v>-3508</v>
      </c>
    </row>
    <row r="26" spans="1:5">
      <c r="A26" s="3" t="s">
        <v>513</v>
      </c>
      <c r="B26" s="4" t="n">
        <v>74791</v>
      </c>
      <c r="C26" s="4" t="n">
        <v>76114</v>
      </c>
    </row>
    <row r="27" spans="1:5">
      <c r="A27" s="3" t="s">
        <v>524</v>
      </c>
    </row>
    <row r="28" spans="1:5">
      <c r="A28" s="5" t="s">
        <v>510</v>
      </c>
    </row>
    <row r="29" spans="1:5">
      <c r="A29" s="3" t="s">
        <v>513</v>
      </c>
      <c r="B29" s="4" t="n">
        <v>35498</v>
      </c>
      <c r="C29" s="4" t="n">
        <v>34372</v>
      </c>
      <c r="D29" s="4" t="n">
        <v>36175</v>
      </c>
    </row>
    <row r="30" spans="1:5">
      <c r="A30" s="3" t="s">
        <v>514</v>
      </c>
      <c r="B30" s="4" t="n">
        <v>-17</v>
      </c>
      <c r="C30" s="4" t="n">
        <v>-23</v>
      </c>
      <c r="D30" s="4" t="n">
        <v>-16</v>
      </c>
      <c r="E30" s="6" t="n">
        <v>-15</v>
      </c>
    </row>
    <row r="31" spans="1:5">
      <c r="A31" s="3" t="s">
        <v>515</v>
      </c>
      <c r="B31" s="4" t="n">
        <v>35481</v>
      </c>
      <c r="D31" s="6" t="n">
        <v>36159</v>
      </c>
    </row>
    <row r="32" spans="1:5">
      <c r="A32" s="3" t="s">
        <v>520</v>
      </c>
      <c r="B32" s="4" t="n">
        <v>0</v>
      </c>
    </row>
    <row r="33" spans="1:5">
      <c r="A33" s="3" t="s">
        <v>525</v>
      </c>
    </row>
    <row r="34" spans="1:5">
      <c r="A34" s="5" t="s">
        <v>510</v>
      </c>
    </row>
    <row r="35" spans="1:5">
      <c r="A35" s="3" t="s">
        <v>513</v>
      </c>
      <c r="B35" s="4" t="n">
        <v>35498</v>
      </c>
      <c r="C35" s="4" t="n">
        <v>34372</v>
      </c>
    </row>
    <row r="36" spans="1:5">
      <c r="A36" s="3" t="s">
        <v>526</v>
      </c>
    </row>
    <row r="37" spans="1:5">
      <c r="A37" s="5" t="s">
        <v>510</v>
      </c>
    </row>
    <row r="38" spans="1:5">
      <c r="A38" s="3" t="s">
        <v>527</v>
      </c>
      <c r="B38" s="4" t="n">
        <v>100823</v>
      </c>
      <c r="C38" s="4" t="n">
        <v>100877</v>
      </c>
    </row>
    <row r="39" spans="1:5">
      <c r="A39" s="3" t="s">
        <v>528</v>
      </c>
    </row>
    <row r="40" spans="1:5">
      <c r="A40" s="5" t="s">
        <v>510</v>
      </c>
    </row>
    <row r="41" spans="1:5">
      <c r="A41" s="3" t="s">
        <v>513</v>
      </c>
      <c r="B41" s="4" t="n">
        <v>43200</v>
      </c>
      <c r="C41" s="4" t="n">
        <v>40700</v>
      </c>
    </row>
    <row r="42" spans="1:5">
      <c r="A42" s="3" t="s">
        <v>529</v>
      </c>
    </row>
    <row r="43" spans="1:5">
      <c r="A43" s="5" t="s">
        <v>510</v>
      </c>
    </row>
    <row r="44" spans="1:5">
      <c r="A44" s="3" t="s">
        <v>513</v>
      </c>
      <c r="B44" s="6" t="n">
        <v>26300</v>
      </c>
      <c r="C44" s="6" t="n">
        <v>25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0</v>
      </c>
      <c r="B1" s="2" t="s">
        <v>1</v>
      </c>
    </row>
    <row r="2" spans="1:4">
      <c r="B2" s="2" t="s">
        <v>2</v>
      </c>
      <c r="C2" s="2" t="s">
        <v>68</v>
      </c>
      <c r="D2" s="2" t="s">
        <v>32</v>
      </c>
    </row>
    <row r="3" spans="1:4">
      <c r="A3" s="5" t="s">
        <v>531</v>
      </c>
    </row>
    <row r="4" spans="1:4">
      <c r="A4" s="3" t="s">
        <v>532</v>
      </c>
      <c r="B4" s="3" t="s">
        <v>533</v>
      </c>
    </row>
    <row r="5" spans="1:4">
      <c r="A5" s="3" t="s">
        <v>99</v>
      </c>
    </row>
    <row r="6" spans="1:4">
      <c r="A6" s="5" t="s">
        <v>531</v>
      </c>
    </row>
    <row r="7" spans="1:4">
      <c r="A7" s="3" t="s">
        <v>513</v>
      </c>
      <c r="B7" s="6" t="n">
        <v>110289</v>
      </c>
      <c r="C7" s="6" t="n">
        <v>110486</v>
      </c>
      <c r="D7" s="6" t="n">
        <v>112401</v>
      </c>
    </row>
    <row r="8" spans="1:4">
      <c r="A8" s="3" t="s">
        <v>518</v>
      </c>
    </row>
    <row r="9" spans="1:4">
      <c r="A9" s="5" t="s">
        <v>531</v>
      </c>
    </row>
    <row r="10" spans="1:4">
      <c r="A10" s="3" t="s">
        <v>520</v>
      </c>
      <c r="C10" s="4" t="n">
        <v>20</v>
      </c>
    </row>
    <row r="11" spans="1:4">
      <c r="A11" s="3" t="s">
        <v>534</v>
      </c>
      <c r="B11" s="4" t="n">
        <v>719</v>
      </c>
      <c r="C11" s="4" t="n">
        <v>1060</v>
      </c>
    </row>
    <row r="12" spans="1:4">
      <c r="A12" s="3" t="s">
        <v>535</v>
      </c>
      <c r="B12" s="4" t="n">
        <v>74072</v>
      </c>
      <c r="C12" s="4" t="n">
        <v>75054</v>
      </c>
    </row>
    <row r="13" spans="1:4">
      <c r="A13" s="3" t="s">
        <v>513</v>
      </c>
      <c r="B13" s="4" t="n">
        <v>74791</v>
      </c>
      <c r="C13" s="4" t="n">
        <v>76114</v>
      </c>
      <c r="D13" s="4" t="n">
        <v>76226</v>
      </c>
    </row>
    <row r="14" spans="1:4">
      <c r="A14" s="3" t="s">
        <v>536</v>
      </c>
    </row>
    <row r="15" spans="1:4">
      <c r="A15" s="5" t="s">
        <v>531</v>
      </c>
    </row>
    <row r="16" spans="1:4">
      <c r="A16" s="3" t="s">
        <v>534</v>
      </c>
      <c r="B16" s="4" t="n">
        <v>563</v>
      </c>
      <c r="C16" s="4" t="n">
        <v>859</v>
      </c>
    </row>
    <row r="17" spans="1:4">
      <c r="A17" s="3" t="s">
        <v>537</v>
      </c>
    </row>
    <row r="18" spans="1:4">
      <c r="A18" s="5" t="s">
        <v>531</v>
      </c>
    </row>
    <row r="19" spans="1:4">
      <c r="A19" s="3" t="s">
        <v>534</v>
      </c>
      <c r="B19" s="4" t="n">
        <v>82</v>
      </c>
      <c r="C19" s="4" t="n">
        <v>123</v>
      </c>
    </row>
    <row r="20" spans="1:4">
      <c r="A20" s="3" t="s">
        <v>538</v>
      </c>
    </row>
    <row r="21" spans="1:4">
      <c r="A21" s="5" t="s">
        <v>531</v>
      </c>
    </row>
    <row r="22" spans="1:4">
      <c r="A22" s="3" t="s">
        <v>534</v>
      </c>
      <c r="B22" s="4" t="n">
        <v>34</v>
      </c>
      <c r="C22" s="4" t="n">
        <v>39</v>
      </c>
    </row>
    <row r="23" spans="1:4">
      <c r="A23" s="3" t="s">
        <v>539</v>
      </c>
    </row>
    <row r="24" spans="1:4">
      <c r="A24" s="5" t="s">
        <v>531</v>
      </c>
    </row>
    <row r="25" spans="1:4">
      <c r="A25" s="3" t="s">
        <v>534</v>
      </c>
      <c r="B25" s="4" t="n">
        <v>40</v>
      </c>
      <c r="C25" s="4" t="n">
        <v>39</v>
      </c>
    </row>
    <row r="26" spans="1:4">
      <c r="A26" s="3" t="s">
        <v>524</v>
      </c>
    </row>
    <row r="27" spans="1:4">
      <c r="A27" s="5" t="s">
        <v>531</v>
      </c>
    </row>
    <row r="28" spans="1:4">
      <c r="A28" s="3" t="s">
        <v>520</v>
      </c>
      <c r="B28" s="4" t="n">
        <v>0</v>
      </c>
    </row>
    <row r="29" spans="1:4">
      <c r="A29" s="3" t="s">
        <v>534</v>
      </c>
      <c r="B29" s="4" t="n">
        <v>81</v>
      </c>
      <c r="C29" s="4" t="n">
        <v>76</v>
      </c>
    </row>
    <row r="30" spans="1:4">
      <c r="A30" s="3" t="s">
        <v>535</v>
      </c>
      <c r="B30" s="4" t="n">
        <v>35417</v>
      </c>
      <c r="C30" s="4" t="n">
        <v>34296</v>
      </c>
    </row>
    <row r="31" spans="1:4">
      <c r="A31" s="3" t="s">
        <v>513</v>
      </c>
      <c r="B31" s="6" t="n">
        <v>35498</v>
      </c>
      <c r="C31" s="6" t="n">
        <v>34372</v>
      </c>
      <c r="D31" s="6" t="n">
        <v>361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0</v>
      </c>
      <c r="B1" s="2" t="s">
        <v>1</v>
      </c>
    </row>
    <row r="2" spans="1:4">
      <c r="B2" s="2" t="s">
        <v>2</v>
      </c>
      <c r="C2" s="2" t="s">
        <v>68</v>
      </c>
      <c r="D2" s="2" t="s">
        <v>32</v>
      </c>
    </row>
    <row r="3" spans="1:4">
      <c r="A3" s="3" t="s">
        <v>541</v>
      </c>
    </row>
    <row r="4" spans="1:4">
      <c r="A4" s="5" t="s">
        <v>542</v>
      </c>
    </row>
    <row r="5" spans="1:4">
      <c r="A5" s="3" t="s">
        <v>543</v>
      </c>
      <c r="B5" s="3" t="s">
        <v>544</v>
      </c>
    </row>
    <row r="6" spans="1:4">
      <c r="A6" s="3" t="s">
        <v>545</v>
      </c>
    </row>
    <row r="7" spans="1:4">
      <c r="A7" s="5" t="s">
        <v>542</v>
      </c>
    </row>
    <row r="8" spans="1:4">
      <c r="A8" s="3" t="s">
        <v>543</v>
      </c>
      <c r="B8" s="3" t="s">
        <v>546</v>
      </c>
    </row>
    <row r="9" spans="1:4">
      <c r="A9" s="3" t="s">
        <v>547</v>
      </c>
    </row>
    <row r="10" spans="1:4">
      <c r="A10" s="5" t="s">
        <v>542</v>
      </c>
    </row>
    <row r="11" spans="1:4">
      <c r="A11" s="3" t="s">
        <v>543</v>
      </c>
      <c r="B11" s="3" t="s">
        <v>548</v>
      </c>
    </row>
    <row r="12" spans="1:4">
      <c r="A12" s="3" t="s">
        <v>549</v>
      </c>
    </row>
    <row r="13" spans="1:4">
      <c r="A13" s="5" t="s">
        <v>542</v>
      </c>
    </row>
    <row r="14" spans="1:4">
      <c r="A14" s="3" t="s">
        <v>543</v>
      </c>
      <c r="B14" s="3" t="s">
        <v>546</v>
      </c>
    </row>
    <row r="15" spans="1:4">
      <c r="A15" s="3" t="s">
        <v>99</v>
      </c>
    </row>
    <row r="16" spans="1:4">
      <c r="A16" s="5" t="s">
        <v>542</v>
      </c>
    </row>
    <row r="17" spans="1:4">
      <c r="A17" s="3" t="s">
        <v>550</v>
      </c>
      <c r="B17" s="6" t="n">
        <v>110289</v>
      </c>
      <c r="C17" s="6" t="n">
        <v>110486</v>
      </c>
      <c r="D17" s="6" t="n">
        <v>112401</v>
      </c>
    </row>
    <row r="18" spans="1:4">
      <c r="A18" s="3" t="s">
        <v>517</v>
      </c>
      <c r="B18" s="4" t="n">
        <v>274</v>
      </c>
      <c r="C18" s="4" t="n">
        <v>264</v>
      </c>
    </row>
    <row r="19" spans="1:4">
      <c r="A19" s="3" t="s">
        <v>518</v>
      </c>
    </row>
    <row r="20" spans="1:4">
      <c r="A20" s="5" t="s">
        <v>542</v>
      </c>
    </row>
    <row r="21" spans="1:4">
      <c r="A21" s="3" t="s">
        <v>550</v>
      </c>
      <c r="B21" s="4" t="n">
        <v>74791</v>
      </c>
      <c r="C21" s="4" t="n">
        <v>76114</v>
      </c>
      <c r="D21" s="4" t="n">
        <v>76226</v>
      </c>
    </row>
    <row r="22" spans="1:4">
      <c r="A22" s="3" t="s">
        <v>520</v>
      </c>
      <c r="C22" s="4" t="n">
        <v>20</v>
      </c>
    </row>
    <row r="23" spans="1:4">
      <c r="A23" s="3" t="s">
        <v>524</v>
      </c>
    </row>
    <row r="24" spans="1:4">
      <c r="A24" s="5" t="s">
        <v>542</v>
      </c>
    </row>
    <row r="25" spans="1:4">
      <c r="A25" s="3" t="s">
        <v>550</v>
      </c>
      <c r="B25" s="4" t="n">
        <v>35498</v>
      </c>
      <c r="C25" s="4" t="n">
        <v>34372</v>
      </c>
      <c r="D25" s="6" t="n">
        <v>36175</v>
      </c>
    </row>
    <row r="26" spans="1:4">
      <c r="A26" s="3" t="s">
        <v>520</v>
      </c>
      <c r="B26" s="4" t="n">
        <v>0</v>
      </c>
    </row>
    <row r="27" spans="1:4">
      <c r="A27" s="3" t="s">
        <v>525</v>
      </c>
    </row>
    <row r="28" spans="1:4">
      <c r="A28" s="5" t="s">
        <v>542</v>
      </c>
    </row>
    <row r="29" spans="1:4">
      <c r="A29" s="3" t="s">
        <v>550</v>
      </c>
      <c r="B29" s="4" t="n">
        <v>35498</v>
      </c>
      <c r="C29" s="4" t="n">
        <v>34372</v>
      </c>
    </row>
    <row r="30" spans="1:4">
      <c r="A30" s="3" t="s">
        <v>551</v>
      </c>
    </row>
    <row r="31" spans="1:4">
      <c r="A31" s="5" t="s">
        <v>542</v>
      </c>
    </row>
    <row r="32" spans="1:4">
      <c r="A32" s="3" t="s">
        <v>550</v>
      </c>
      <c r="B32" s="4" t="n">
        <v>28097</v>
      </c>
      <c r="C32" s="4" t="n">
        <v>27032</v>
      </c>
    </row>
    <row r="33" spans="1:4">
      <c r="A33" s="3" t="s">
        <v>552</v>
      </c>
    </row>
    <row r="34" spans="1:4">
      <c r="A34" s="5" t="s">
        <v>542</v>
      </c>
    </row>
    <row r="35" spans="1:4">
      <c r="A35" s="3" t="s">
        <v>550</v>
      </c>
      <c r="B35" s="4" t="n">
        <v>5744</v>
      </c>
      <c r="C35" s="4" t="n">
        <v>5635</v>
      </c>
    </row>
    <row r="36" spans="1:4">
      <c r="A36" s="3" t="s">
        <v>553</v>
      </c>
    </row>
    <row r="37" spans="1:4">
      <c r="A37" s="5" t="s">
        <v>542</v>
      </c>
    </row>
    <row r="38" spans="1:4">
      <c r="A38" s="3" t="s">
        <v>550</v>
      </c>
      <c r="B38" s="4" t="n">
        <v>1533</v>
      </c>
      <c r="C38" s="4" t="n">
        <v>1576</v>
      </c>
    </row>
    <row r="39" spans="1:4">
      <c r="A39" s="3" t="s">
        <v>554</v>
      </c>
    </row>
    <row r="40" spans="1:4">
      <c r="A40" s="5" t="s">
        <v>542</v>
      </c>
    </row>
    <row r="41" spans="1:4">
      <c r="A41" s="3" t="s">
        <v>550</v>
      </c>
      <c r="B41" s="6" t="n">
        <v>124</v>
      </c>
      <c r="C41" s="6" t="n">
        <v>1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68</v>
      </c>
    </row>
    <row r="3" spans="1:3">
      <c r="A3" s="5" t="s">
        <v>556</v>
      </c>
    </row>
    <row r="4" spans="1:3">
      <c r="A4" s="3" t="s">
        <v>557</v>
      </c>
      <c r="B4" s="3" t="s">
        <v>546</v>
      </c>
    </row>
    <row r="5" spans="1:3">
      <c r="A5" s="3" t="s">
        <v>558</v>
      </c>
    </row>
    <row r="6" spans="1:3">
      <c r="A6" s="5" t="s">
        <v>556</v>
      </c>
    </row>
    <row r="7" spans="1:3">
      <c r="A7" s="3" t="s">
        <v>559</v>
      </c>
      <c r="B7" s="6" t="n">
        <v>359</v>
      </c>
      <c r="C7" s="6" t="n">
        <v>370</v>
      </c>
    </row>
    <row r="8" spans="1:3">
      <c r="A8" s="3" t="s">
        <v>560</v>
      </c>
      <c r="B8" s="3" t="s">
        <v>561</v>
      </c>
      <c r="C8" s="3" t="s">
        <v>561</v>
      </c>
    </row>
    <row r="9" spans="1:3">
      <c r="A9" s="3" t="s">
        <v>562</v>
      </c>
    </row>
    <row r="10" spans="1:3">
      <c r="A10" s="5" t="s">
        <v>556</v>
      </c>
    </row>
    <row r="11" spans="1:3">
      <c r="A11" s="3" t="s">
        <v>559</v>
      </c>
      <c r="B11" s="6" t="n">
        <v>124</v>
      </c>
      <c r="C11" s="6" t="n">
        <v>129</v>
      </c>
    </row>
    <row r="12" spans="1:3">
      <c r="A12" s="3" t="s">
        <v>560</v>
      </c>
      <c r="B12" s="3" t="s">
        <v>563</v>
      </c>
      <c r="C12" s="3" t="s">
        <v>5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5</v>
      </c>
      <c r="B1" s="2" t="s">
        <v>1</v>
      </c>
    </row>
    <row r="2" spans="1:5">
      <c r="B2" s="2" t="s">
        <v>2</v>
      </c>
      <c r="C2" s="2" t="s">
        <v>32</v>
      </c>
      <c r="D2" s="2" t="s">
        <v>68</v>
      </c>
      <c r="E2" s="2" t="s">
        <v>358</v>
      </c>
    </row>
    <row r="3" spans="1:5">
      <c r="A3" s="5" t="s">
        <v>566</v>
      </c>
    </row>
    <row r="4" spans="1:5">
      <c r="A4" s="3" t="s">
        <v>567</v>
      </c>
      <c r="B4" s="6" t="n">
        <v>6167</v>
      </c>
    </row>
    <row r="5" spans="1:5">
      <c r="A5" s="3" t="s">
        <v>568</v>
      </c>
      <c r="B5" s="4" t="n">
        <v>9011</v>
      </c>
    </row>
    <row r="6" spans="1:5">
      <c r="A6" s="3" t="s">
        <v>569</v>
      </c>
      <c r="B6" s="4" t="n">
        <v>-35</v>
      </c>
    </row>
    <row r="7" spans="1:5">
      <c r="A7" s="3" t="s">
        <v>570</v>
      </c>
      <c r="B7" s="4" t="n">
        <v>8654</v>
      </c>
    </row>
    <row r="8" spans="1:5">
      <c r="A8" s="3" t="s">
        <v>571</v>
      </c>
      <c r="B8" s="4" t="n">
        <v>335</v>
      </c>
      <c r="D8" s="6" t="n">
        <v>0</v>
      </c>
    </row>
    <row r="9" spans="1:5">
      <c r="A9" s="3" t="s">
        <v>572</v>
      </c>
      <c r="B9" s="4" t="n">
        <v>1025</v>
      </c>
      <c r="D9" s="4" t="n">
        <v>0</v>
      </c>
    </row>
    <row r="10" spans="1:5">
      <c r="A10" s="3" t="s">
        <v>573</v>
      </c>
      <c r="B10" s="4" t="n">
        <v>1360</v>
      </c>
    </row>
    <row r="11" spans="1:5">
      <c r="A11" s="3" t="s">
        <v>574</v>
      </c>
      <c r="B11" s="4" t="n">
        <v>165</v>
      </c>
    </row>
    <row r="12" spans="1:5">
      <c r="A12" s="3" t="s">
        <v>99</v>
      </c>
    </row>
    <row r="13" spans="1:5">
      <c r="A13" s="5" t="s">
        <v>566</v>
      </c>
    </row>
    <row r="14" spans="1:5">
      <c r="A14" s="3" t="s">
        <v>575</v>
      </c>
      <c r="B14" s="4" t="n">
        <v>92</v>
      </c>
      <c r="C14" s="6" t="n">
        <v>95</v>
      </c>
    </row>
    <row r="15" spans="1:5">
      <c r="A15" s="3" t="s">
        <v>360</v>
      </c>
      <c r="B15" s="4" t="n">
        <v>513</v>
      </c>
      <c r="C15" s="4" t="n">
        <v>600</v>
      </c>
      <c r="D15" s="4" t="n">
        <v>589</v>
      </c>
      <c r="E15" s="6" t="n">
        <v>597</v>
      </c>
    </row>
    <row r="16" spans="1:5">
      <c r="A16" s="3" t="s">
        <v>513</v>
      </c>
      <c r="B16" s="4" t="n">
        <v>110289</v>
      </c>
      <c r="C16" s="6" t="n">
        <v>112401</v>
      </c>
      <c r="D16" s="6" t="n">
        <v>110486</v>
      </c>
    </row>
    <row r="17" spans="1:5">
      <c r="A17" s="3" t="s">
        <v>576</v>
      </c>
    </row>
    <row r="18" spans="1:5">
      <c r="A18" s="5" t="s">
        <v>566</v>
      </c>
    </row>
    <row r="19" spans="1:5">
      <c r="A19" s="3" t="s">
        <v>577</v>
      </c>
      <c r="B19" s="4" t="n">
        <v>2064</v>
      </c>
    </row>
    <row r="20" spans="1:5">
      <c r="A20" s="3" t="s">
        <v>578</v>
      </c>
      <c r="B20" s="4" t="n">
        <v>1955</v>
      </c>
    </row>
    <row r="21" spans="1:5">
      <c r="A21" s="3" t="s">
        <v>579</v>
      </c>
      <c r="B21" s="4" t="n">
        <v>1646</v>
      </c>
    </row>
    <row r="22" spans="1:5">
      <c r="A22" s="3" t="s">
        <v>580</v>
      </c>
      <c r="B22" s="4" t="n">
        <v>691</v>
      </c>
    </row>
    <row r="23" spans="1:5">
      <c r="A23" s="3" t="s">
        <v>581</v>
      </c>
      <c r="B23" s="4" t="n">
        <v>124</v>
      </c>
    </row>
    <row r="24" spans="1:5">
      <c r="A24" s="3" t="s">
        <v>582</v>
      </c>
      <c r="B24" s="4" t="n">
        <v>2</v>
      </c>
    </row>
    <row r="25" spans="1:5">
      <c r="A25" s="3" t="s">
        <v>567</v>
      </c>
      <c r="B25" s="4" t="n">
        <v>6482</v>
      </c>
    </row>
    <row r="26" spans="1:5">
      <c r="A26" s="3" t="s">
        <v>583</v>
      </c>
      <c r="B26" s="4" t="n">
        <v>2713</v>
      </c>
    </row>
    <row r="27" spans="1:5">
      <c r="A27" s="3" t="s">
        <v>584</v>
      </c>
      <c r="B27" s="4" t="n">
        <v>131</v>
      </c>
    </row>
    <row r="28" spans="1:5">
      <c r="A28" s="3" t="s">
        <v>585</v>
      </c>
      <c r="B28" s="4" t="n">
        <v>-315</v>
      </c>
    </row>
    <row r="29" spans="1:5">
      <c r="A29" s="3" t="s">
        <v>522</v>
      </c>
      <c r="B29" s="4" t="n">
        <v>6167</v>
      </c>
    </row>
    <row r="30" spans="1:5">
      <c r="A30" s="3" t="s">
        <v>586</v>
      </c>
    </row>
    <row r="31" spans="1:5">
      <c r="A31" s="5" t="s">
        <v>566</v>
      </c>
    </row>
    <row r="32" spans="1:5">
      <c r="A32" s="3" t="s">
        <v>587</v>
      </c>
      <c r="B32" s="4" t="n">
        <v>-340</v>
      </c>
    </row>
    <row r="33" spans="1:5">
      <c r="A33" s="3" t="s">
        <v>360</v>
      </c>
      <c r="B33" s="4" t="n">
        <v>-17</v>
      </c>
    </row>
    <row r="34" spans="1:5">
      <c r="A34" s="3" t="s">
        <v>588</v>
      </c>
    </row>
    <row r="35" spans="1:5">
      <c r="A35" s="5" t="s">
        <v>566</v>
      </c>
    </row>
    <row r="36" spans="1:5">
      <c r="A36" s="3" t="s">
        <v>589</v>
      </c>
      <c r="B36" s="4" t="n">
        <v>1321</v>
      </c>
    </row>
    <row r="37" spans="1:5">
      <c r="A37" s="3" t="s">
        <v>590</v>
      </c>
    </row>
    <row r="38" spans="1:5">
      <c r="A38" s="5" t="s">
        <v>566</v>
      </c>
    </row>
    <row r="39" spans="1:5">
      <c r="A39" s="3" t="s">
        <v>571</v>
      </c>
      <c r="B39" s="4" t="n">
        <v>335</v>
      </c>
    </row>
    <row r="40" spans="1:5">
      <c r="A40" s="3" t="s">
        <v>591</v>
      </c>
    </row>
    <row r="41" spans="1:5">
      <c r="A41" s="5" t="s">
        <v>566</v>
      </c>
    </row>
    <row r="42" spans="1:5">
      <c r="A42" s="3" t="s">
        <v>572</v>
      </c>
      <c r="B42" s="4" t="n">
        <v>1025</v>
      </c>
    </row>
    <row r="43" spans="1:5">
      <c r="A43" s="3" t="s">
        <v>592</v>
      </c>
    </row>
    <row r="44" spans="1:5">
      <c r="A44" s="5" t="s">
        <v>566</v>
      </c>
    </row>
    <row r="45" spans="1:5">
      <c r="A45" s="3" t="s">
        <v>568</v>
      </c>
      <c r="B45" s="4" t="n">
        <v>230</v>
      </c>
    </row>
    <row r="46" spans="1:5">
      <c r="A46" s="3" t="s">
        <v>570</v>
      </c>
      <c r="B46" s="4" t="n">
        <v>195</v>
      </c>
    </row>
    <row r="47" spans="1:5">
      <c r="A47" s="3" t="s">
        <v>593</v>
      </c>
    </row>
    <row r="48" spans="1:5">
      <c r="A48" s="5" t="s">
        <v>566</v>
      </c>
    </row>
    <row r="49" spans="1:5">
      <c r="A49" s="3" t="s">
        <v>594</v>
      </c>
      <c r="B49" s="4" t="n">
        <v>90</v>
      </c>
    </row>
    <row r="50" spans="1:5">
      <c r="A50" s="3" t="s">
        <v>595</v>
      </c>
      <c r="B50" s="6" t="n">
        <v>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6</v>
      </c>
      <c r="B1" s="2" t="s">
        <v>1</v>
      </c>
    </row>
    <row r="2" spans="1:4">
      <c r="B2" s="2" t="s">
        <v>2</v>
      </c>
      <c r="C2" s="2" t="s">
        <v>32</v>
      </c>
      <c r="D2" s="2" t="s">
        <v>68</v>
      </c>
    </row>
    <row r="3" spans="1:4">
      <c r="A3" s="5" t="s">
        <v>597</v>
      </c>
    </row>
    <row r="4" spans="1:4">
      <c r="A4" s="3" t="s">
        <v>598</v>
      </c>
      <c r="B4" s="6" t="n">
        <v>589</v>
      </c>
      <c r="C4" s="6" t="n">
        <v>597</v>
      </c>
    </row>
    <row r="5" spans="1:4">
      <c r="A5" s="3" t="s">
        <v>599</v>
      </c>
      <c r="B5" s="4" t="n">
        <v>-154</v>
      </c>
      <c r="C5" s="4" t="n">
        <v>-133</v>
      </c>
    </row>
    <row r="6" spans="1:4">
      <c r="A6" s="3" t="s">
        <v>600</v>
      </c>
      <c r="B6" s="4" t="n">
        <v>45</v>
      </c>
      <c r="C6" s="4" t="n">
        <v>40</v>
      </c>
    </row>
    <row r="7" spans="1:4">
      <c r="A7" s="3" t="s">
        <v>601</v>
      </c>
      <c r="B7" s="4" t="n">
        <v>33</v>
      </c>
      <c r="C7" s="4" t="n">
        <v>94</v>
      </c>
    </row>
    <row r="8" spans="1:4">
      <c r="A8" s="3" t="s">
        <v>122</v>
      </c>
      <c r="B8" s="4" t="n">
        <v>0</v>
      </c>
      <c r="C8" s="4" t="n">
        <v>2</v>
      </c>
    </row>
    <row r="9" spans="1:4">
      <c r="A9" s="3" t="s">
        <v>602</v>
      </c>
      <c r="B9" s="4" t="n">
        <v>513</v>
      </c>
      <c r="C9" s="4" t="n">
        <v>600</v>
      </c>
    </row>
    <row r="10" spans="1:4">
      <c r="A10" s="5" t="s">
        <v>603</v>
      </c>
    </row>
    <row r="11" spans="1:4">
      <c r="A11" s="3" t="s">
        <v>604</v>
      </c>
      <c r="B11" s="4" t="n">
        <v>493</v>
      </c>
      <c r="C11" s="4" t="n">
        <v>578</v>
      </c>
    </row>
    <row r="12" spans="1:4">
      <c r="A12" s="3" t="s">
        <v>605</v>
      </c>
      <c r="B12" s="4" t="n">
        <v>20</v>
      </c>
      <c r="C12" s="4" t="n">
        <v>22</v>
      </c>
    </row>
    <row r="13" spans="1:4">
      <c r="A13" s="3" t="s">
        <v>606</v>
      </c>
      <c r="B13" s="4" t="n">
        <v>109806</v>
      </c>
      <c r="C13" s="4" t="n">
        <v>111913</v>
      </c>
    </row>
    <row r="14" spans="1:4">
      <c r="A14" s="3" t="s">
        <v>607</v>
      </c>
      <c r="B14" s="4" t="n">
        <v>483</v>
      </c>
      <c r="C14" s="4" t="n">
        <v>488</v>
      </c>
    </row>
    <row r="15" spans="1:4">
      <c r="A15" s="3" t="s">
        <v>513</v>
      </c>
      <c r="B15" s="4" t="n">
        <v>110289</v>
      </c>
      <c r="C15" s="4" t="n">
        <v>112401</v>
      </c>
      <c r="D15" s="6" t="n">
        <v>110486</v>
      </c>
    </row>
    <row r="16" spans="1:4">
      <c r="A16" s="3" t="s">
        <v>100</v>
      </c>
      <c r="B16" s="4" t="n">
        <v>109776</v>
      </c>
      <c r="C16" s="4" t="n">
        <v>111801</v>
      </c>
      <c r="D16" s="4" t="n">
        <v>109897</v>
      </c>
    </row>
    <row r="17" spans="1:4">
      <c r="A17" s="3" t="s">
        <v>558</v>
      </c>
    </row>
    <row r="18" spans="1:4">
      <c r="A18" s="5" t="s">
        <v>597</v>
      </c>
    </row>
    <row r="19" spans="1:4">
      <c r="A19" s="3" t="s">
        <v>598</v>
      </c>
      <c r="B19" s="4" t="n">
        <v>566</v>
      </c>
      <c r="C19" s="4" t="n">
        <v>582</v>
      </c>
    </row>
    <row r="20" spans="1:4">
      <c r="A20" s="3" t="s">
        <v>599</v>
      </c>
      <c r="B20" s="4" t="n">
        <v>-137</v>
      </c>
      <c r="C20" s="4" t="n">
        <v>-131</v>
      </c>
    </row>
    <row r="21" spans="1:4">
      <c r="A21" s="3" t="s">
        <v>600</v>
      </c>
      <c r="B21" s="4" t="n">
        <v>43</v>
      </c>
      <c r="C21" s="4" t="n">
        <v>39</v>
      </c>
    </row>
    <row r="22" spans="1:4">
      <c r="A22" s="3" t="s">
        <v>601</v>
      </c>
      <c r="B22" s="4" t="n">
        <v>24</v>
      </c>
      <c r="C22" s="4" t="n">
        <v>92</v>
      </c>
    </row>
    <row r="23" spans="1:4">
      <c r="A23" s="3" t="s">
        <v>122</v>
      </c>
      <c r="B23" s="4" t="n">
        <v>0</v>
      </c>
      <c r="C23" s="4" t="n">
        <v>2</v>
      </c>
    </row>
    <row r="24" spans="1:4">
      <c r="A24" s="3" t="s">
        <v>602</v>
      </c>
      <c r="B24" s="4" t="n">
        <v>496</v>
      </c>
      <c r="C24" s="4" t="n">
        <v>584</v>
      </c>
    </row>
    <row r="25" spans="1:4">
      <c r="A25" s="5" t="s">
        <v>603</v>
      </c>
    </row>
    <row r="26" spans="1:4">
      <c r="A26" s="3" t="s">
        <v>604</v>
      </c>
      <c r="B26" s="4" t="n">
        <v>477</v>
      </c>
      <c r="C26" s="4" t="n">
        <v>563</v>
      </c>
    </row>
    <row r="27" spans="1:4">
      <c r="A27" s="3" t="s">
        <v>605</v>
      </c>
      <c r="B27" s="4" t="n">
        <v>19</v>
      </c>
      <c r="C27" s="4" t="n">
        <v>21</v>
      </c>
    </row>
    <row r="28" spans="1:4">
      <c r="A28" s="3" t="s">
        <v>606</v>
      </c>
      <c r="B28" s="4" t="n">
        <v>74432</v>
      </c>
      <c r="C28" s="4" t="n">
        <v>75846</v>
      </c>
    </row>
    <row r="29" spans="1:4">
      <c r="A29" s="3" t="s">
        <v>607</v>
      </c>
      <c r="B29" s="4" t="n">
        <v>359</v>
      </c>
      <c r="C29" s="4" t="n">
        <v>380</v>
      </c>
    </row>
    <row r="30" spans="1:4">
      <c r="A30" s="3" t="s">
        <v>513</v>
      </c>
      <c r="B30" s="4" t="n">
        <v>74791</v>
      </c>
      <c r="C30" s="4" t="n">
        <v>76226</v>
      </c>
      <c r="D30" s="4" t="n">
        <v>76114</v>
      </c>
    </row>
    <row r="31" spans="1:4">
      <c r="A31" s="3" t="s">
        <v>100</v>
      </c>
      <c r="B31" s="4" t="n">
        <v>74295</v>
      </c>
      <c r="C31" s="4" t="n">
        <v>75642</v>
      </c>
    </row>
    <row r="32" spans="1:4">
      <c r="A32" s="3" t="s">
        <v>562</v>
      </c>
    </row>
    <row r="33" spans="1:4">
      <c r="A33" s="5" t="s">
        <v>597</v>
      </c>
    </row>
    <row r="34" spans="1:4">
      <c r="A34" s="3" t="s">
        <v>598</v>
      </c>
      <c r="B34" s="4" t="n">
        <v>23</v>
      </c>
      <c r="C34" s="4" t="n">
        <v>15</v>
      </c>
    </row>
    <row r="35" spans="1:4">
      <c r="A35" s="3" t="s">
        <v>599</v>
      </c>
      <c r="B35" s="4" t="n">
        <v>-17</v>
      </c>
      <c r="C35" s="4" t="n">
        <v>-2</v>
      </c>
    </row>
    <row r="36" spans="1:4">
      <c r="A36" s="3" t="s">
        <v>600</v>
      </c>
      <c r="B36" s="4" t="n">
        <v>2</v>
      </c>
      <c r="C36" s="4" t="n">
        <v>1</v>
      </c>
    </row>
    <row r="37" spans="1:4">
      <c r="A37" s="3" t="s">
        <v>601</v>
      </c>
      <c r="B37" s="4" t="n">
        <v>9</v>
      </c>
      <c r="C37" s="4" t="n">
        <v>2</v>
      </c>
    </row>
    <row r="38" spans="1:4">
      <c r="A38" s="3" t="s">
        <v>122</v>
      </c>
      <c r="B38" s="4" t="n">
        <v>0</v>
      </c>
      <c r="C38" s="4" t="n">
        <v>0</v>
      </c>
    </row>
    <row r="39" spans="1:4">
      <c r="A39" s="3" t="s">
        <v>602</v>
      </c>
      <c r="B39" s="4" t="n">
        <v>17</v>
      </c>
      <c r="C39" s="4" t="n">
        <v>16</v>
      </c>
    </row>
    <row r="40" spans="1:4">
      <c r="A40" s="5" t="s">
        <v>603</v>
      </c>
    </row>
    <row r="41" spans="1:4">
      <c r="A41" s="3" t="s">
        <v>604</v>
      </c>
      <c r="B41" s="4" t="n">
        <v>16</v>
      </c>
      <c r="C41" s="4" t="n">
        <v>15</v>
      </c>
    </row>
    <row r="42" spans="1:4">
      <c r="A42" s="3" t="s">
        <v>605</v>
      </c>
      <c r="B42" s="4" t="n">
        <v>1</v>
      </c>
      <c r="C42" s="4" t="n">
        <v>1</v>
      </c>
    </row>
    <row r="43" spans="1:4">
      <c r="A43" s="3" t="s">
        <v>606</v>
      </c>
      <c r="B43" s="4" t="n">
        <v>35374</v>
      </c>
      <c r="C43" s="4" t="n">
        <v>36067</v>
      </c>
    </row>
    <row r="44" spans="1:4">
      <c r="A44" s="3" t="s">
        <v>607</v>
      </c>
      <c r="B44" s="4" t="n">
        <v>124</v>
      </c>
      <c r="C44" s="4" t="n">
        <v>108</v>
      </c>
    </row>
    <row r="45" spans="1:4">
      <c r="A45" s="3" t="s">
        <v>513</v>
      </c>
      <c r="B45" s="4" t="n">
        <v>35498</v>
      </c>
      <c r="C45" s="4" t="n">
        <v>36175</v>
      </c>
      <c r="D45" s="6" t="n">
        <v>34372</v>
      </c>
    </row>
    <row r="46" spans="1:4">
      <c r="A46" s="3" t="s">
        <v>100</v>
      </c>
      <c r="B46" s="6" t="n">
        <v>35481</v>
      </c>
      <c r="C46" s="6" t="n">
        <v>361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08</v>
      </c>
      <c r="B1" s="2" t="s">
        <v>2</v>
      </c>
      <c r="C1" s="2" t="s">
        <v>68</v>
      </c>
    </row>
    <row r="2" spans="1:3">
      <c r="A2" s="5" t="s">
        <v>192</v>
      </c>
    </row>
    <row r="3" spans="1:3">
      <c r="A3" s="3" t="s">
        <v>609</v>
      </c>
      <c r="B3" s="6" t="n">
        <v>4653</v>
      </c>
      <c r="C3" s="6" t="n">
        <v>4536</v>
      </c>
    </row>
    <row r="4" spans="1:3">
      <c r="A4" s="3" t="s">
        <v>610</v>
      </c>
      <c r="B4" s="4" t="n">
        <v>7680</v>
      </c>
      <c r="C4" s="4" t="n">
        <v>6684</v>
      </c>
    </row>
    <row r="5" spans="1:3">
      <c r="A5" s="3" t="s">
        <v>611</v>
      </c>
      <c r="B5" s="6" t="n">
        <v>12333</v>
      </c>
      <c r="C5" s="6" t="n">
        <v>112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8</v>
      </c>
    </row>
    <row r="2" spans="1:3">
      <c r="A2" s="5" t="s">
        <v>613</v>
      </c>
    </row>
    <row r="3" spans="1:3">
      <c r="A3" s="3" t="s">
        <v>614</v>
      </c>
      <c r="B3" s="6" t="n">
        <v>29229</v>
      </c>
      <c r="C3" s="6" t="n">
        <v>29119</v>
      </c>
    </row>
    <row r="4" spans="1:3">
      <c r="A4" s="3" t="s">
        <v>51</v>
      </c>
    </row>
    <row r="5" spans="1:3">
      <c r="A5" s="5" t="s">
        <v>613</v>
      </c>
    </row>
    <row r="6" spans="1:3">
      <c r="A6" s="3" t="s">
        <v>615</v>
      </c>
      <c r="B6" s="4" t="n">
        <v>1656</v>
      </c>
      <c r="C6" s="4" t="n">
        <v>1705</v>
      </c>
    </row>
    <row r="7" spans="1:3">
      <c r="A7" s="3" t="s">
        <v>54</v>
      </c>
    </row>
    <row r="8" spans="1:3">
      <c r="A8" s="5" t="s">
        <v>613</v>
      </c>
    </row>
    <row r="9" spans="1:3">
      <c r="A9" s="3" t="s">
        <v>615</v>
      </c>
      <c r="B9" s="4" t="n">
        <v>27573</v>
      </c>
      <c r="C9" s="4" t="n">
        <v>27414</v>
      </c>
    </row>
    <row r="10" spans="1:3">
      <c r="A10" s="3" t="s">
        <v>616</v>
      </c>
      <c r="B10" s="4" t="n">
        <v>33551</v>
      </c>
      <c r="C10" s="4" t="n">
        <v>33557</v>
      </c>
    </row>
    <row r="11" spans="1:3">
      <c r="A11" s="3" t="s">
        <v>362</v>
      </c>
      <c r="B11" s="4" t="n">
        <v>-5978</v>
      </c>
      <c r="C11" s="4" t="n">
        <v>-6143</v>
      </c>
    </row>
    <row r="12" spans="1:3">
      <c r="A12" s="3" t="s">
        <v>617</v>
      </c>
    </row>
    <row r="13" spans="1:3">
      <c r="A13" s="5" t="s">
        <v>613</v>
      </c>
    </row>
    <row r="14" spans="1:3">
      <c r="A14" s="3" t="s">
        <v>614</v>
      </c>
      <c r="B14" s="4" t="n">
        <v>16000</v>
      </c>
      <c r="C14" s="4" t="n">
        <v>16300</v>
      </c>
    </row>
    <row r="15" spans="1:3">
      <c r="A15" s="3" t="s">
        <v>618</v>
      </c>
    </row>
    <row r="16" spans="1:3">
      <c r="A16" s="5" t="s">
        <v>566</v>
      </c>
    </row>
    <row r="17" spans="1:3">
      <c r="A17" s="3" t="s">
        <v>619</v>
      </c>
      <c r="B17" s="4" t="n">
        <v>4719</v>
      </c>
    </row>
    <row r="18" spans="1:3">
      <c r="A18" s="3" t="s">
        <v>54</v>
      </c>
    </row>
    <row r="19" spans="1:3">
      <c r="A19" s="5" t="s">
        <v>566</v>
      </c>
    </row>
    <row r="20" spans="1:3">
      <c r="A20" s="3" t="s">
        <v>620</v>
      </c>
      <c r="B20" s="4" t="n">
        <v>2924</v>
      </c>
    </row>
    <row r="21" spans="1:3">
      <c r="A21" s="3" t="s">
        <v>621</v>
      </c>
      <c r="B21" s="4" t="n">
        <v>1040</v>
      </c>
    </row>
    <row r="22" spans="1:3">
      <c r="A22" s="3" t="s">
        <v>622</v>
      </c>
      <c r="B22" s="4" t="n">
        <v>80</v>
      </c>
    </row>
    <row r="23" spans="1:3">
      <c r="A23" s="3" t="s">
        <v>623</v>
      </c>
      <c r="B23" s="4" t="n">
        <v>5</v>
      </c>
    </row>
    <row r="24" spans="1:3">
      <c r="A24" s="3" t="s">
        <v>624</v>
      </c>
      <c r="B24" s="6" t="n">
        <v>8768</v>
      </c>
    </row>
    <row r="25" spans="1:3">
      <c r="A25" s="5" t="s">
        <v>625</v>
      </c>
    </row>
    <row r="26" spans="1:3">
      <c r="A26" s="3" t="s">
        <v>626</v>
      </c>
      <c r="C26" s="4" t="n">
        <v>4708</v>
      </c>
    </row>
    <row r="27" spans="1:3">
      <c r="A27" s="3" t="s">
        <v>627</v>
      </c>
      <c r="C27" s="4" t="n">
        <v>2929</v>
      </c>
    </row>
    <row r="28" spans="1:3">
      <c r="A28" s="3" t="s">
        <v>628</v>
      </c>
      <c r="C28" s="4" t="n">
        <v>1083</v>
      </c>
    </row>
    <row r="29" spans="1:3">
      <c r="A29" s="3" t="s">
        <v>629</v>
      </c>
      <c r="C29" s="4" t="n">
        <v>83</v>
      </c>
    </row>
    <row r="30" spans="1:3">
      <c r="A30" s="3" t="s">
        <v>630</v>
      </c>
      <c r="C30" s="4" t="n">
        <v>6</v>
      </c>
    </row>
    <row r="31" spans="1:3">
      <c r="A31" s="3" t="s">
        <v>631</v>
      </c>
      <c r="C31" s="6" t="n">
        <v>88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8"/>
    <col customWidth="1" max="2" min="2" width="10"/>
    <col customWidth="1" max="3" min="3" width="23"/>
    <col customWidth="1" max="4" min="4" width="49"/>
    <col customWidth="1" max="5" min="5" width="27"/>
    <col customWidth="1" max="6" min="6" width="55"/>
    <col customWidth="1" max="7" min="7" width="24"/>
    <col customWidth="1" max="8" min="8" width="16"/>
    <col customWidth="1" max="9" min="9" width="58"/>
  </cols>
  <sheetData>
    <row r="1" spans="1:9">
      <c r="A1" s="1" t="s">
        <v>135</v>
      </c>
      <c r="B1" s="2" t="s">
        <v>136</v>
      </c>
      <c r="C1" s="2" t="s">
        <v>137</v>
      </c>
      <c r="D1" s="2" t="s">
        <v>138</v>
      </c>
      <c r="E1" s="2" t="s">
        <v>139</v>
      </c>
      <c r="F1" s="2" t="s">
        <v>140</v>
      </c>
      <c r="G1" s="2" t="s">
        <v>141</v>
      </c>
      <c r="H1" s="2" t="s">
        <v>142</v>
      </c>
      <c r="I1" s="2" t="s">
        <v>143</v>
      </c>
    </row>
    <row r="2" spans="1:9">
      <c r="A2" s="3" t="s">
        <v>144</v>
      </c>
      <c r="B2" s="7" t="n">
        <v>0.28</v>
      </c>
    </row>
    <row r="3" spans="1:9">
      <c r="A3" s="3" t="s">
        <v>145</v>
      </c>
      <c r="B3" s="6" t="n">
        <v>35606</v>
      </c>
      <c r="C3" s="6" t="n">
        <v>41</v>
      </c>
      <c r="D3" s="6" t="n">
        <v>21843</v>
      </c>
      <c r="E3" s="6" t="n">
        <v>21906</v>
      </c>
      <c r="F3" s="6" t="n">
        <v>-6959</v>
      </c>
      <c r="G3" s="6" t="n">
        <v>-1253</v>
      </c>
      <c r="H3" s="6" t="n">
        <v>35578</v>
      </c>
      <c r="I3" s="6" t="n">
        <v>28</v>
      </c>
    </row>
    <row r="4" spans="1:9">
      <c r="A4" s="5" t="s">
        <v>146</v>
      </c>
    </row>
    <row r="5" spans="1:9">
      <c r="A5" s="3" t="s">
        <v>44</v>
      </c>
      <c r="B5" s="4" t="n">
        <v>1745</v>
      </c>
      <c r="E5" s="4" t="n">
        <v>1736</v>
      </c>
      <c r="H5" s="4" t="n">
        <v>1736</v>
      </c>
      <c r="I5" s="4" t="n">
        <v>9</v>
      </c>
    </row>
    <row r="6" spans="1:9">
      <c r="A6" s="3" t="s">
        <v>147</v>
      </c>
      <c r="B6" s="4" t="n">
        <v>289</v>
      </c>
      <c r="F6" s="4" t="n">
        <v>290</v>
      </c>
      <c r="H6" s="4" t="n">
        <v>290</v>
      </c>
      <c r="I6" s="4" t="n">
        <v>-1</v>
      </c>
    </row>
    <row r="7" spans="1:9">
      <c r="A7" s="3" t="s">
        <v>148</v>
      </c>
      <c r="B7" s="4" t="n">
        <v>-2</v>
      </c>
      <c r="D7" s="4" t="n">
        <v>-2</v>
      </c>
      <c r="H7" s="4" t="n">
        <v>-2</v>
      </c>
    </row>
    <row r="8" spans="1:9">
      <c r="A8" s="3" t="s">
        <v>149</v>
      </c>
      <c r="B8" s="4" t="n">
        <v>-89</v>
      </c>
      <c r="G8" s="4" t="n">
        <v>-89</v>
      </c>
      <c r="H8" s="4" t="n">
        <v>-89</v>
      </c>
      <c r="I8" s="4" t="n">
        <v>0</v>
      </c>
    </row>
    <row r="9" spans="1:9">
      <c r="A9" s="3" t="s">
        <v>150</v>
      </c>
      <c r="B9" s="4" t="n">
        <v>36436</v>
      </c>
      <c r="C9" s="4" t="n">
        <v>41</v>
      </c>
      <c r="D9" s="4" t="n">
        <v>21841</v>
      </c>
      <c r="E9" s="4" t="n">
        <v>22529</v>
      </c>
      <c r="F9" s="4" t="n">
        <v>-6669</v>
      </c>
      <c r="G9" s="4" t="n">
        <v>-1342</v>
      </c>
      <c r="H9" s="4" t="n">
        <v>36400</v>
      </c>
      <c r="I9" s="4" t="n">
        <v>36</v>
      </c>
    </row>
    <row r="10" spans="1:9">
      <c r="A10" s="5" t="s">
        <v>146</v>
      </c>
    </row>
    <row r="11" spans="1:9">
      <c r="A11" s="3" t="s">
        <v>151</v>
      </c>
      <c r="B11" s="6" t="n">
        <v>1113</v>
      </c>
      <c r="E11" s="4" t="n">
        <v>1113</v>
      </c>
      <c r="H11" s="4" t="n">
        <v>1113</v>
      </c>
    </row>
    <row r="12" spans="1:9">
      <c r="A12" s="3" t="s">
        <v>144</v>
      </c>
      <c r="B12" s="7" t="n">
        <v>0.15</v>
      </c>
    </row>
    <row r="13" spans="1:9">
      <c r="A13" s="3" t="s">
        <v>152</v>
      </c>
      <c r="B13" s="6" t="n">
        <v>35966</v>
      </c>
      <c r="C13" s="4" t="n">
        <v>41</v>
      </c>
      <c r="D13" s="4" t="n">
        <v>22006</v>
      </c>
      <c r="E13" s="4" t="n">
        <v>22668</v>
      </c>
      <c r="F13" s="4" t="n">
        <v>-7366</v>
      </c>
      <c r="G13" s="4" t="n">
        <v>-1417</v>
      </c>
      <c r="H13" s="4" t="n">
        <v>35932</v>
      </c>
      <c r="I13" s="4" t="n">
        <v>34</v>
      </c>
    </row>
    <row r="14" spans="1:9">
      <c r="A14" s="5" t="s">
        <v>146</v>
      </c>
    </row>
    <row r="15" spans="1:9">
      <c r="A15" s="3" t="s">
        <v>44</v>
      </c>
      <c r="B15" s="4" t="n">
        <v>1183</v>
      </c>
      <c r="E15" s="4" t="n">
        <v>1146</v>
      </c>
      <c r="H15" s="4" t="n">
        <v>1146</v>
      </c>
      <c r="I15" s="4" t="n">
        <v>37</v>
      </c>
    </row>
    <row r="16" spans="1:9">
      <c r="A16" s="3" t="s">
        <v>147</v>
      </c>
      <c r="B16" s="4" t="n">
        <v>-135</v>
      </c>
      <c r="F16" s="4" t="n">
        <v>-135</v>
      </c>
      <c r="H16" s="4" t="n">
        <v>-135</v>
      </c>
    </row>
    <row r="17" spans="1:9">
      <c r="A17" s="3" t="s">
        <v>148</v>
      </c>
      <c r="B17" s="4" t="n">
        <v>20</v>
      </c>
      <c r="D17" s="4" t="n">
        <v>20</v>
      </c>
      <c r="H17" s="4" t="n">
        <v>20</v>
      </c>
    </row>
    <row r="18" spans="1:9">
      <c r="A18" s="3" t="s">
        <v>149</v>
      </c>
      <c r="B18" s="4" t="n">
        <v>-12</v>
      </c>
      <c r="G18" s="4" t="n">
        <v>23</v>
      </c>
      <c r="H18" s="4" t="n">
        <v>23</v>
      </c>
      <c r="I18" s="4" t="n">
        <v>-35</v>
      </c>
    </row>
    <row r="19" spans="1:9">
      <c r="A19" s="3" t="s">
        <v>153</v>
      </c>
      <c r="B19" s="4" t="n">
        <v>-601</v>
      </c>
      <c r="E19" s="4" t="n">
        <v>-601</v>
      </c>
      <c r="H19" s="4" t="n">
        <v>-601</v>
      </c>
    </row>
    <row r="20" spans="1:9">
      <c r="A20" s="3" t="s">
        <v>154</v>
      </c>
      <c r="B20" s="4" t="n">
        <v>36434</v>
      </c>
      <c r="C20" s="6" t="n">
        <v>41</v>
      </c>
      <c r="D20" s="6" t="n">
        <v>22026</v>
      </c>
      <c r="E20" s="4" t="n">
        <v>23226</v>
      </c>
      <c r="F20" s="6" t="n">
        <v>-7501</v>
      </c>
      <c r="G20" s="6" t="n">
        <v>-1394</v>
      </c>
      <c r="H20" s="4" t="n">
        <v>36398</v>
      </c>
      <c r="I20" s="6" t="n">
        <v>36</v>
      </c>
    </row>
    <row r="21" spans="1:9">
      <c r="A21" s="5" t="s">
        <v>146</v>
      </c>
    </row>
    <row r="22" spans="1:9">
      <c r="A22" s="3" t="s">
        <v>155</v>
      </c>
      <c r="B22" s="6" t="n">
        <v>13</v>
      </c>
      <c r="E22" s="6" t="n">
        <v>13</v>
      </c>
      <c r="H22" s="6" t="n">
        <v>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32</v>
      </c>
      <c r="B1" s="2" t="s">
        <v>2</v>
      </c>
      <c r="C1" s="2" t="s">
        <v>68</v>
      </c>
    </row>
    <row r="2" spans="1:3">
      <c r="A2" s="5" t="s">
        <v>200</v>
      </c>
    </row>
    <row r="3" spans="1:3">
      <c r="A3" s="3" t="s">
        <v>633</v>
      </c>
      <c r="B3" s="6" t="n">
        <v>264</v>
      </c>
      <c r="C3" s="6" t="n">
        <v>2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4</v>
      </c>
      <c r="B1" s="2" t="s">
        <v>2</v>
      </c>
      <c r="C1" s="2" t="s">
        <v>68</v>
      </c>
    </row>
    <row r="2" spans="1:3">
      <c r="A2" s="5" t="s">
        <v>204</v>
      </c>
    </row>
    <row r="3" spans="1:3">
      <c r="A3" s="3" t="s">
        <v>635</v>
      </c>
      <c r="B3" s="6" t="n">
        <v>12113</v>
      </c>
      <c r="C3" s="6" t="n">
        <v>11369</v>
      </c>
    </row>
    <row r="4" spans="1:3">
      <c r="A4" s="3" t="s">
        <v>636</v>
      </c>
      <c r="B4" s="4" t="n">
        <v>2019</v>
      </c>
      <c r="C4" s="4" t="n">
        <v>2095</v>
      </c>
    </row>
    <row r="5" spans="1:3">
      <c r="A5" s="3" t="s">
        <v>637</v>
      </c>
      <c r="B5" s="4" t="n">
        <v>1590</v>
      </c>
      <c r="C5" s="4" t="n">
        <v>1755</v>
      </c>
    </row>
    <row r="6" spans="1:3">
      <c r="A6" s="3" t="s">
        <v>638</v>
      </c>
      <c r="B6" s="4" t="n">
        <v>838</v>
      </c>
      <c r="C6" s="4" t="n">
        <v>988</v>
      </c>
    </row>
    <row r="7" spans="1:3">
      <c r="A7" s="3" t="s">
        <v>639</v>
      </c>
      <c r="B7" s="4" t="n">
        <v>340</v>
      </c>
      <c r="C7" s="4" t="n">
        <v>339</v>
      </c>
    </row>
    <row r="8" spans="1:3">
      <c r="A8" s="3" t="s">
        <v>640</v>
      </c>
      <c r="B8" s="4" t="n">
        <v>201</v>
      </c>
      <c r="C8" s="4" t="n">
        <v>204</v>
      </c>
    </row>
    <row r="9" spans="1:3">
      <c r="A9" s="3" t="s">
        <v>571</v>
      </c>
      <c r="B9" s="4" t="n">
        <v>335</v>
      </c>
      <c r="C9" s="4" t="n">
        <v>0</v>
      </c>
    </row>
    <row r="10" spans="1:3">
      <c r="A10" s="3" t="s">
        <v>641</v>
      </c>
      <c r="B10" s="4" t="n">
        <v>3928</v>
      </c>
      <c r="C10" s="4" t="n">
        <v>3806</v>
      </c>
    </row>
    <row r="11" spans="1:3">
      <c r="A11" s="3" t="s">
        <v>642</v>
      </c>
      <c r="B11" s="4" t="n">
        <v>21364</v>
      </c>
      <c r="C11" s="4" t="n">
        <v>20556</v>
      </c>
    </row>
    <row r="12" spans="1:3">
      <c r="A12" s="3" t="s">
        <v>643</v>
      </c>
      <c r="B12" s="4" t="n">
        <v>9073</v>
      </c>
      <c r="C12" s="4" t="n">
        <v>9423</v>
      </c>
    </row>
    <row r="13" spans="1:3">
      <c r="A13" s="3" t="s">
        <v>644</v>
      </c>
      <c r="B13" s="4" t="n">
        <v>5207</v>
      </c>
      <c r="C13" s="4" t="n">
        <v>5220</v>
      </c>
    </row>
    <row r="14" spans="1:3">
      <c r="A14" s="3" t="s">
        <v>645</v>
      </c>
      <c r="B14" s="4" t="n">
        <v>2251</v>
      </c>
      <c r="C14" s="4" t="n">
        <v>2497</v>
      </c>
    </row>
    <row r="15" spans="1:3">
      <c r="A15" s="3" t="s">
        <v>646</v>
      </c>
      <c r="B15" s="4" t="n">
        <v>4104</v>
      </c>
      <c r="C15" s="4" t="n">
        <v>3985</v>
      </c>
    </row>
    <row r="16" spans="1:3">
      <c r="A16" s="3" t="s">
        <v>572</v>
      </c>
      <c r="B16" s="4" t="n">
        <v>1025</v>
      </c>
      <c r="C16" s="4" t="n">
        <v>0</v>
      </c>
    </row>
    <row r="17" spans="1:3">
      <c r="A17" s="3" t="s">
        <v>647</v>
      </c>
      <c r="B17" s="4" t="n">
        <v>1101</v>
      </c>
      <c r="C17" s="4" t="n">
        <v>1080</v>
      </c>
    </row>
    <row r="18" spans="1:3">
      <c r="A18" s="3" t="s">
        <v>122</v>
      </c>
      <c r="B18" s="4" t="n">
        <v>1455</v>
      </c>
      <c r="C18" s="4" t="n">
        <v>1383</v>
      </c>
    </row>
    <row r="19" spans="1:3">
      <c r="A19" s="3" t="s">
        <v>648</v>
      </c>
      <c r="B19" s="4" t="n">
        <v>24216</v>
      </c>
      <c r="C19" s="4" t="n">
        <v>23588</v>
      </c>
    </row>
    <row r="20" spans="1:3">
      <c r="A20" s="3" t="s">
        <v>649</v>
      </c>
      <c r="B20" s="6" t="n">
        <v>3600</v>
      </c>
      <c r="C20" s="6" t="n">
        <v>3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32</v>
      </c>
    </row>
    <row r="3" spans="1:3">
      <c r="A3" s="3" t="s">
        <v>651</v>
      </c>
    </row>
    <row r="4" spans="1:3">
      <c r="A4" s="5" t="s">
        <v>652</v>
      </c>
    </row>
    <row r="5" spans="1:3">
      <c r="A5" s="3" t="s">
        <v>653</v>
      </c>
      <c r="B5" s="6" t="n">
        <v>11</v>
      </c>
      <c r="C5" s="6" t="n">
        <v>14</v>
      </c>
    </row>
    <row r="6" spans="1:3">
      <c r="A6" s="3" t="s">
        <v>654</v>
      </c>
      <c r="B6" s="4" t="n">
        <v>53</v>
      </c>
      <c r="C6" s="4" t="n">
        <v>49</v>
      </c>
    </row>
    <row r="7" spans="1:3">
      <c r="A7" s="3" t="s">
        <v>655</v>
      </c>
      <c r="B7" s="4" t="n">
        <v>0</v>
      </c>
      <c r="C7" s="4" t="n">
        <v>0</v>
      </c>
    </row>
    <row r="8" spans="1:3">
      <c r="A8" s="3" t="s">
        <v>656</v>
      </c>
      <c r="B8" s="4" t="n">
        <v>-18</v>
      </c>
      <c r="C8" s="4" t="n">
        <v>-27</v>
      </c>
    </row>
    <row r="9" spans="1:3">
      <c r="A9" s="3" t="s">
        <v>657</v>
      </c>
      <c r="B9" s="4" t="n">
        <v>0</v>
      </c>
      <c r="C9" s="4" t="n">
        <v>0</v>
      </c>
    </row>
    <row r="10" spans="1:3">
      <c r="A10" s="3" t="s">
        <v>658</v>
      </c>
      <c r="B10" s="4" t="n">
        <v>0</v>
      </c>
      <c r="C10" s="4" t="n">
        <v>0</v>
      </c>
    </row>
    <row r="11" spans="1:3">
      <c r="A11" s="3" t="s">
        <v>659</v>
      </c>
      <c r="B11" s="4" t="n">
        <v>0</v>
      </c>
      <c r="C11" s="4" t="n">
        <v>0</v>
      </c>
    </row>
    <row r="12" spans="1:3">
      <c r="A12" s="3" t="s">
        <v>660</v>
      </c>
      <c r="B12" s="4" t="n">
        <v>46</v>
      </c>
      <c r="C12" s="4" t="n">
        <v>36</v>
      </c>
    </row>
    <row r="13" spans="1:3">
      <c r="A13" s="3" t="s">
        <v>661</v>
      </c>
      <c r="B13" s="4" t="n">
        <v>650</v>
      </c>
    </row>
    <row r="14" spans="1:3">
      <c r="A14" s="3" t="s">
        <v>662</v>
      </c>
      <c r="B14" s="4" t="n">
        <v>350</v>
      </c>
    </row>
    <row r="15" spans="1:3">
      <c r="A15" s="3" t="s">
        <v>663</v>
      </c>
      <c r="B15" s="4" t="n">
        <v>1000</v>
      </c>
    </row>
    <row r="16" spans="1:3">
      <c r="A16" s="3" t="s">
        <v>664</v>
      </c>
      <c r="B16" s="4" t="n">
        <v>300</v>
      </c>
    </row>
    <row r="17" spans="1:3">
      <c r="A17" s="3" t="s">
        <v>665</v>
      </c>
      <c r="B17" s="4" t="n">
        <v>140</v>
      </c>
    </row>
    <row r="18" spans="1:3">
      <c r="A18" s="3" t="s">
        <v>666</v>
      </c>
      <c r="B18" s="4" t="n">
        <v>100</v>
      </c>
    </row>
    <row r="19" spans="1:3">
      <c r="A19" s="3" t="s">
        <v>667</v>
      </c>
    </row>
    <row r="20" spans="1:3">
      <c r="A20" s="5" t="s">
        <v>652</v>
      </c>
    </row>
    <row r="21" spans="1:3">
      <c r="A21" s="3" t="s">
        <v>653</v>
      </c>
      <c r="B21" s="4" t="n">
        <v>129</v>
      </c>
      <c r="C21" s="4" t="n">
        <v>152</v>
      </c>
    </row>
    <row r="22" spans="1:3">
      <c r="A22" s="3" t="s">
        <v>654</v>
      </c>
      <c r="B22" s="4" t="n">
        <v>176</v>
      </c>
      <c r="C22" s="4" t="n">
        <v>176</v>
      </c>
    </row>
    <row r="23" spans="1:3">
      <c r="A23" s="3" t="s">
        <v>655</v>
      </c>
      <c r="B23" s="4" t="n">
        <v>-286</v>
      </c>
      <c r="C23" s="4" t="n">
        <v>-334</v>
      </c>
    </row>
    <row r="24" spans="1:3">
      <c r="A24" s="3" t="s">
        <v>656</v>
      </c>
      <c r="B24" s="4" t="n">
        <v>8</v>
      </c>
      <c r="C24" s="4" t="n">
        <v>6</v>
      </c>
    </row>
    <row r="25" spans="1:3">
      <c r="A25" s="3" t="s">
        <v>657</v>
      </c>
      <c r="B25" s="4" t="n">
        <v>0</v>
      </c>
      <c r="C25" s="4" t="n">
        <v>0</v>
      </c>
    </row>
    <row r="26" spans="1:3">
      <c r="A26" s="3" t="s">
        <v>658</v>
      </c>
      <c r="B26" s="4" t="n">
        <v>12</v>
      </c>
      <c r="C26" s="4" t="n">
        <v>2</v>
      </c>
    </row>
    <row r="27" spans="1:3">
      <c r="A27" s="3" t="s">
        <v>659</v>
      </c>
      <c r="B27" s="4" t="n">
        <v>0</v>
      </c>
      <c r="C27" s="4" t="n">
        <v>0</v>
      </c>
    </row>
    <row r="28" spans="1:3">
      <c r="A28" s="3" t="s">
        <v>660</v>
      </c>
      <c r="B28" s="4" t="n">
        <v>39</v>
      </c>
      <c r="C28" s="4" t="n">
        <v>2</v>
      </c>
    </row>
    <row r="29" spans="1:3">
      <c r="A29" s="3" t="s">
        <v>668</v>
      </c>
    </row>
    <row r="30" spans="1:3">
      <c r="A30" s="5" t="s">
        <v>652</v>
      </c>
    </row>
    <row r="31" spans="1:3">
      <c r="A31" s="3" t="s">
        <v>653</v>
      </c>
      <c r="B31" s="4" t="n">
        <v>114</v>
      </c>
      <c r="C31" s="4" t="n">
        <v>136</v>
      </c>
    </row>
    <row r="32" spans="1:3">
      <c r="A32" s="3" t="s">
        <v>654</v>
      </c>
      <c r="B32" s="4" t="n">
        <v>409</v>
      </c>
      <c r="C32" s="4" t="n">
        <v>367</v>
      </c>
    </row>
    <row r="33" spans="1:3">
      <c r="A33" s="3" t="s">
        <v>655</v>
      </c>
      <c r="B33" s="4" t="n">
        <v>-649</v>
      </c>
      <c r="C33" s="4" t="n">
        <v>-722</v>
      </c>
    </row>
    <row r="34" spans="1:3">
      <c r="A34" s="3" t="s">
        <v>656</v>
      </c>
      <c r="B34" s="4" t="n">
        <v>22</v>
      </c>
      <c r="C34" s="4" t="n">
        <v>36</v>
      </c>
    </row>
    <row r="35" spans="1:3">
      <c r="A35" s="3" t="s">
        <v>657</v>
      </c>
      <c r="B35" s="4" t="n">
        <v>0</v>
      </c>
      <c r="C35" s="4" t="n">
        <v>-26</v>
      </c>
    </row>
    <row r="36" spans="1:3">
      <c r="A36" s="3" t="s">
        <v>658</v>
      </c>
      <c r="B36" s="4" t="n">
        <v>1</v>
      </c>
      <c r="C36" s="4" t="n">
        <v>11</v>
      </c>
    </row>
    <row r="37" spans="1:3">
      <c r="A37" s="3" t="s">
        <v>659</v>
      </c>
      <c r="B37" s="4" t="n">
        <v>0</v>
      </c>
      <c r="C37" s="4" t="n">
        <v>-15</v>
      </c>
    </row>
    <row r="38" spans="1:3">
      <c r="A38" s="3" t="s">
        <v>660</v>
      </c>
      <c r="B38" s="6" t="n">
        <v>-103</v>
      </c>
      <c r="C38" s="6" t="n">
        <v>-21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4"/>
    <col customWidth="1" max="2" min="2" width="18"/>
    <col customWidth="1" max="3" min="3" width="14"/>
  </cols>
  <sheetData>
    <row r="1" spans="1:3">
      <c r="A1" s="1" t="s">
        <v>669</v>
      </c>
      <c r="B1" s="2" t="s">
        <v>1</v>
      </c>
    </row>
    <row r="2" spans="1:3">
      <c r="B2" s="2" t="s">
        <v>2</v>
      </c>
      <c r="C2" s="2" t="s">
        <v>68</v>
      </c>
    </row>
    <row r="3" spans="1:3">
      <c r="A3" s="5" t="s">
        <v>670</v>
      </c>
    </row>
    <row r="4" spans="1:3">
      <c r="A4" s="3" t="s">
        <v>671</v>
      </c>
      <c r="B4" s="6" t="n">
        <v>400</v>
      </c>
    </row>
    <row r="5" spans="1:3">
      <c r="A5" s="3" t="s">
        <v>672</v>
      </c>
      <c r="B5" s="6" t="n">
        <v>80</v>
      </c>
    </row>
    <row r="6" spans="1:3">
      <c r="A6" s="3" t="s">
        <v>673</v>
      </c>
      <c r="B6" s="3" t="s">
        <v>674</v>
      </c>
    </row>
    <row r="7" spans="1:3">
      <c r="A7" s="3" t="s">
        <v>675</v>
      </c>
      <c r="B7" s="3" t="s">
        <v>676</v>
      </c>
    </row>
    <row r="8" spans="1:3">
      <c r="A8" s="3" t="s">
        <v>677</v>
      </c>
      <c r="B8" s="3" t="s">
        <v>678</v>
      </c>
    </row>
    <row r="9" spans="1:3">
      <c r="A9" s="3" t="s">
        <v>679</v>
      </c>
      <c r="B9" s="3" t="s">
        <v>678</v>
      </c>
    </row>
    <row r="10" spans="1:3">
      <c r="A10" s="3" t="s">
        <v>680</v>
      </c>
      <c r="C10" s="6" t="n">
        <v>1511</v>
      </c>
    </row>
    <row r="11" spans="1:3">
      <c r="A11" s="3" t="s">
        <v>681</v>
      </c>
      <c r="B11" s="6" t="n">
        <v>16</v>
      </c>
    </row>
    <row r="12" spans="1:3">
      <c r="A12" s="3" t="s">
        <v>571</v>
      </c>
      <c r="B12" s="4" t="n">
        <v>335</v>
      </c>
      <c r="C12" s="4" t="n">
        <v>0</v>
      </c>
    </row>
    <row r="13" spans="1:3">
      <c r="A13" s="3" t="s">
        <v>572</v>
      </c>
      <c r="B13" s="4" t="n">
        <v>1025</v>
      </c>
      <c r="C13" s="4" t="n">
        <v>0</v>
      </c>
    </row>
    <row r="14" spans="1:3">
      <c r="A14" s="3" t="s">
        <v>573</v>
      </c>
      <c r="B14" s="4" t="n">
        <v>1360</v>
      </c>
    </row>
    <row r="15" spans="1:3">
      <c r="A15" s="3" t="s">
        <v>570</v>
      </c>
      <c r="B15" s="4" t="n">
        <v>8654</v>
      </c>
    </row>
    <row r="16" spans="1:3">
      <c r="A16" s="3" t="s">
        <v>574</v>
      </c>
      <c r="B16" s="4" t="n">
        <v>165</v>
      </c>
    </row>
    <row r="17" spans="1:3">
      <c r="A17" s="3" t="s">
        <v>626</v>
      </c>
      <c r="C17" s="4" t="n">
        <v>363</v>
      </c>
    </row>
    <row r="18" spans="1:3">
      <c r="A18" s="3" t="s">
        <v>682</v>
      </c>
      <c r="C18" s="4" t="n">
        <v>271</v>
      </c>
    </row>
    <row r="19" spans="1:3">
      <c r="A19" s="3" t="s">
        <v>683</v>
      </c>
      <c r="C19" s="4" t="n">
        <v>193</v>
      </c>
    </row>
    <row r="20" spans="1:3">
      <c r="A20" s="3" t="s">
        <v>684</v>
      </c>
      <c r="C20" s="4" t="n">
        <v>141</v>
      </c>
    </row>
    <row r="21" spans="1:3">
      <c r="A21" s="3" t="s">
        <v>685</v>
      </c>
      <c r="C21" s="4" t="n">
        <v>106</v>
      </c>
    </row>
    <row r="22" spans="1:3">
      <c r="A22" s="3" t="s">
        <v>686</v>
      </c>
      <c r="C22" s="6" t="n">
        <v>437</v>
      </c>
    </row>
    <row r="23" spans="1:3">
      <c r="A23" s="3" t="s">
        <v>687</v>
      </c>
      <c r="B23" s="4" t="n">
        <v>376</v>
      </c>
    </row>
    <row r="24" spans="1:3">
      <c r="A24" s="3" t="s">
        <v>688</v>
      </c>
      <c r="B24" s="4" t="n">
        <v>282</v>
      </c>
    </row>
    <row r="25" spans="1:3">
      <c r="A25" s="3" t="s">
        <v>689</v>
      </c>
      <c r="B25" s="4" t="n">
        <v>199</v>
      </c>
    </row>
    <row r="26" spans="1:3">
      <c r="A26" s="3" t="s">
        <v>690</v>
      </c>
      <c r="B26" s="4" t="n">
        <v>146</v>
      </c>
    </row>
    <row r="27" spans="1:3">
      <c r="A27" s="3" t="s">
        <v>691</v>
      </c>
      <c r="B27" s="4" t="n">
        <v>113</v>
      </c>
    </row>
    <row r="28" spans="1:3">
      <c r="A28" s="3" t="s">
        <v>692</v>
      </c>
      <c r="B28" s="4" t="n">
        <v>428</v>
      </c>
    </row>
    <row r="29" spans="1:3">
      <c r="A29" s="3" t="s">
        <v>687</v>
      </c>
      <c r="B29" s="4" t="n">
        <v>1544</v>
      </c>
    </row>
    <row r="30" spans="1:3">
      <c r="A30" s="3" t="s">
        <v>693</v>
      </c>
      <c r="B30" s="4" t="n">
        <v>184</v>
      </c>
    </row>
    <row r="31" spans="1:3">
      <c r="A31" s="3" t="s">
        <v>577</v>
      </c>
      <c r="B31" s="4" t="n">
        <v>95</v>
      </c>
    </row>
    <row r="32" spans="1:3">
      <c r="A32" s="3" t="s">
        <v>578</v>
      </c>
      <c r="B32" s="4" t="n">
        <v>29</v>
      </c>
    </row>
    <row r="33" spans="1:3">
      <c r="A33" s="3" t="s">
        <v>579</v>
      </c>
      <c r="B33" s="4" t="n">
        <v>20</v>
      </c>
    </row>
    <row r="34" spans="1:3">
      <c r="A34" s="3" t="s">
        <v>580</v>
      </c>
      <c r="B34" s="4" t="n">
        <v>15</v>
      </c>
    </row>
    <row r="35" spans="1:3">
      <c r="A35" s="3" t="s">
        <v>581</v>
      </c>
      <c r="B35" s="4" t="n">
        <v>10</v>
      </c>
    </row>
    <row r="36" spans="1:3">
      <c r="A36" s="3" t="s">
        <v>582</v>
      </c>
      <c r="B36" s="4" t="n">
        <v>7</v>
      </c>
    </row>
    <row r="37" spans="1:3">
      <c r="A37" s="3" t="s">
        <v>567</v>
      </c>
      <c r="B37" s="4" t="n">
        <v>176</v>
      </c>
    </row>
    <row r="38" spans="1:3">
      <c r="A38" s="3" t="s">
        <v>585</v>
      </c>
      <c r="B38" s="4" t="n">
        <v>11</v>
      </c>
    </row>
    <row r="39" spans="1:3">
      <c r="A39" s="3" t="s">
        <v>694</v>
      </c>
      <c r="B39" s="4" t="n">
        <v>106</v>
      </c>
    </row>
    <row r="40" spans="1:3">
      <c r="A40" s="3" t="s">
        <v>695</v>
      </c>
      <c r="B40" s="4" t="n">
        <v>1</v>
      </c>
    </row>
    <row r="41" spans="1:3">
      <c r="A41" s="3" t="s">
        <v>696</v>
      </c>
      <c r="B41" s="4" t="n">
        <v>8</v>
      </c>
    </row>
    <row r="42" spans="1:3">
      <c r="A42" s="3" t="s">
        <v>697</v>
      </c>
      <c r="B42" s="4" t="n">
        <v>110</v>
      </c>
    </row>
    <row r="43" spans="1:3">
      <c r="A43" s="3" t="s">
        <v>698</v>
      </c>
      <c r="B43" s="4" t="n">
        <v>19</v>
      </c>
    </row>
    <row r="44" spans="1:3">
      <c r="A44" s="3" t="s">
        <v>699</v>
      </c>
      <c r="B44" s="4" t="n">
        <v>-4</v>
      </c>
    </row>
    <row r="45" spans="1:3">
      <c r="A45" s="3" t="s">
        <v>700</v>
      </c>
      <c r="B45" s="4" t="n">
        <v>3</v>
      </c>
    </row>
    <row r="46" spans="1:3">
      <c r="A46" s="3" t="s">
        <v>701</v>
      </c>
      <c r="B46" s="4" t="n">
        <v>1</v>
      </c>
    </row>
    <row r="47" spans="1:3">
      <c r="A47" s="3" t="s">
        <v>702</v>
      </c>
      <c r="B47" s="4" t="n">
        <v>129</v>
      </c>
    </row>
    <row r="48" spans="1:3">
      <c r="A48" s="3" t="s">
        <v>588</v>
      </c>
    </row>
    <row r="49" spans="1:3">
      <c r="A49" s="5" t="s">
        <v>670</v>
      </c>
    </row>
    <row r="50" spans="1:3">
      <c r="A50" s="3" t="s">
        <v>703</v>
      </c>
      <c r="B50" s="4" t="n">
        <v>1321</v>
      </c>
    </row>
    <row r="51" spans="1:3">
      <c r="A51" s="3" t="s">
        <v>590</v>
      </c>
    </row>
    <row r="52" spans="1:3">
      <c r="A52" s="5" t="s">
        <v>670</v>
      </c>
    </row>
    <row r="53" spans="1:3">
      <c r="A53" s="3" t="s">
        <v>571</v>
      </c>
      <c r="B53" s="4" t="n">
        <v>335</v>
      </c>
    </row>
    <row r="54" spans="1:3">
      <c r="A54" s="3" t="s">
        <v>591</v>
      </c>
    </row>
    <row r="55" spans="1:3">
      <c r="A55" s="5" t="s">
        <v>670</v>
      </c>
    </row>
    <row r="56" spans="1:3">
      <c r="A56" s="3" t="s">
        <v>572</v>
      </c>
      <c r="B56" s="4" t="n">
        <v>1025</v>
      </c>
    </row>
    <row r="57" spans="1:3">
      <c r="A57" s="3" t="s">
        <v>592</v>
      </c>
    </row>
    <row r="58" spans="1:3">
      <c r="A58" s="5" t="s">
        <v>670</v>
      </c>
    </row>
    <row r="59" spans="1:3">
      <c r="A59" s="3" t="s">
        <v>570</v>
      </c>
      <c r="B59" s="4" t="n">
        <v>195</v>
      </c>
    </row>
    <row r="60" spans="1:3">
      <c r="A60" s="3" t="s">
        <v>704</v>
      </c>
    </row>
    <row r="61" spans="1:3">
      <c r="A61" s="5" t="s">
        <v>670</v>
      </c>
    </row>
    <row r="62" spans="1:3">
      <c r="A62" s="3" t="s">
        <v>594</v>
      </c>
      <c r="B62" s="4" t="n">
        <v>90</v>
      </c>
    </row>
    <row r="63" spans="1:3">
      <c r="A63" s="3" t="s">
        <v>595</v>
      </c>
      <c r="B63" s="6" t="n">
        <v>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68</v>
      </c>
    </row>
    <row r="2" spans="1:3">
      <c r="A2" s="3" t="s">
        <v>99</v>
      </c>
    </row>
    <row r="3" spans="1:3">
      <c r="A3" s="5" t="s">
        <v>706</v>
      </c>
    </row>
    <row r="4" spans="1:3">
      <c r="A4" s="3" t="s">
        <v>707</v>
      </c>
      <c r="B4" s="6" t="n">
        <v>38100</v>
      </c>
      <c r="C4" s="6" t="n">
        <v>38000</v>
      </c>
    </row>
    <row r="5" spans="1:3">
      <c r="A5" s="3" t="s">
        <v>51</v>
      </c>
    </row>
    <row r="6" spans="1:3">
      <c r="A6" s="5" t="s">
        <v>706</v>
      </c>
    </row>
    <row r="7" spans="1:3">
      <c r="A7" s="3" t="s">
        <v>708</v>
      </c>
      <c r="B7" s="4" t="n">
        <v>860</v>
      </c>
      <c r="C7" s="4" t="n">
        <v>458</v>
      </c>
    </row>
    <row r="8" spans="1:3">
      <c r="A8" s="3" t="s">
        <v>709</v>
      </c>
      <c r="B8" s="4" t="n">
        <v>-14</v>
      </c>
      <c r="C8" s="4" t="n">
        <v>-16</v>
      </c>
    </row>
    <row r="9" spans="1:3">
      <c r="A9" s="3" t="s">
        <v>101</v>
      </c>
      <c r="B9" s="4" t="n">
        <v>2523</v>
      </c>
      <c r="C9" s="4" t="n">
        <v>2314</v>
      </c>
    </row>
    <row r="10" spans="1:3">
      <c r="A10" s="3" t="s">
        <v>710</v>
      </c>
      <c r="B10" s="4" t="n">
        <v>-216</v>
      </c>
      <c r="C10" s="4" t="n">
        <v>-224</v>
      </c>
    </row>
    <row r="11" spans="1:3">
      <c r="A11" s="3" t="s">
        <v>711</v>
      </c>
      <c r="B11" s="4" t="n">
        <v>-71</v>
      </c>
      <c r="C11" s="4" t="n">
        <v>-72</v>
      </c>
    </row>
    <row r="12" spans="1:3">
      <c r="A12" s="3" t="s">
        <v>712</v>
      </c>
      <c r="B12" s="4" t="n">
        <v>11087</v>
      </c>
      <c r="C12" s="4" t="n">
        <v>11233</v>
      </c>
    </row>
    <row r="13" spans="1:3">
      <c r="A13" s="3" t="s">
        <v>713</v>
      </c>
      <c r="B13" s="4" t="n">
        <v>13610</v>
      </c>
      <c r="C13" s="4" t="n">
        <v>13547</v>
      </c>
    </row>
    <row r="14" spans="1:3">
      <c r="A14" s="3" t="s">
        <v>504</v>
      </c>
    </row>
    <row r="15" spans="1:3">
      <c r="A15" s="5" t="s">
        <v>706</v>
      </c>
    </row>
    <row r="16" spans="1:3">
      <c r="A16" s="3" t="s">
        <v>714</v>
      </c>
      <c r="B16" s="4" t="n">
        <v>9033</v>
      </c>
      <c r="C16" s="4" t="n">
        <v>9033</v>
      </c>
    </row>
    <row r="17" spans="1:3">
      <c r="A17" s="3" t="s">
        <v>715</v>
      </c>
    </row>
    <row r="18" spans="1:3">
      <c r="A18" s="5" t="s">
        <v>706</v>
      </c>
    </row>
    <row r="19" spans="1:3">
      <c r="A19" s="3" t="s">
        <v>716</v>
      </c>
      <c r="B19" s="4" t="n">
        <v>734</v>
      </c>
      <c r="C19" s="4" t="n">
        <v>1125</v>
      </c>
    </row>
    <row r="20" spans="1:3">
      <c r="A20" s="3" t="s">
        <v>714</v>
      </c>
      <c r="B20" s="4" t="n">
        <v>1018</v>
      </c>
      <c r="C20" s="4" t="n">
        <v>1026</v>
      </c>
    </row>
    <row r="21" spans="1:3">
      <c r="A21" s="3" t="s">
        <v>717</v>
      </c>
    </row>
    <row r="22" spans="1:3">
      <c r="A22" s="5" t="s">
        <v>706</v>
      </c>
    </row>
    <row r="23" spans="1:3">
      <c r="A23" s="3" t="s">
        <v>716</v>
      </c>
      <c r="B23" s="4" t="n">
        <v>591</v>
      </c>
      <c r="C23" s="4" t="n">
        <v>591</v>
      </c>
    </row>
    <row r="24" spans="1:3">
      <c r="A24" s="3" t="s">
        <v>714</v>
      </c>
      <c r="B24" s="4" t="n">
        <v>1323</v>
      </c>
      <c r="C24" s="4" t="n">
        <v>1470</v>
      </c>
    </row>
    <row r="25" spans="1:3">
      <c r="A25" s="3" t="s">
        <v>715</v>
      </c>
    </row>
    <row r="26" spans="1:3">
      <c r="A26" s="5" t="s">
        <v>706</v>
      </c>
    </row>
    <row r="27" spans="1:3">
      <c r="A27" s="3" t="s">
        <v>718</v>
      </c>
      <c r="B27" s="4" t="n">
        <v>1212</v>
      </c>
      <c r="C27" s="4" t="n">
        <v>614</v>
      </c>
    </row>
    <row r="28" spans="1:3">
      <c r="A28" s="3" t="s">
        <v>719</v>
      </c>
    </row>
    <row r="29" spans="1:3">
      <c r="A29" s="5" t="s">
        <v>706</v>
      </c>
    </row>
    <row r="30" spans="1:3">
      <c r="A30" s="3" t="s">
        <v>720</v>
      </c>
      <c r="B30" s="4" t="n">
        <v>13486</v>
      </c>
      <c r="C30" s="4" t="n">
        <v>13319</v>
      </c>
    </row>
    <row r="31" spans="1:3">
      <c r="A31" s="3" t="s">
        <v>54</v>
      </c>
    </row>
    <row r="32" spans="1:3">
      <c r="A32" s="5" t="s">
        <v>706</v>
      </c>
    </row>
    <row r="33" spans="1:3">
      <c r="A33" s="3" t="s">
        <v>708</v>
      </c>
      <c r="B33" s="4" t="n">
        <v>13600</v>
      </c>
      <c r="C33" s="4" t="n">
        <v>13800</v>
      </c>
    </row>
    <row r="34" spans="1:3">
      <c r="A34" s="3" t="s">
        <v>709</v>
      </c>
      <c r="B34" s="4" t="n">
        <v>1</v>
      </c>
      <c r="C34" s="4" t="n">
        <v>2</v>
      </c>
    </row>
    <row r="35" spans="1:3">
      <c r="A35" s="3" t="s">
        <v>721</v>
      </c>
      <c r="B35" s="4" t="n">
        <v>-19</v>
      </c>
      <c r="C35" s="4" t="n">
        <v>-16</v>
      </c>
    </row>
    <row r="36" spans="1:3">
      <c r="A36" s="3" t="s">
        <v>722</v>
      </c>
      <c r="B36" s="4" t="n">
        <v>-29</v>
      </c>
      <c r="C36" s="4" t="n">
        <v>-15</v>
      </c>
    </row>
    <row r="37" spans="1:3">
      <c r="A37" s="3" t="s">
        <v>101</v>
      </c>
      <c r="B37" s="4" t="n">
        <v>51895</v>
      </c>
      <c r="C37" s="4" t="n">
        <v>51179</v>
      </c>
    </row>
    <row r="38" spans="1:3">
      <c r="A38" s="3" t="s">
        <v>710</v>
      </c>
      <c r="B38" s="4" t="n">
        <v>0</v>
      </c>
      <c r="C38" s="4" t="n">
        <v>0</v>
      </c>
    </row>
    <row r="39" spans="1:3">
      <c r="A39" s="3" t="s">
        <v>711</v>
      </c>
      <c r="B39" s="4" t="n">
        <v>-202</v>
      </c>
      <c r="C39" s="4" t="n">
        <v>-195</v>
      </c>
    </row>
    <row r="40" spans="1:3">
      <c r="A40" s="3" t="s">
        <v>723</v>
      </c>
      <c r="B40" s="4" t="n">
        <v>102</v>
      </c>
      <c r="C40" s="4" t="n">
        <v>-171</v>
      </c>
    </row>
    <row r="41" spans="1:3">
      <c r="A41" s="3" t="s">
        <v>712</v>
      </c>
      <c r="B41" s="4" t="n">
        <v>91055</v>
      </c>
      <c r="C41" s="4" t="n">
        <v>88887</v>
      </c>
    </row>
    <row r="42" spans="1:3">
      <c r="A42" s="3" t="s">
        <v>713</v>
      </c>
      <c r="B42" s="4" t="n">
        <v>142950</v>
      </c>
      <c r="C42" s="4" t="n">
        <v>140066</v>
      </c>
    </row>
    <row r="43" spans="1:3">
      <c r="A43" s="3" t="s">
        <v>724</v>
      </c>
    </row>
    <row r="44" spans="1:3">
      <c r="A44" s="5" t="s">
        <v>706</v>
      </c>
    </row>
    <row r="45" spans="1:3">
      <c r="A45" s="3" t="s">
        <v>714</v>
      </c>
      <c r="B45" s="4" t="n">
        <v>55849</v>
      </c>
      <c r="C45" s="4" t="n">
        <v>52409</v>
      </c>
    </row>
    <row r="46" spans="1:3">
      <c r="A46" s="3" t="s">
        <v>725</v>
      </c>
    </row>
    <row r="47" spans="1:3">
      <c r="A47" s="5" t="s">
        <v>706</v>
      </c>
    </row>
    <row r="48" spans="1:3">
      <c r="A48" s="3" t="s">
        <v>716</v>
      </c>
      <c r="B48" s="4" t="n">
        <v>23502</v>
      </c>
      <c r="C48" s="4" t="n">
        <v>22130</v>
      </c>
    </row>
    <row r="49" spans="1:3">
      <c r="A49" s="3" t="s">
        <v>714</v>
      </c>
      <c r="B49" s="4" t="n">
        <v>35306</v>
      </c>
      <c r="C49" s="4" t="n">
        <v>36844</v>
      </c>
    </row>
    <row r="50" spans="1:3">
      <c r="A50" s="3" t="s">
        <v>724</v>
      </c>
    </row>
    <row r="51" spans="1:3">
      <c r="A51" s="5" t="s">
        <v>706</v>
      </c>
    </row>
    <row r="52" spans="1:3">
      <c r="A52" s="3" t="s">
        <v>716</v>
      </c>
      <c r="B52" s="4" t="n">
        <v>13814</v>
      </c>
      <c r="C52" s="4" t="n">
        <v>14373</v>
      </c>
    </row>
    <row r="53" spans="1:3">
      <c r="A53" s="3" t="s">
        <v>726</v>
      </c>
    </row>
    <row r="54" spans="1:3">
      <c r="A54" s="5" t="s">
        <v>706</v>
      </c>
    </row>
    <row r="55" spans="1:3">
      <c r="A55" s="3" t="s">
        <v>718</v>
      </c>
      <c r="B55" s="4" t="n">
        <v>14626</v>
      </c>
      <c r="C55" s="4" t="n">
        <v>14705</v>
      </c>
    </row>
    <row r="56" spans="1:3">
      <c r="A56" s="3" t="s">
        <v>727</v>
      </c>
    </row>
    <row r="57" spans="1:3">
      <c r="A57" s="5" t="s">
        <v>706</v>
      </c>
    </row>
    <row r="58" spans="1:3">
      <c r="A58" s="3" t="s">
        <v>720</v>
      </c>
      <c r="B58" s="4" t="n">
        <v>142595</v>
      </c>
      <c r="C58" s="4" t="n">
        <v>138809</v>
      </c>
    </row>
    <row r="59" spans="1:3">
      <c r="A59" s="3" t="s">
        <v>104</v>
      </c>
    </row>
    <row r="60" spans="1:3">
      <c r="A60" s="5" t="s">
        <v>706</v>
      </c>
    </row>
    <row r="61" spans="1:3">
      <c r="A61" s="3" t="s">
        <v>101</v>
      </c>
      <c r="B61" s="4" t="n">
        <v>130</v>
      </c>
      <c r="C61" s="4" t="n">
        <v>0</v>
      </c>
    </row>
    <row r="62" spans="1:3">
      <c r="A62" s="3" t="s">
        <v>710</v>
      </c>
      <c r="B62" s="4" t="n">
        <v>-3</v>
      </c>
      <c r="C62" s="4" t="n">
        <v>-3</v>
      </c>
    </row>
    <row r="63" spans="1:3">
      <c r="A63" s="3" t="s">
        <v>711</v>
      </c>
      <c r="B63" s="4" t="n">
        <v>-1</v>
      </c>
      <c r="C63" s="4" t="n">
        <v>-1</v>
      </c>
    </row>
    <row r="64" spans="1:3">
      <c r="A64" s="3" t="s">
        <v>712</v>
      </c>
      <c r="B64" s="4" t="n">
        <v>470</v>
      </c>
      <c r="C64" s="4" t="n">
        <v>600</v>
      </c>
    </row>
    <row r="65" spans="1:3">
      <c r="A65" s="3" t="s">
        <v>713</v>
      </c>
      <c r="B65" s="4" t="n">
        <v>600</v>
      </c>
      <c r="C65" s="4" t="n">
        <v>600</v>
      </c>
    </row>
    <row r="66" spans="1:3">
      <c r="A66" s="3" t="s">
        <v>728</v>
      </c>
    </row>
    <row r="67" spans="1:3">
      <c r="A67" s="5" t="s">
        <v>706</v>
      </c>
    </row>
    <row r="68" spans="1:3">
      <c r="A68" s="3" t="s">
        <v>716</v>
      </c>
      <c r="B68" s="4" t="n">
        <v>130</v>
      </c>
      <c r="C68" s="4" t="n">
        <v>0</v>
      </c>
    </row>
    <row r="69" spans="1:3">
      <c r="A69" s="3" t="s">
        <v>714</v>
      </c>
      <c r="B69" s="4" t="n">
        <v>474</v>
      </c>
      <c r="C69" s="4" t="n">
        <v>604</v>
      </c>
    </row>
    <row r="70" spans="1:3">
      <c r="A70" s="3" t="s">
        <v>729</v>
      </c>
    </row>
    <row r="71" spans="1:3">
      <c r="A71" s="5" t="s">
        <v>706</v>
      </c>
    </row>
    <row r="72" spans="1:3">
      <c r="A72" s="3" t="s">
        <v>720</v>
      </c>
      <c r="B72" s="6" t="n">
        <v>693</v>
      </c>
      <c r="C72" s="6" t="n">
        <v>6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32</v>
      </c>
    </row>
    <row r="3" spans="1:3">
      <c r="A3" s="5" t="s">
        <v>731</v>
      </c>
    </row>
    <row r="4" spans="1:3">
      <c r="A4" s="3" t="s">
        <v>732</v>
      </c>
      <c r="B4" s="6" t="n">
        <v>-163</v>
      </c>
      <c r="C4" s="6" t="n">
        <v>-204</v>
      </c>
    </row>
    <row r="5" spans="1:3">
      <c r="A5" s="3" t="s">
        <v>733</v>
      </c>
    </row>
    <row r="6" spans="1:3">
      <c r="A6" s="5" t="s">
        <v>731</v>
      </c>
    </row>
    <row r="7" spans="1:3">
      <c r="A7" s="3" t="s">
        <v>734</v>
      </c>
      <c r="B7" s="4" t="n">
        <v>54</v>
      </c>
      <c r="C7" s="4" t="n">
        <v>17</v>
      </c>
    </row>
    <row r="8" spans="1:3">
      <c r="A8" s="3" t="s">
        <v>735</v>
      </c>
      <c r="B8" s="4" t="n">
        <v>-521</v>
      </c>
      <c r="C8" s="4" t="n">
        <v>61</v>
      </c>
    </row>
    <row r="9" spans="1:3">
      <c r="A9" s="3" t="s">
        <v>736</v>
      </c>
    </row>
    <row r="10" spans="1:3">
      <c r="A10" s="5" t="s">
        <v>731</v>
      </c>
    </row>
    <row r="11" spans="1:3">
      <c r="A11" s="3" t="s">
        <v>734</v>
      </c>
      <c r="B11" s="4" t="n">
        <v>-5</v>
      </c>
      <c r="C11" s="4" t="n">
        <v>0</v>
      </c>
    </row>
    <row r="12" spans="1:3">
      <c r="A12" s="3" t="s">
        <v>735</v>
      </c>
      <c r="B12" s="4" t="n">
        <v>11</v>
      </c>
    </row>
    <row r="13" spans="1:3">
      <c r="A13" s="3" t="s">
        <v>737</v>
      </c>
    </row>
    <row r="14" spans="1:3">
      <c r="A14" s="5" t="s">
        <v>731</v>
      </c>
    </row>
    <row r="15" spans="1:3">
      <c r="A15" s="3" t="s">
        <v>738</v>
      </c>
      <c r="B15" s="4" t="n">
        <v>-20</v>
      </c>
      <c r="C15" s="4" t="n">
        <v>26</v>
      </c>
    </row>
    <row r="16" spans="1:3">
      <c r="A16" s="3" t="s">
        <v>739</v>
      </c>
      <c r="B16" s="4" t="n">
        <v>250</v>
      </c>
      <c r="C16" s="4" t="n">
        <v>-339</v>
      </c>
    </row>
    <row r="17" spans="1:3">
      <c r="A17" s="3" t="s">
        <v>740</v>
      </c>
      <c r="B17" s="4" t="n">
        <v>-253</v>
      </c>
      <c r="C17" s="4" t="n">
        <v>329</v>
      </c>
    </row>
    <row r="18" spans="1:3">
      <c r="A18" s="3" t="s">
        <v>741</v>
      </c>
    </row>
    <row r="19" spans="1:3">
      <c r="A19" s="5" t="s">
        <v>731</v>
      </c>
    </row>
    <row r="20" spans="1:3">
      <c r="A20" s="3" t="s">
        <v>732</v>
      </c>
      <c r="B20" s="4" t="n">
        <v>-28</v>
      </c>
      <c r="C20" s="4" t="n">
        <v>-116</v>
      </c>
    </row>
    <row r="21" spans="1:3">
      <c r="A21" s="3" t="s">
        <v>742</v>
      </c>
    </row>
    <row r="22" spans="1:3">
      <c r="A22" s="5" t="s">
        <v>731</v>
      </c>
    </row>
    <row r="23" spans="1:3">
      <c r="A23" s="3" t="s">
        <v>732</v>
      </c>
      <c r="B23" s="4" t="n">
        <v>-145</v>
      </c>
      <c r="C23" s="4" t="n">
        <v>-58</v>
      </c>
    </row>
    <row r="24" spans="1:3">
      <c r="A24" s="3" t="s">
        <v>743</v>
      </c>
    </row>
    <row r="25" spans="1:3">
      <c r="A25" s="5" t="s">
        <v>731</v>
      </c>
    </row>
    <row r="26" spans="1:3">
      <c r="A26" s="3" t="s">
        <v>732</v>
      </c>
      <c r="B26" s="4" t="n">
        <v>-27</v>
      </c>
      <c r="C26" s="4" t="n">
        <v>-17</v>
      </c>
    </row>
    <row r="27" spans="1:3">
      <c r="A27" s="3" t="s">
        <v>744</v>
      </c>
    </row>
    <row r="28" spans="1:3">
      <c r="A28" s="5" t="s">
        <v>731</v>
      </c>
    </row>
    <row r="29" spans="1:3">
      <c r="A29" s="3" t="s">
        <v>732</v>
      </c>
      <c r="B29" s="4" t="n">
        <v>11</v>
      </c>
      <c r="C29" s="4" t="n">
        <v>-46</v>
      </c>
    </row>
    <row r="30" spans="1:3">
      <c r="A30" s="3" t="s">
        <v>745</v>
      </c>
    </row>
    <row r="31" spans="1:3">
      <c r="A31" s="5" t="s">
        <v>731</v>
      </c>
    </row>
    <row r="32" spans="1:3">
      <c r="A32" s="3" t="s">
        <v>732</v>
      </c>
      <c r="B32" s="4" t="n">
        <v>-6</v>
      </c>
      <c r="C32" s="4" t="n">
        <v>-12</v>
      </c>
    </row>
    <row r="33" spans="1:3">
      <c r="A33" s="3" t="s">
        <v>746</v>
      </c>
    </row>
    <row r="34" spans="1:3">
      <c r="A34" s="5" t="s">
        <v>731</v>
      </c>
    </row>
    <row r="35" spans="1:3">
      <c r="A35" s="3" t="s">
        <v>732</v>
      </c>
      <c r="B35" s="6" t="n">
        <v>-22</v>
      </c>
      <c r="C35" s="6" t="n">
        <v>-1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68</v>
      </c>
    </row>
    <row r="2" spans="1:3">
      <c r="A2" s="5" t="s">
        <v>731</v>
      </c>
    </row>
    <row r="3" spans="1:3">
      <c r="A3" s="3" t="s">
        <v>748</v>
      </c>
      <c r="B3" s="6" t="n">
        <v>136470</v>
      </c>
      <c r="C3" s="6" t="n">
        <v>142760</v>
      </c>
    </row>
    <row r="4" spans="1:3">
      <c r="A4" s="3" t="s">
        <v>749</v>
      </c>
      <c r="B4" s="4" t="n">
        <v>500</v>
      </c>
      <c r="C4" s="4" t="n">
        <v>681</v>
      </c>
    </row>
    <row r="5" spans="1:3">
      <c r="A5" s="3" t="s">
        <v>750</v>
      </c>
      <c r="B5" s="4" t="n">
        <v>491</v>
      </c>
      <c r="C5" s="4" t="n">
        <v>540</v>
      </c>
    </row>
    <row r="6" spans="1:3">
      <c r="A6" s="3" t="s">
        <v>751</v>
      </c>
      <c r="B6" s="4" t="n">
        <v>991</v>
      </c>
      <c r="C6" s="4" t="n">
        <v>1221</v>
      </c>
    </row>
    <row r="7" spans="1:3">
      <c r="A7" s="3" t="s">
        <v>752</v>
      </c>
      <c r="B7" s="4" t="n">
        <v>868</v>
      </c>
      <c r="C7" s="4" t="n">
        <v>601</v>
      </c>
    </row>
    <row r="8" spans="1:3">
      <c r="A8" s="3" t="s">
        <v>753</v>
      </c>
      <c r="B8" s="4" t="n">
        <v>368</v>
      </c>
      <c r="C8" s="4" t="n">
        <v>312</v>
      </c>
    </row>
    <row r="9" spans="1:3">
      <c r="A9" s="3" t="s">
        <v>754</v>
      </c>
      <c r="B9" s="4" t="n">
        <v>1236</v>
      </c>
      <c r="C9" s="4" t="n">
        <v>913</v>
      </c>
    </row>
    <row r="10" spans="1:3">
      <c r="A10" s="3" t="s">
        <v>755</v>
      </c>
      <c r="B10" s="4" t="n">
        <v>26</v>
      </c>
      <c r="C10" s="4" t="n">
        <v>19</v>
      </c>
    </row>
    <row r="11" spans="1:3">
      <c r="A11" s="3" t="s">
        <v>756</v>
      </c>
      <c r="B11" s="4" t="n">
        <v>63</v>
      </c>
      <c r="C11" s="4" t="n">
        <v>59</v>
      </c>
    </row>
    <row r="12" spans="1:3">
      <c r="A12" s="3" t="s">
        <v>757</v>
      </c>
    </row>
    <row r="13" spans="1:3">
      <c r="A13" s="5" t="s">
        <v>731</v>
      </c>
    </row>
    <row r="14" spans="1:3">
      <c r="A14" s="3" t="s">
        <v>748</v>
      </c>
      <c r="B14" s="4" t="n">
        <v>15310</v>
      </c>
      <c r="C14" s="4" t="n">
        <v>15972</v>
      </c>
    </row>
    <row r="15" spans="1:3">
      <c r="A15" s="3" t="s">
        <v>758</v>
      </c>
    </row>
    <row r="16" spans="1:3">
      <c r="A16" s="5" t="s">
        <v>731</v>
      </c>
    </row>
    <row r="17" spans="1:3">
      <c r="A17" s="3" t="s">
        <v>748</v>
      </c>
      <c r="B17" s="4" t="n">
        <v>23894</v>
      </c>
      <c r="C17" s="4" t="n">
        <v>22989</v>
      </c>
    </row>
    <row r="18" spans="1:3">
      <c r="A18" s="3" t="s">
        <v>759</v>
      </c>
    </row>
    <row r="19" spans="1:3">
      <c r="A19" s="5" t="s">
        <v>731</v>
      </c>
    </row>
    <row r="20" spans="1:3">
      <c r="A20" s="3" t="s">
        <v>748</v>
      </c>
      <c r="B20" s="4" t="n">
        <v>597</v>
      </c>
      <c r="C20" s="4" t="n">
        <v>327</v>
      </c>
    </row>
    <row r="21" spans="1:3">
      <c r="A21" s="3" t="s">
        <v>760</v>
      </c>
    </row>
    <row r="22" spans="1:3">
      <c r="A22" s="5" t="s">
        <v>731</v>
      </c>
    </row>
    <row r="23" spans="1:3">
      <c r="A23" s="3" t="s">
        <v>748</v>
      </c>
      <c r="B23" s="4" t="n">
        <v>22171</v>
      </c>
      <c r="C23" s="4" t="n">
        <v>20695</v>
      </c>
    </row>
    <row r="24" spans="1:3">
      <c r="A24" s="3" t="s">
        <v>742</v>
      </c>
    </row>
    <row r="25" spans="1:3">
      <c r="A25" s="5" t="s">
        <v>731</v>
      </c>
    </row>
    <row r="26" spans="1:3">
      <c r="A26" s="3" t="s">
        <v>748</v>
      </c>
      <c r="B26" s="4" t="n">
        <v>6331</v>
      </c>
      <c r="C26" s="4" t="n">
        <v>5235</v>
      </c>
    </row>
    <row r="27" spans="1:3">
      <c r="A27" s="3" t="s">
        <v>761</v>
      </c>
    </row>
    <row r="28" spans="1:3">
      <c r="A28" s="5" t="s">
        <v>731</v>
      </c>
    </row>
    <row r="29" spans="1:3">
      <c r="A29" s="3" t="s">
        <v>748</v>
      </c>
      <c r="B29" s="4" t="n">
        <v>67726</v>
      </c>
      <c r="C29" s="4" t="n">
        <v>76904</v>
      </c>
    </row>
    <row r="30" spans="1:3">
      <c r="A30" s="3" t="s">
        <v>744</v>
      </c>
    </row>
    <row r="31" spans="1:3">
      <c r="A31" s="5" t="s">
        <v>731</v>
      </c>
    </row>
    <row r="32" spans="1:3">
      <c r="A32" s="3" t="s">
        <v>748</v>
      </c>
      <c r="B32" s="4" t="n">
        <v>441</v>
      </c>
      <c r="C32" s="4" t="n">
        <v>638</v>
      </c>
    </row>
    <row r="33" spans="1:3">
      <c r="A33" s="3" t="s">
        <v>762</v>
      </c>
    </row>
    <row r="34" spans="1:3">
      <c r="A34" s="5" t="s">
        <v>731</v>
      </c>
    </row>
    <row r="35" spans="1:3">
      <c r="A35" s="3" t="s">
        <v>763</v>
      </c>
      <c r="B35" s="4" t="n">
        <v>991</v>
      </c>
      <c r="C35" s="4" t="n">
        <v>1221</v>
      </c>
    </row>
    <row r="36" spans="1:3">
      <c r="A36" s="3" t="s">
        <v>764</v>
      </c>
      <c r="B36" s="4" t="n">
        <v>1236</v>
      </c>
      <c r="C36" s="4" t="n">
        <v>913</v>
      </c>
    </row>
    <row r="37" spans="1:3">
      <c r="A37" s="3" t="s">
        <v>765</v>
      </c>
      <c r="B37" s="4" t="n">
        <v>529</v>
      </c>
      <c r="C37" s="4" t="n">
        <v>434</v>
      </c>
    </row>
    <row r="38" spans="1:3">
      <c r="A38" s="3" t="s">
        <v>765</v>
      </c>
      <c r="B38" s="4" t="n">
        <v>529</v>
      </c>
      <c r="C38" s="4" t="n">
        <v>434</v>
      </c>
    </row>
    <row r="39" spans="1:3">
      <c r="A39" s="3" t="s">
        <v>766</v>
      </c>
    </row>
    <row r="40" spans="1:3">
      <c r="A40" s="5" t="s">
        <v>731</v>
      </c>
    </row>
    <row r="41" spans="1:3">
      <c r="A41" s="3" t="s">
        <v>763</v>
      </c>
      <c r="B41" s="4" t="n">
        <v>183</v>
      </c>
      <c r="C41" s="4" t="n">
        <v>391</v>
      </c>
    </row>
    <row r="42" spans="1:3">
      <c r="A42" s="3" t="s">
        <v>764</v>
      </c>
      <c r="B42" s="4" t="n">
        <v>429</v>
      </c>
      <c r="C42" s="4" t="n">
        <v>110</v>
      </c>
    </row>
    <row r="43" spans="1:3">
      <c r="A43" s="3" t="s">
        <v>767</v>
      </c>
    </row>
    <row r="44" spans="1:3">
      <c r="A44" s="5" t="s">
        <v>731</v>
      </c>
    </row>
    <row r="45" spans="1:3">
      <c r="A45" s="3" t="s">
        <v>763</v>
      </c>
      <c r="B45" s="4" t="n">
        <v>217</v>
      </c>
      <c r="C45" s="4" t="n">
        <v>158</v>
      </c>
    </row>
    <row r="46" spans="1:3">
      <c r="A46" s="3" t="s">
        <v>764</v>
      </c>
      <c r="B46" s="4" t="n">
        <v>143</v>
      </c>
      <c r="C46" s="4" t="n">
        <v>208</v>
      </c>
    </row>
    <row r="47" spans="1:3">
      <c r="A47" s="3" t="s">
        <v>768</v>
      </c>
    </row>
    <row r="48" spans="1:3">
      <c r="A48" s="5" t="s">
        <v>731</v>
      </c>
    </row>
    <row r="49" spans="1:3">
      <c r="A49" s="3" t="s">
        <v>763</v>
      </c>
      <c r="B49" s="4" t="n">
        <v>4</v>
      </c>
      <c r="C49" s="4" t="n">
        <v>0</v>
      </c>
    </row>
    <row r="50" spans="1:3">
      <c r="A50" s="3" t="s">
        <v>764</v>
      </c>
      <c r="B50" s="4" t="n">
        <v>9</v>
      </c>
      <c r="C50" s="4" t="n">
        <v>20</v>
      </c>
    </row>
    <row r="51" spans="1:3">
      <c r="A51" s="3" t="s">
        <v>769</v>
      </c>
    </row>
    <row r="52" spans="1:3">
      <c r="A52" s="5" t="s">
        <v>731</v>
      </c>
    </row>
    <row r="53" spans="1:3">
      <c r="A53" s="3" t="s">
        <v>763</v>
      </c>
      <c r="B53" s="4" t="n">
        <v>221</v>
      </c>
      <c r="C53" s="4" t="n">
        <v>202</v>
      </c>
    </row>
    <row r="54" spans="1:3">
      <c r="A54" s="3" t="s">
        <v>764</v>
      </c>
      <c r="B54" s="4" t="n">
        <v>129</v>
      </c>
      <c r="C54" s="4" t="n">
        <v>99</v>
      </c>
    </row>
    <row r="55" spans="1:3">
      <c r="A55" s="3" t="s">
        <v>770</v>
      </c>
    </row>
    <row r="56" spans="1:3">
      <c r="A56" s="5" t="s">
        <v>731</v>
      </c>
    </row>
    <row r="57" spans="1:3">
      <c r="A57" s="3" t="s">
        <v>763</v>
      </c>
      <c r="B57" s="4" t="n">
        <v>146</v>
      </c>
      <c r="C57" s="4" t="n">
        <v>232</v>
      </c>
    </row>
    <row r="58" spans="1:3">
      <c r="A58" s="3" t="s">
        <v>764</v>
      </c>
      <c r="B58" s="4" t="n">
        <v>216</v>
      </c>
      <c r="C58" s="4" t="n">
        <v>157</v>
      </c>
    </row>
    <row r="59" spans="1:3">
      <c r="A59" s="3" t="s">
        <v>771</v>
      </c>
    </row>
    <row r="60" spans="1:3">
      <c r="A60" s="5" t="s">
        <v>731</v>
      </c>
    </row>
    <row r="61" spans="1:3">
      <c r="A61" s="3" t="s">
        <v>763</v>
      </c>
      <c r="B61" s="4" t="n">
        <v>216</v>
      </c>
      <c r="C61" s="4" t="n">
        <v>235</v>
      </c>
    </row>
    <row r="62" spans="1:3">
      <c r="A62" s="3" t="s">
        <v>764</v>
      </c>
      <c r="B62" s="4" t="n">
        <v>295</v>
      </c>
      <c r="C62" s="4" t="n">
        <v>274</v>
      </c>
    </row>
    <row r="63" spans="1:3">
      <c r="A63" s="3" t="s">
        <v>772</v>
      </c>
    </row>
    <row r="64" spans="1:3">
      <c r="A64" s="5" t="s">
        <v>731</v>
      </c>
    </row>
    <row r="65" spans="1:3">
      <c r="A65" s="3" t="s">
        <v>763</v>
      </c>
      <c r="B65" s="4" t="n">
        <v>4</v>
      </c>
      <c r="C65" s="4" t="n">
        <v>3</v>
      </c>
    </row>
    <row r="66" spans="1:3">
      <c r="A66" s="3" t="s">
        <v>764</v>
      </c>
      <c r="B66" s="6" t="n">
        <v>15</v>
      </c>
      <c r="C66" s="6" t="n">
        <v>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1</v>
      </c>
    </row>
    <row r="2" spans="1:2">
      <c r="B2" s="2" t="s">
        <v>774</v>
      </c>
    </row>
    <row r="3" spans="1:2">
      <c r="A3" s="3" t="s">
        <v>51</v>
      </c>
    </row>
    <row r="4" spans="1:2">
      <c r="A4" s="5" t="s">
        <v>224</v>
      </c>
    </row>
    <row r="5" spans="1:2">
      <c r="A5" s="3" t="s">
        <v>775</v>
      </c>
      <c r="B5" s="6" t="n">
        <v>291</v>
      </c>
    </row>
    <row r="6" spans="1:2">
      <c r="A6" s="3" t="s">
        <v>776</v>
      </c>
      <c r="B6" s="4" t="n">
        <v>267</v>
      </c>
    </row>
    <row r="7" spans="1:2">
      <c r="A7" s="3" t="s">
        <v>777</v>
      </c>
      <c r="B7" s="4" t="n">
        <v>-136</v>
      </c>
    </row>
    <row r="8" spans="1:2">
      <c r="A8" s="3" t="s">
        <v>778</v>
      </c>
      <c r="B8" s="4" t="n">
        <v>-8</v>
      </c>
    </row>
    <row r="9" spans="1:2">
      <c r="A9" s="3" t="s">
        <v>775</v>
      </c>
      <c r="B9" s="4" t="n">
        <v>414</v>
      </c>
    </row>
    <row r="10" spans="1:2">
      <c r="A10" s="3" t="s">
        <v>779</v>
      </c>
    </row>
    <row r="11" spans="1:2">
      <c r="A11" s="5" t="s">
        <v>224</v>
      </c>
    </row>
    <row r="12" spans="1:2">
      <c r="A12" s="3" t="s">
        <v>780</v>
      </c>
      <c r="B12" s="4" t="n">
        <v>251</v>
      </c>
    </row>
    <row r="13" spans="1:2">
      <c r="A13" s="3" t="s">
        <v>781</v>
      </c>
    </row>
    <row r="14" spans="1:2">
      <c r="A14" s="5" t="s">
        <v>224</v>
      </c>
    </row>
    <row r="15" spans="1:2">
      <c r="A15" s="3" t="s">
        <v>780</v>
      </c>
      <c r="B15" s="4" t="n">
        <v>13</v>
      </c>
    </row>
    <row r="16" spans="1:2">
      <c r="A16" s="3" t="s">
        <v>782</v>
      </c>
    </row>
    <row r="17" spans="1:2">
      <c r="A17" s="5" t="s">
        <v>224</v>
      </c>
    </row>
    <row r="18" spans="1:2">
      <c r="A18" s="3" t="s">
        <v>783</v>
      </c>
      <c r="B18" s="4" t="n">
        <v>3000</v>
      </c>
    </row>
    <row r="19" spans="1:2">
      <c r="A19" s="3" t="s">
        <v>784</v>
      </c>
    </row>
    <row r="20" spans="1:2">
      <c r="A20" s="5" t="s">
        <v>224</v>
      </c>
    </row>
    <row r="21" spans="1:2">
      <c r="A21" s="3" t="s">
        <v>783</v>
      </c>
      <c r="B21" s="6" t="n">
        <v>35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85</v>
      </c>
      <c r="B1" s="2" t="s">
        <v>1</v>
      </c>
    </row>
    <row r="2" spans="1:3">
      <c r="B2" s="2" t="s">
        <v>2</v>
      </c>
      <c r="C2" s="2" t="s">
        <v>68</v>
      </c>
    </row>
    <row r="3" spans="1:3">
      <c r="A3" s="5" t="s">
        <v>786</v>
      </c>
    </row>
    <row r="4" spans="1:3">
      <c r="A4" s="3" t="s">
        <v>88</v>
      </c>
      <c r="B4" s="6" t="n">
        <v>135</v>
      </c>
      <c r="C4" s="6" t="n">
        <v>100</v>
      </c>
    </row>
    <row r="5" spans="1:3">
      <c r="A5" s="3" t="s">
        <v>787</v>
      </c>
    </row>
    <row r="6" spans="1:3">
      <c r="A6" s="5" t="s">
        <v>786</v>
      </c>
    </row>
    <row r="7" spans="1:3">
      <c r="A7" s="3" t="s">
        <v>88</v>
      </c>
      <c r="B7" s="4" t="n">
        <v>135</v>
      </c>
      <c r="C7" s="6" t="n">
        <v>100</v>
      </c>
    </row>
    <row r="8" spans="1:3">
      <c r="A8" s="3" t="s">
        <v>788</v>
      </c>
      <c r="B8" s="4" t="n">
        <v>35</v>
      </c>
    </row>
    <row r="9" spans="1:3">
      <c r="A9" s="3" t="s">
        <v>789</v>
      </c>
      <c r="B9" s="6" t="n">
        <v>13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0</v>
      </c>
      <c r="B1" s="2" t="s">
        <v>1</v>
      </c>
    </row>
    <row r="2" spans="1:4">
      <c r="B2" s="2" t="s">
        <v>2</v>
      </c>
      <c r="C2" s="2" t="s">
        <v>32</v>
      </c>
      <c r="D2" s="2" t="s">
        <v>68</v>
      </c>
    </row>
    <row r="3" spans="1:4">
      <c r="A3" s="5" t="s">
        <v>791</v>
      </c>
    </row>
    <row r="4" spans="1:4">
      <c r="A4" s="3" t="s">
        <v>792</v>
      </c>
      <c r="B4" s="6" t="n">
        <v>-7501</v>
      </c>
      <c r="D4" s="6" t="n">
        <v>-7366</v>
      </c>
    </row>
    <row r="5" spans="1:4">
      <c r="A5" s="5" t="s">
        <v>793</v>
      </c>
    </row>
    <row r="6" spans="1:4">
      <c r="A6" s="3" t="s">
        <v>794</v>
      </c>
      <c r="B6" s="4" t="n">
        <v>-145</v>
      </c>
    </row>
    <row r="7" spans="1:4">
      <c r="A7" s="3" t="s">
        <v>795</v>
      </c>
    </row>
    <row r="8" spans="1:4">
      <c r="A8" s="5" t="s">
        <v>791</v>
      </c>
    </row>
    <row r="9" spans="1:4">
      <c r="A9" s="3" t="s">
        <v>792</v>
      </c>
      <c r="B9" s="4" t="n">
        <v>-7501</v>
      </c>
      <c r="C9" s="6" t="n">
        <v>-6669</v>
      </c>
    </row>
    <row r="10" spans="1:4">
      <c r="A10" s="5" t="s">
        <v>796</v>
      </c>
    </row>
    <row r="11" spans="1:4">
      <c r="A11" s="3" t="s">
        <v>598</v>
      </c>
      <c r="B11" s="4" t="n">
        <v>-4800</v>
      </c>
      <c r="C11" s="4" t="n">
        <v>-4277</v>
      </c>
    </row>
    <row r="12" spans="1:4">
      <c r="A12" s="3" t="s">
        <v>797</v>
      </c>
      <c r="B12" s="4" t="n">
        <v>271</v>
      </c>
      <c r="C12" s="4" t="n">
        <v>244</v>
      </c>
    </row>
    <row r="13" spans="1:4">
      <c r="A13" s="3" t="s">
        <v>798</v>
      </c>
      <c r="B13" s="4" t="n">
        <v>28</v>
      </c>
      <c r="C13" s="4" t="n">
        <v>-50</v>
      </c>
    </row>
    <row r="14" spans="1:4">
      <c r="A14" s="3" t="s">
        <v>799</v>
      </c>
      <c r="B14" s="4" t="n">
        <v>243</v>
      </c>
      <c r="C14" s="4" t="n">
        <v>294</v>
      </c>
    </row>
    <row r="15" spans="1:4">
      <c r="A15" s="3" t="s">
        <v>800</v>
      </c>
      <c r="B15" s="4" t="n">
        <v>0</v>
      </c>
      <c r="C15" s="4" t="n">
        <v>2</v>
      </c>
    </row>
    <row r="16" spans="1:4">
      <c r="A16" s="3" t="s">
        <v>147</v>
      </c>
      <c r="B16" s="4" t="n">
        <v>243</v>
      </c>
      <c r="C16" s="4" t="n">
        <v>296</v>
      </c>
    </row>
    <row r="17" spans="1:4">
      <c r="A17" s="3" t="s">
        <v>602</v>
      </c>
      <c r="B17" s="4" t="n">
        <v>-4557</v>
      </c>
      <c r="C17" s="4" t="n">
        <v>-3981</v>
      </c>
    </row>
    <row r="18" spans="1:4">
      <c r="A18" s="5" t="s">
        <v>801</v>
      </c>
    </row>
    <row r="19" spans="1:4">
      <c r="A19" s="3" t="s">
        <v>598</v>
      </c>
      <c r="B19" s="4" t="n">
        <v>-59</v>
      </c>
      <c r="C19" s="4" t="n">
        <v>-48</v>
      </c>
    </row>
    <row r="20" spans="1:4">
      <c r="A20" s="3" t="s">
        <v>802</v>
      </c>
      <c r="B20" s="4" t="n">
        <v>80</v>
      </c>
      <c r="C20" s="4" t="n">
        <v>-69</v>
      </c>
    </row>
    <row r="21" spans="1:4">
      <c r="A21" s="3" t="s">
        <v>798</v>
      </c>
      <c r="B21" s="4" t="n">
        <v>19</v>
      </c>
      <c r="C21" s="4" t="n">
        <v>-17</v>
      </c>
    </row>
    <row r="22" spans="1:4">
      <c r="A22" s="3" t="s">
        <v>803</v>
      </c>
      <c r="B22" s="4" t="n">
        <v>61</v>
      </c>
      <c r="C22" s="4" t="n">
        <v>-52</v>
      </c>
    </row>
    <row r="23" spans="1:4">
      <c r="A23" s="3" t="s">
        <v>804</v>
      </c>
      <c r="B23" s="4" t="n">
        <v>3</v>
      </c>
      <c r="C23" s="4" t="n">
        <v>6</v>
      </c>
    </row>
    <row r="24" spans="1:4">
      <c r="A24" s="3" t="s">
        <v>798</v>
      </c>
      <c r="B24" s="4" t="n">
        <v>1</v>
      </c>
      <c r="C24" s="4" t="n">
        <v>1</v>
      </c>
    </row>
    <row r="25" spans="1:4">
      <c r="A25" s="3" t="s">
        <v>805</v>
      </c>
      <c r="B25" s="4" t="n">
        <v>2</v>
      </c>
      <c r="C25" s="4" t="n">
        <v>5</v>
      </c>
    </row>
    <row r="26" spans="1:4">
      <c r="A26" s="3" t="s">
        <v>147</v>
      </c>
      <c r="B26" s="4" t="n">
        <v>63</v>
      </c>
      <c r="C26" s="4" t="n">
        <v>-47</v>
      </c>
    </row>
    <row r="27" spans="1:4">
      <c r="A27" s="3" t="s">
        <v>602</v>
      </c>
      <c r="B27" s="4" t="n">
        <v>4</v>
      </c>
      <c r="C27" s="4" t="n">
        <v>-95</v>
      </c>
    </row>
    <row r="28" spans="1:4">
      <c r="A28" s="5" t="s">
        <v>793</v>
      </c>
    </row>
    <row r="29" spans="1:4">
      <c r="A29" s="3" t="s">
        <v>598</v>
      </c>
      <c r="B29" s="4" t="n">
        <v>201</v>
      </c>
      <c r="C29" s="4" t="n">
        <v>18</v>
      </c>
    </row>
    <row r="30" spans="1:4">
      <c r="A30" s="3" t="s">
        <v>802</v>
      </c>
      <c r="B30" s="4" t="n">
        <v>-510</v>
      </c>
      <c r="C30" s="4" t="n">
        <v>61</v>
      </c>
    </row>
    <row r="31" spans="1:4">
      <c r="A31" s="3" t="s">
        <v>798</v>
      </c>
      <c r="B31" s="4" t="n">
        <v>-102</v>
      </c>
      <c r="C31" s="4" t="n">
        <v>15</v>
      </c>
    </row>
    <row r="32" spans="1:4">
      <c r="A32" s="3" t="s">
        <v>803</v>
      </c>
      <c r="B32" s="4" t="n">
        <v>-408</v>
      </c>
      <c r="C32" s="4" t="n">
        <v>46</v>
      </c>
    </row>
    <row r="33" spans="1:4">
      <c r="A33" s="3" t="s">
        <v>804</v>
      </c>
      <c r="B33" s="4" t="n">
        <v>-49</v>
      </c>
      <c r="C33" s="4" t="n">
        <v>-17</v>
      </c>
    </row>
    <row r="34" spans="1:4">
      <c r="A34" s="3" t="s">
        <v>798</v>
      </c>
      <c r="B34" s="4" t="n">
        <v>-11</v>
      </c>
      <c r="C34" s="4" t="n">
        <v>-4</v>
      </c>
    </row>
    <row r="35" spans="1:4">
      <c r="A35" s="3" t="s">
        <v>805</v>
      </c>
      <c r="B35" s="4" t="n">
        <v>-38</v>
      </c>
      <c r="C35" s="4" t="n">
        <v>-13</v>
      </c>
    </row>
    <row r="36" spans="1:4">
      <c r="A36" s="3" t="s">
        <v>147</v>
      </c>
      <c r="B36" s="4" t="n">
        <v>-446</v>
      </c>
      <c r="C36" s="4" t="n">
        <v>33</v>
      </c>
    </row>
    <row r="37" spans="1:4">
      <c r="A37" s="3" t="s">
        <v>602</v>
      </c>
      <c r="B37" s="4" t="n">
        <v>-245</v>
      </c>
      <c r="C37" s="4" t="n">
        <v>51</v>
      </c>
    </row>
    <row r="38" spans="1:4">
      <c r="A38" s="5" t="s">
        <v>62</v>
      </c>
    </row>
    <row r="39" spans="1:4">
      <c r="A39" s="3" t="s">
        <v>598</v>
      </c>
      <c r="B39" s="4" t="n">
        <v>-2708</v>
      </c>
      <c r="C39" s="4" t="n">
        <v>-2652</v>
      </c>
    </row>
    <row r="40" spans="1:4">
      <c r="A40" s="3" t="s">
        <v>656</v>
      </c>
      <c r="B40" s="4" t="n">
        <v>12</v>
      </c>
      <c r="C40" s="4" t="n">
        <v>15</v>
      </c>
    </row>
    <row r="41" spans="1:4">
      <c r="A41" s="3" t="s">
        <v>798</v>
      </c>
      <c r="B41" s="4" t="n">
        <v>2</v>
      </c>
      <c r="C41" s="4" t="n">
        <v>3</v>
      </c>
    </row>
    <row r="42" spans="1:4">
      <c r="A42" s="3" t="s">
        <v>806</v>
      </c>
      <c r="B42" s="4" t="n">
        <v>10</v>
      </c>
      <c r="C42" s="4" t="n">
        <v>12</v>
      </c>
    </row>
    <row r="43" spans="1:4">
      <c r="A43" s="3" t="s">
        <v>807</v>
      </c>
      <c r="B43" s="4" t="n">
        <v>-5</v>
      </c>
      <c r="C43" s="4" t="n">
        <v>-4</v>
      </c>
    </row>
    <row r="44" spans="1:4">
      <c r="A44" s="3" t="s">
        <v>147</v>
      </c>
      <c r="B44" s="4" t="n">
        <v>5</v>
      </c>
      <c r="C44" s="4" t="n">
        <v>8</v>
      </c>
    </row>
    <row r="45" spans="1:4">
      <c r="A45" s="3" t="s">
        <v>602</v>
      </c>
      <c r="B45" s="6" t="n">
        <v>-2703</v>
      </c>
      <c r="C45" s="6" t="n">
        <v>-26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5" t="s">
        <v>157</v>
      </c>
    </row>
    <row r="4" spans="1:2">
      <c r="A4" s="3" t="s">
        <v>158</v>
      </c>
      <c r="B4" s="3"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808</v>
      </c>
      <c r="B1" s="2" t="s">
        <v>1</v>
      </c>
    </row>
    <row r="2" spans="1:4">
      <c r="B2" s="2" t="s">
        <v>2</v>
      </c>
      <c r="C2" s="2" t="s">
        <v>32</v>
      </c>
      <c r="D2" s="2" t="s">
        <v>68</v>
      </c>
    </row>
    <row r="3" spans="1:4">
      <c r="A3" s="5" t="s">
        <v>809</v>
      </c>
    </row>
    <row r="4" spans="1:4">
      <c r="A4" s="3" t="s">
        <v>810</v>
      </c>
      <c r="B4" s="6" t="n">
        <v>1115</v>
      </c>
      <c r="D4" s="6" t="n">
        <v>1163</v>
      </c>
    </row>
    <row r="5" spans="1:4">
      <c r="A5" s="3" t="s">
        <v>811</v>
      </c>
      <c r="B5" s="4" t="n">
        <v>350</v>
      </c>
      <c r="D5" s="6" t="n">
        <v>351</v>
      </c>
    </row>
    <row r="6" spans="1:4">
      <c r="A6" s="5" t="s">
        <v>812</v>
      </c>
    </row>
    <row r="7" spans="1:4">
      <c r="A7" s="3" t="s">
        <v>813</v>
      </c>
      <c r="B7" s="4" t="n">
        <v>600</v>
      </c>
    </row>
    <row r="8" spans="1:4">
      <c r="A8" s="5" t="s">
        <v>814</v>
      </c>
    </row>
    <row r="9" spans="1:4">
      <c r="A9" s="3" t="s">
        <v>598</v>
      </c>
      <c r="B9" s="4" t="n">
        <v>5137</v>
      </c>
      <c r="C9" s="6" t="n">
        <v>5296</v>
      </c>
    </row>
    <row r="10" spans="1:4">
      <c r="A10" s="3" t="s">
        <v>815</v>
      </c>
      <c r="B10" s="4" t="n">
        <v>-1074</v>
      </c>
      <c r="C10" s="4" t="n">
        <v>-963</v>
      </c>
    </row>
    <row r="11" spans="1:4">
      <c r="A11" s="3" t="s">
        <v>816</v>
      </c>
      <c r="B11" s="4" t="n">
        <v>693</v>
      </c>
      <c r="C11" s="4" t="n">
        <v>629</v>
      </c>
    </row>
    <row r="12" spans="1:4">
      <c r="A12" s="3" t="s">
        <v>817</v>
      </c>
      <c r="B12" s="4" t="n">
        <v>271</v>
      </c>
      <c r="C12" s="4" t="n">
        <v>185</v>
      </c>
    </row>
    <row r="13" spans="1:4">
      <c r="A13" s="3" t="s">
        <v>818</v>
      </c>
      <c r="B13" s="4" t="n">
        <v>7</v>
      </c>
      <c r="C13" s="4" t="n">
        <v>9</v>
      </c>
    </row>
    <row r="14" spans="1:4">
      <c r="A14" s="3" t="s">
        <v>602</v>
      </c>
      <c r="B14" s="4" t="n">
        <v>5034</v>
      </c>
      <c r="C14" s="6" t="n">
        <v>5156</v>
      </c>
    </row>
    <row r="15" spans="1:4">
      <c r="A15" s="3" t="s">
        <v>819</v>
      </c>
    </row>
    <row r="16" spans="1:4">
      <c r="A16" s="5" t="s">
        <v>809</v>
      </c>
    </row>
    <row r="17" spans="1:4">
      <c r="A17" s="3" t="s">
        <v>810</v>
      </c>
      <c r="B17" s="4" t="n">
        <v>974</v>
      </c>
    </row>
    <row r="18" spans="1:4">
      <c r="A18" s="3" t="s">
        <v>811</v>
      </c>
      <c r="B18" s="6" t="n">
        <v>32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820</v>
      </c>
      <c r="B1" s="2" t="s">
        <v>1</v>
      </c>
    </row>
    <row r="2" spans="1:4">
      <c r="B2" s="2" t="s">
        <v>2</v>
      </c>
      <c r="C2" s="2" t="s">
        <v>32</v>
      </c>
      <c r="D2" s="2" t="s">
        <v>68</v>
      </c>
    </row>
    <row r="3" spans="1:4">
      <c r="A3" s="5" t="s">
        <v>821</v>
      </c>
    </row>
    <row r="4" spans="1:4">
      <c r="A4" s="3" t="s">
        <v>33</v>
      </c>
      <c r="B4" s="6" t="n">
        <v>40342</v>
      </c>
      <c r="C4" s="6" t="n">
        <v>41959</v>
      </c>
    </row>
    <row r="5" spans="1:4">
      <c r="A5" s="3" t="s">
        <v>822</v>
      </c>
      <c r="B5" s="4" t="n">
        <v>1610</v>
      </c>
      <c r="C5" s="4" t="n">
        <v>1919</v>
      </c>
    </row>
    <row r="6" spans="1:4">
      <c r="A6" s="3" t="s">
        <v>823</v>
      </c>
      <c r="B6" s="4" t="n">
        <v>25</v>
      </c>
      <c r="C6" s="4" t="n">
        <v>224</v>
      </c>
    </row>
    <row r="7" spans="1:4">
      <c r="A7" s="3" t="s">
        <v>824</v>
      </c>
      <c r="B7" s="4" t="n">
        <v>37901</v>
      </c>
      <c r="C7" s="4" t="n">
        <v>40268</v>
      </c>
    </row>
    <row r="8" spans="1:4">
      <c r="A8" s="3" t="s">
        <v>82</v>
      </c>
      <c r="B8" s="4" t="n">
        <v>263281</v>
      </c>
      <c r="C8" s="4" t="n">
        <v>267230</v>
      </c>
      <c r="D8" s="6" t="n">
        <v>256540</v>
      </c>
    </row>
    <row r="9" spans="1:4">
      <c r="A9" s="3" t="s">
        <v>51</v>
      </c>
    </row>
    <row r="10" spans="1:4">
      <c r="A10" s="5" t="s">
        <v>821</v>
      </c>
    </row>
    <row r="11" spans="1:4">
      <c r="A11" s="3" t="s">
        <v>33</v>
      </c>
      <c r="B11" s="4" t="n">
        <v>37239</v>
      </c>
      <c r="C11" s="4" t="n">
        <v>39012</v>
      </c>
    </row>
    <row r="12" spans="1:4">
      <c r="A12" s="3" t="s">
        <v>822</v>
      </c>
      <c r="B12" s="4" t="n">
        <v>2009</v>
      </c>
      <c r="C12" s="4" t="n">
        <v>1732</v>
      </c>
    </row>
    <row r="13" spans="1:4">
      <c r="A13" s="3" t="s">
        <v>823</v>
      </c>
      <c r="B13" s="4" t="n">
        <v>17</v>
      </c>
      <c r="C13" s="4" t="n">
        <v>218</v>
      </c>
    </row>
    <row r="14" spans="1:4">
      <c r="A14" s="3" t="s">
        <v>824</v>
      </c>
      <c r="B14" s="4" t="n">
        <v>24034</v>
      </c>
      <c r="C14" s="4" t="n">
        <v>27597</v>
      </c>
    </row>
    <row r="15" spans="1:4">
      <c r="A15" s="3" t="s">
        <v>82</v>
      </c>
      <c r="B15" s="4" t="n">
        <v>102113</v>
      </c>
      <c r="C15" s="4" t="n">
        <v>107091</v>
      </c>
    </row>
    <row r="16" spans="1:4">
      <c r="A16" s="3" t="s">
        <v>56</v>
      </c>
    </row>
    <row r="17" spans="1:4">
      <c r="A17" s="5" t="s">
        <v>821</v>
      </c>
    </row>
    <row r="18" spans="1:4">
      <c r="A18" s="3" t="s">
        <v>33</v>
      </c>
      <c r="B18" s="4" t="n">
        <v>6</v>
      </c>
      <c r="C18" s="4" t="n">
        <v>4</v>
      </c>
    </row>
    <row r="19" spans="1:4">
      <c r="A19" s="3" t="s">
        <v>822</v>
      </c>
      <c r="B19" s="4" t="n">
        <v>-288</v>
      </c>
      <c r="C19" s="4" t="n">
        <v>-102</v>
      </c>
    </row>
    <row r="20" spans="1:4">
      <c r="A20" s="3" t="s">
        <v>823</v>
      </c>
      <c r="B20" s="4" t="n">
        <v>2</v>
      </c>
    </row>
    <row r="21" spans="1:4">
      <c r="A21" s="3" t="s">
        <v>824</v>
      </c>
      <c r="B21" s="4" t="n">
        <v>167</v>
      </c>
      <c r="C21" s="4" t="n">
        <v>50</v>
      </c>
    </row>
    <row r="22" spans="1:4">
      <c r="A22" s="3" t="s">
        <v>82</v>
      </c>
      <c r="B22" s="4" t="n">
        <v>949</v>
      </c>
      <c r="C22" s="4" t="n">
        <v>452</v>
      </c>
    </row>
    <row r="23" spans="1:4">
      <c r="A23" s="3" t="s">
        <v>54</v>
      </c>
    </row>
    <row r="24" spans="1:4">
      <c r="A24" s="5" t="s">
        <v>821</v>
      </c>
    </row>
    <row r="25" spans="1:4">
      <c r="A25" s="3" t="s">
        <v>33</v>
      </c>
      <c r="B25" s="4" t="n">
        <v>3097</v>
      </c>
      <c r="C25" s="4" t="n">
        <v>2943</v>
      </c>
    </row>
    <row r="26" spans="1:4">
      <c r="A26" s="3" t="s">
        <v>822</v>
      </c>
      <c r="B26" s="4" t="n">
        <v>801</v>
      </c>
      <c r="C26" s="4" t="n">
        <v>641</v>
      </c>
    </row>
    <row r="27" spans="1:4">
      <c r="A27" s="3" t="s">
        <v>823</v>
      </c>
      <c r="B27" s="4" t="n">
        <v>6</v>
      </c>
      <c r="C27" s="4" t="n">
        <v>6</v>
      </c>
    </row>
    <row r="28" spans="1:4">
      <c r="A28" s="3" t="s">
        <v>824</v>
      </c>
      <c r="B28" s="4" t="n">
        <v>13700</v>
      </c>
      <c r="C28" s="4" t="n">
        <v>12621</v>
      </c>
    </row>
    <row r="29" spans="1:4">
      <c r="A29" s="3" t="s">
        <v>82</v>
      </c>
      <c r="B29" s="4" t="n">
        <v>164409</v>
      </c>
      <c r="C29" s="4" t="n">
        <v>164582</v>
      </c>
    </row>
    <row r="30" spans="1:4">
      <c r="A30" s="3" t="s">
        <v>825</v>
      </c>
    </row>
    <row r="31" spans="1:4">
      <c r="A31" s="5" t="s">
        <v>821</v>
      </c>
    </row>
    <row r="32" spans="1:4">
      <c r="A32" s="3" t="s">
        <v>822</v>
      </c>
      <c r="B32" s="4" t="n">
        <v>-75</v>
      </c>
      <c r="C32" s="4" t="n">
        <v>-86</v>
      </c>
    </row>
    <row r="33" spans="1:4">
      <c r="A33" s="3" t="s">
        <v>824</v>
      </c>
      <c r="B33" s="4" t="n">
        <v>0</v>
      </c>
      <c r="C33" s="4" t="n">
        <v>0</v>
      </c>
    </row>
    <row r="34" spans="1:4">
      <c r="A34" s="3" t="s">
        <v>826</v>
      </c>
    </row>
    <row r="35" spans="1:4">
      <c r="A35" s="5" t="s">
        <v>821</v>
      </c>
    </row>
    <row r="36" spans="1:4">
      <c r="A36" s="3" t="s">
        <v>33</v>
      </c>
      <c r="B36" s="4" t="n">
        <v>0</v>
      </c>
      <c r="C36" s="4" t="n">
        <v>0</v>
      </c>
    </row>
    <row r="37" spans="1:4">
      <c r="A37" s="3" t="s">
        <v>822</v>
      </c>
      <c r="B37" s="4" t="n">
        <v>-245</v>
      </c>
      <c r="C37" s="4" t="n">
        <v>-289</v>
      </c>
    </row>
    <row r="38" spans="1:4">
      <c r="A38" s="3" t="s">
        <v>823</v>
      </c>
      <c r="B38" s="4" t="n">
        <v>0</v>
      </c>
      <c r="C38" s="4" t="n">
        <v>0</v>
      </c>
    </row>
    <row r="39" spans="1:4">
      <c r="A39" s="3" t="s">
        <v>824</v>
      </c>
      <c r="B39" s="4" t="n">
        <v>0</v>
      </c>
      <c r="C39" s="4" t="n">
        <v>0</v>
      </c>
    </row>
    <row r="40" spans="1:4">
      <c r="A40" s="3" t="s">
        <v>82</v>
      </c>
      <c r="B40" s="4" t="n">
        <v>0</v>
      </c>
      <c r="C40" s="4" t="n">
        <v>0</v>
      </c>
    </row>
    <row r="41" spans="1:4">
      <c r="A41" s="3" t="s">
        <v>827</v>
      </c>
    </row>
    <row r="42" spans="1:4">
      <c r="A42" s="5" t="s">
        <v>821</v>
      </c>
    </row>
    <row r="43" spans="1:4">
      <c r="A43" s="3" t="s">
        <v>822</v>
      </c>
      <c r="B43" s="4" t="n">
        <v>-592</v>
      </c>
      <c r="C43" s="4" t="n">
        <v>23</v>
      </c>
    </row>
    <row r="44" spans="1:4">
      <c r="A44" s="3" t="s">
        <v>824</v>
      </c>
      <c r="B44" s="4" t="n">
        <v>0</v>
      </c>
      <c r="C44" s="4" t="n">
        <v>0</v>
      </c>
    </row>
    <row r="45" spans="1:4">
      <c r="A45" s="3" t="s">
        <v>828</v>
      </c>
    </row>
    <row r="46" spans="1:4">
      <c r="A46" s="5" t="s">
        <v>821</v>
      </c>
    </row>
    <row r="47" spans="1:4">
      <c r="A47" s="3" t="s">
        <v>824</v>
      </c>
      <c r="B47" s="4" t="n">
        <v>0</v>
      </c>
      <c r="C47" s="4" t="n">
        <v>0</v>
      </c>
    </row>
    <row r="48" spans="1:4">
      <c r="A48" s="3" t="s">
        <v>82</v>
      </c>
      <c r="B48" s="6" t="n">
        <v>-4190</v>
      </c>
      <c r="C48" s="6" t="n">
        <v>-48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v>
      </c>
    </row>
    <row r="3" spans="1:2">
      <c r="A3" s="5" t="s">
        <v>161</v>
      </c>
    </row>
    <row r="4" spans="1:2">
      <c r="A4" s="3" t="s">
        <v>162</v>
      </c>
      <c r="B4" s="3"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20:27:55Z</dcterms:created>
  <dcterms:modified xmlns:dcterms="http://purl.org/dc/terms/" xmlns:xsi="http://www.w3.org/2001/XMLSchema-instance" xsi:type="dcterms:W3CDTF">2019-04-25T20:27:55Z</dcterms:modified>
</cp:coreProperties>
</file>